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BASIS OF PRESENTATION AND ORGAN" sheetId="8" state="visible" r:id="rId8"/>
    <sheet xmlns:r="http://schemas.openxmlformats.org/officeDocument/2006/relationships" name="REVENUE" sheetId="9" state="visible" r:id="rId9"/>
    <sheet xmlns:r="http://schemas.openxmlformats.org/officeDocument/2006/relationships" name="CASH" sheetId="10" state="visible" r:id="rId10"/>
    <sheet xmlns:r="http://schemas.openxmlformats.org/officeDocument/2006/relationships" name="ACQUISITIONS, DIVESTITURES AND " sheetId="11" state="visible" r:id="rId11"/>
    <sheet xmlns:r="http://schemas.openxmlformats.org/officeDocument/2006/relationships" name="FAIR VALUE MEASUREMENTS" sheetId="12" state="visible" r:id="rId12"/>
    <sheet xmlns:r="http://schemas.openxmlformats.org/officeDocument/2006/relationships" name="ACCRUED EXPENSES AND OTHER CURR" sheetId="13" state="visible" r:id="rId13"/>
    <sheet xmlns:r="http://schemas.openxmlformats.org/officeDocument/2006/relationships" name="VARIABLE INTEREST ENTITIES" sheetId="14" state="visible" r:id="rId14"/>
    <sheet xmlns:r="http://schemas.openxmlformats.org/officeDocument/2006/relationships" name="NONCONTROLLING INTERESTS SUBJEC"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EARNINGS (LOSS) PER SHARE"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CERTAIN LEGAL AND OTHER MATTERS" sheetId="23" state="visible" r:id="rId23"/>
    <sheet xmlns:r="http://schemas.openxmlformats.org/officeDocument/2006/relationships" name="CHANGES IN OWNERSHIP INTEREST I" sheetId="24" state="visible" r:id="rId24"/>
    <sheet xmlns:r="http://schemas.openxmlformats.org/officeDocument/2006/relationships" name="BASIS OF PRESENTATION AND ORG_2" sheetId="25" state="visible" r:id="rId25"/>
    <sheet xmlns:r="http://schemas.openxmlformats.org/officeDocument/2006/relationships" name="REVENUE (Tables)" sheetId="26" state="visible" r:id="rId26"/>
    <sheet xmlns:r="http://schemas.openxmlformats.org/officeDocument/2006/relationships" name="CASH (Tables)" sheetId="27" state="visible" r:id="rId27"/>
    <sheet xmlns:r="http://schemas.openxmlformats.org/officeDocument/2006/relationships" name="ACQUISITIONS, DIVESTITURES AN_2" sheetId="28" state="visible" r:id="rId28"/>
    <sheet xmlns:r="http://schemas.openxmlformats.org/officeDocument/2006/relationships" name="FAIR VALUE MEASUREMENTS (Tables" sheetId="29" state="visible" r:id="rId29"/>
    <sheet xmlns:r="http://schemas.openxmlformats.org/officeDocument/2006/relationships" name="ACCRUED EXPENSES AND OTHER CU_2" sheetId="30" state="visible" r:id="rId30"/>
    <sheet xmlns:r="http://schemas.openxmlformats.org/officeDocument/2006/relationships" name="NONCONTROLLING INTERESTS SUBJ_2" sheetId="31" state="visible" r:id="rId31"/>
    <sheet xmlns:r="http://schemas.openxmlformats.org/officeDocument/2006/relationships" name="DEBT (Tables)" sheetId="32" state="visible" r:id="rId32"/>
    <sheet xmlns:r="http://schemas.openxmlformats.org/officeDocument/2006/relationships" name="LEASES (Tables)" sheetId="33" state="visible" r:id="rId33"/>
    <sheet xmlns:r="http://schemas.openxmlformats.org/officeDocument/2006/relationships" name="STOCK-BASED COMPENSATION (Table" sheetId="34" state="visible" r:id="rId34"/>
    <sheet xmlns:r="http://schemas.openxmlformats.org/officeDocument/2006/relationships" name="EARNINGS (LOSS) PER SHARE (Tabl" sheetId="35" state="visible" r:id="rId35"/>
    <sheet xmlns:r="http://schemas.openxmlformats.org/officeDocument/2006/relationships" name="CHANGES IN OWNERSHIP INTEREST_2" sheetId="36" state="visible" r:id="rId36"/>
    <sheet xmlns:r="http://schemas.openxmlformats.org/officeDocument/2006/relationships" name="BASIS OF PRESENTATION AND ORG_3" sheetId="37" state="visible" r:id="rId37"/>
    <sheet xmlns:r="http://schemas.openxmlformats.org/officeDocument/2006/relationships" name="REVENUE (Details)" sheetId="38" state="visible" r:id="rId38"/>
    <sheet xmlns:r="http://schemas.openxmlformats.org/officeDocument/2006/relationships" name="CASH (Details)" sheetId="39" state="visible" r:id="rId39"/>
    <sheet xmlns:r="http://schemas.openxmlformats.org/officeDocument/2006/relationships" name="ACQUISITIONS, DIVESTITURES AN_3" sheetId="40" state="visible" r:id="rId40"/>
    <sheet xmlns:r="http://schemas.openxmlformats.org/officeDocument/2006/relationships" name="ACQUISITIONS, DIVESTITURES AN_4" sheetId="41" state="visible" r:id="rId41"/>
    <sheet xmlns:r="http://schemas.openxmlformats.org/officeDocument/2006/relationships" name="ACQUISITIONS, DIVESTITURES AN_5" sheetId="42" state="visible" r:id="rId42"/>
    <sheet xmlns:r="http://schemas.openxmlformats.org/officeDocument/2006/relationships" name="FAIR VALUE MEASUREMENTS - Sched" sheetId="43" state="visible" r:id="rId43"/>
    <sheet xmlns:r="http://schemas.openxmlformats.org/officeDocument/2006/relationships" name="FAIR VALUE MEASUREMENTS - Fair " sheetId="44" state="visible" r:id="rId44"/>
    <sheet xmlns:r="http://schemas.openxmlformats.org/officeDocument/2006/relationships" name="FAIR VALUE MEASUREMENTS - Narra" sheetId="45" state="visible" r:id="rId45"/>
    <sheet xmlns:r="http://schemas.openxmlformats.org/officeDocument/2006/relationships" name="ACCRUED EXPENSES AND OTHER CU_3" sheetId="46" state="visible" r:id="rId46"/>
    <sheet xmlns:r="http://schemas.openxmlformats.org/officeDocument/2006/relationships" name="VARIABLE INTEREST ENTITIES (Det" sheetId="47" state="visible" r:id="rId47"/>
    <sheet xmlns:r="http://schemas.openxmlformats.org/officeDocument/2006/relationships" name="NONCONTROLLING INTERESTS SUBJ_3" sheetId="48" state="visible" r:id="rId48"/>
    <sheet xmlns:r="http://schemas.openxmlformats.org/officeDocument/2006/relationships" name="DEBT - Schedule of long-term de" sheetId="49" state="visible" r:id="rId49"/>
    <sheet xmlns:r="http://schemas.openxmlformats.org/officeDocument/2006/relationships" name="DEBT - Scheduled maturities of " sheetId="50" state="visible" r:id="rId50"/>
    <sheet xmlns:r="http://schemas.openxmlformats.org/officeDocument/2006/relationships" name="DEBT - Narrative (Details)" sheetId="51" state="visible" r:id="rId51"/>
    <sheet xmlns:r="http://schemas.openxmlformats.org/officeDocument/2006/relationships" name="LEASES - Narrative (Details)" sheetId="52" state="visible" r:id="rId52"/>
    <sheet xmlns:r="http://schemas.openxmlformats.org/officeDocument/2006/relationships" name="LEASES - Lease Cost (Details)" sheetId="53" state="visible" r:id="rId53"/>
    <sheet xmlns:r="http://schemas.openxmlformats.org/officeDocument/2006/relationships" name="LEASES LEASES - Supplemental Ca" sheetId="54" state="visible" r:id="rId54"/>
    <sheet xmlns:r="http://schemas.openxmlformats.org/officeDocument/2006/relationships" name="LEASES LEASES - Supplemental Ba" sheetId="55" state="visible" r:id="rId55"/>
    <sheet xmlns:r="http://schemas.openxmlformats.org/officeDocument/2006/relationships" name="LEASES - Future Minimum Lease P" sheetId="56" state="visible" r:id="rId56"/>
    <sheet xmlns:r="http://schemas.openxmlformats.org/officeDocument/2006/relationships" name="LEASES - Future Minimum Lease_2" sheetId="57" state="visible" r:id="rId57"/>
    <sheet xmlns:r="http://schemas.openxmlformats.org/officeDocument/2006/relationships" name="INCOME TAXES (Details)" sheetId="58" state="visible" r:id="rId58"/>
    <sheet xmlns:r="http://schemas.openxmlformats.org/officeDocument/2006/relationships" name="STOCK-BASED COMPENSATION - Sche" sheetId="59" state="visible" r:id="rId59"/>
    <sheet xmlns:r="http://schemas.openxmlformats.org/officeDocument/2006/relationships" name="STOCK-BASED COMPENSATION - Narr" sheetId="60" state="visible" r:id="rId60"/>
    <sheet xmlns:r="http://schemas.openxmlformats.org/officeDocument/2006/relationships" name="STOCK-BASED COMPENSATION - Opti" sheetId="61" state="visible" r:id="rId61"/>
    <sheet xmlns:r="http://schemas.openxmlformats.org/officeDocument/2006/relationships" name="STOCK-BASED COMPENSATION - Rest" sheetId="62" state="visible" r:id="rId62"/>
    <sheet xmlns:r="http://schemas.openxmlformats.org/officeDocument/2006/relationships" name="EARNINGS (LOSS) PER SHARE (Deta" sheetId="63" state="visible" r:id="rId63"/>
    <sheet xmlns:r="http://schemas.openxmlformats.org/officeDocument/2006/relationships" name="RELATED PARTY TRANSACTIONS (Det" sheetId="64" state="visible" r:id="rId64"/>
    <sheet xmlns:r="http://schemas.openxmlformats.org/officeDocument/2006/relationships" name="COMMITMENTS AND CONTINGENCIES (" sheetId="65" state="visible" r:id="rId65"/>
    <sheet xmlns:r="http://schemas.openxmlformats.org/officeDocument/2006/relationships" name="CERTAIN LEGAL AND OTHER MATTE_2" sheetId="66" state="visible" r:id="rId66"/>
    <sheet xmlns:r="http://schemas.openxmlformats.org/officeDocument/2006/relationships" name="CHANGES IN OWNERSHIP INTEREST_3" sheetId="67" state="visible" r:id="rId67"/>
  </sheets>
  <definedNames/>
  <calcPr calcId="124519" fullCalcOnLoad="1"/>
</workbook>
</file>

<file path=xl/sharedStrings.xml><?xml version="1.0" encoding="utf-8"?>
<sst xmlns="http://schemas.openxmlformats.org/spreadsheetml/2006/main" uniqueCount="757">
  <si>
    <t>Cover Page - shares</t>
  </si>
  <si>
    <t>9 Months Ended</t>
  </si>
  <si>
    <t>Sep. 30, 2019</t>
  </si>
  <si>
    <t>Nov. 04, 2019</t>
  </si>
  <si>
    <t>Cover page.</t>
  </si>
  <si>
    <t>Document Type</t>
  </si>
  <si>
    <t>10-Q</t>
  </si>
  <si>
    <t>Document Quarterly Report</t>
  </si>
  <si>
    <t>true</t>
  </si>
  <si>
    <t>Document Period End Date</t>
  </si>
  <si>
    <t>Sep. 30,
		2019</t>
  </si>
  <si>
    <t>Document Transition Report</t>
  </si>
  <si>
    <t>false</t>
  </si>
  <si>
    <t>Entity File Number</t>
  </si>
  <si>
    <t>001-37751</t>
  </si>
  <si>
    <t>Entity Registrant Name</t>
  </si>
  <si>
    <t>American Renal Associates Holdings, Inc.</t>
  </si>
  <si>
    <t>Entity Incorporation, State or Country Code</t>
  </si>
  <si>
    <t>DE</t>
  </si>
  <si>
    <t>Entity Tax Identification Number</t>
  </si>
  <si>
    <t>27-2170749</t>
  </si>
  <si>
    <t>Entity Address, Address Line One</t>
  </si>
  <si>
    <t>500 Cummings Center</t>
  </si>
  <si>
    <t>Entity Address, City or Town</t>
  </si>
  <si>
    <t>Beverly,</t>
  </si>
  <si>
    <t>Entity Address, State or Province</t>
  </si>
  <si>
    <t>MA</t>
  </si>
  <si>
    <t>Entity Address, Postal Zip Code</t>
  </si>
  <si>
    <t>01915</t>
  </si>
  <si>
    <t>City Area Code</t>
  </si>
  <si>
    <t>978</t>
  </si>
  <si>
    <t>Local Phone Number</t>
  </si>
  <si>
    <t>922-3080</t>
  </si>
  <si>
    <t>Title of 12(b) Security</t>
  </si>
  <si>
    <t>Common Stock, $0.01 par value</t>
  </si>
  <si>
    <t>Trading Symbol</t>
  </si>
  <si>
    <t>ARA</t>
  </si>
  <si>
    <t>Security Exchange Name</t>
  </si>
  <si>
    <t>NYSE</t>
  </si>
  <si>
    <t>Entity Current Reporting Status</t>
  </si>
  <si>
    <t>No</t>
  </si>
  <si>
    <t>Entity Interactive Data Current</t>
  </si>
  <si>
    <t>Entity Filer Category</t>
  </si>
  <si>
    <t>Accelerated Filer</t>
  </si>
  <si>
    <t>Entity Small Business</t>
  </si>
  <si>
    <t>Entity Emerging Growth Company</t>
  </si>
  <si>
    <t>Entity Ex Transition Period</t>
  </si>
  <si>
    <t>Entity Shell Company</t>
  </si>
  <si>
    <t>Entity Common Stock, Shares Outstanding</t>
  </si>
  <si>
    <t>Entity Central Index Key</t>
  </si>
  <si>
    <t>0001498068</t>
  </si>
  <si>
    <t>Amendment Flag</t>
  </si>
  <si>
    <t>Current Fiscal Year End Date</t>
  </si>
  <si>
    <t>--12-31</t>
  </si>
  <si>
    <t>Document Fiscal Year Focus</t>
  </si>
  <si>
    <t>2019</t>
  </si>
  <si>
    <t>Document Fiscal Period Focus</t>
  </si>
  <si>
    <t>Q3</t>
  </si>
  <si>
    <t>Consolidated Balance Sheets - USD ($) $ in Thousands</t>
  </si>
  <si>
    <t>Dec. 31, 2018</t>
  </si>
  <si>
    <t>Assets</t>
  </si>
  <si>
    <t>Cash</t>
  </si>
  <si>
    <t>Accounts receivable, less allowance for doubtful accounts of $1,458 and $3,270, respectively</t>
  </si>
  <si>
    <t>Inventories</t>
  </si>
  <si>
    <t>Prepaid expenses and other current assets</t>
  </si>
  <si>
    <t>Income tax receivable</t>
  </si>
  <si>
    <t>Current assets held for sale</t>
  </si>
  <si>
    <t>Total current assets</t>
  </si>
  <si>
    <t>Property and equipment, net of accumulated depreciation of $215,549 and $199,703, respectively</t>
  </si>
  <si>
    <t>Operating lease right-of-use assets (Note 10)</t>
  </si>
  <si>
    <t>Intangible assets, net of accumulated amortization of $24,872 and $24,206, respectively</t>
  </si>
  <si>
    <t>Other long-term assets</t>
  </si>
  <si>
    <t>Goodwill</t>
  </si>
  <si>
    <t>Total assets</t>
  </si>
  <si>
    <t>Liabilities and Equity</t>
  </si>
  <si>
    <t>Accounts payable</t>
  </si>
  <si>
    <t>Accrued compensation and benefits</t>
  </si>
  <si>
    <t>Accrued expenses and other current liabilities</t>
  </si>
  <si>
    <t>Current portion of long-term debt</t>
  </si>
  <si>
    <t>Current portion of operating lease liabilities (Note 10)</t>
  </si>
  <si>
    <t>Total current liabilities</t>
  </si>
  <si>
    <t>Long-term debt, less current portion</t>
  </si>
  <si>
    <t>Long-term operating lease liabilities, less current portion (Note 10)</t>
  </si>
  <si>
    <t>Income tax receivable agreement payable</t>
  </si>
  <si>
    <t>Other long-term liabilities</t>
  </si>
  <si>
    <t>Deferred tax liabilities</t>
  </si>
  <si>
    <t>Total liabilities</t>
  </si>
  <si>
    <t>Commitments and contingencies (Note 15 and Note 16)</t>
  </si>
  <si>
    <t xml:space="preserve"> </t>
  </si>
  <si>
    <t>Noncontrolling interests subject to put provisions</t>
  </si>
  <si>
    <t>Equity:</t>
  </si>
  <si>
    <t>Preferred stock, $0.01 par value; 1,000,000 shares authorized; none issued</t>
  </si>
  <si>
    <t>Common stock, $0.01 par value; 300,000,000 shares authorized; 32,559,776 and 32,603,846 issued and outstanding at September 30, 2019 and December 31, 2018, respectively</t>
  </si>
  <si>
    <t>Additional paid-in capital</t>
  </si>
  <si>
    <t>Receivable from noncontrolling interests</t>
  </si>
  <si>
    <t>Accumulated deficit</t>
  </si>
  <si>
    <t>Accumulated other comprehensive (loss) income, net of tax</t>
  </si>
  <si>
    <t>Total American Renal Associates Holdings, Inc. deficit</t>
  </si>
  <si>
    <t>Noncontrolling interests not subject to put provisions</t>
  </si>
  <si>
    <t>Total equity</t>
  </si>
  <si>
    <t>Total liabilities and equity</t>
  </si>
  <si>
    <t>Consolidated Balance Sheets (Parenthetical) - USD ($) $ in Thousands</t>
  </si>
  <si>
    <t>Statement of Financial Position [Abstract]</t>
  </si>
  <si>
    <t>Accounts receivables, allowance for doubtful accounts</t>
  </si>
  <si>
    <t>Accumulated depreciation of property and equipment</t>
  </si>
  <si>
    <t>Accumulated amortization of intangible assets</t>
  </si>
  <si>
    <t>Preferred stock, par value (in USD per share)</t>
  </si>
  <si>
    <t>Preferred stock, shares authorized (in shares)</t>
  </si>
  <si>
    <t>Preferred stock, issued (in shares)</t>
  </si>
  <si>
    <t>Common stock, par value (in USD per share)</t>
  </si>
  <si>
    <t>Common stock, shares authorized (in shares)</t>
  </si>
  <si>
    <t>Common stock, shares issued (in shares)</t>
  </si>
  <si>
    <t>Common stock, shares outstanding (in shares)</t>
  </si>
  <si>
    <t>Consolidated Statements of Operations - USD ($) $ in Thousands</t>
  </si>
  <si>
    <t>3 Months Ended</t>
  </si>
  <si>
    <t>Sep. 30, 2018</t>
  </si>
  <si>
    <t>Income Statement [Abstract]</t>
  </si>
  <si>
    <t>Patient service operating revenues</t>
  </si>
  <si>
    <t>Operating expenses:</t>
  </si>
  <si>
    <t>Patient care costs</t>
  </si>
  <si>
    <t>General and administrative</t>
  </si>
  <si>
    <t>Transaction-related costs</t>
  </si>
  <si>
    <t>Depreciation and amortization</t>
  </si>
  <si>
    <t>Certain legal and other matters</t>
  </si>
  <si>
    <t>Total operating expenses</t>
  </si>
  <si>
    <t>Operating income</t>
  </si>
  <si>
    <t>Interest expense, net</t>
  </si>
  <si>
    <t>Change in fair value of income tax receivable agreement</t>
  </si>
  <si>
    <t>Income before income taxes</t>
  </si>
  <si>
    <t>Income tax benefit</t>
  </si>
  <si>
    <t>Net income</t>
  </si>
  <si>
    <t>Less: Net income attributable to noncontrolling interests</t>
  </si>
  <si>
    <t>Net income (loss) attributable to American Renal Associates Holdings, Inc.</t>
  </si>
  <si>
    <t>Less: Change in the difference between the redemption value and estimated fair value for accounting purposes of the related noncontrolling interests</t>
  </si>
  <si>
    <t>Net income (loss) attributable to common shareholders</t>
  </si>
  <si>
    <t>Earnings (loss) per share (Note 13):</t>
  </si>
  <si>
    <t>Basic (in USD per share)</t>
  </si>
  <si>
    <t>Diluted (in USD per share)</t>
  </si>
  <si>
    <t>Weighted-average number of common shares outstanding</t>
  </si>
  <si>
    <t>Basic (in shares)</t>
  </si>
  <si>
    <t>Diluted (in shares)</t>
  </si>
  <si>
    <t>Consolidated Statements of Comprehensive Loss - USD ($) $ in Thousands</t>
  </si>
  <si>
    <t>Statement of Comprehensive Income [Abstract]</t>
  </si>
  <si>
    <t>Unrealized (loss) gain on derivative agreements, net of tax</t>
  </si>
  <si>
    <t>Total comprehensive income</t>
  </si>
  <si>
    <t>Less: Comprehensive income attributable to noncontrolling interests</t>
  </si>
  <si>
    <t>Total comprehensive income (loss) attributable to American Renal Associates Holdings, Inc.</t>
  </si>
  <si>
    <t>Consolidated Statement of Changes in Equity - USD ($) $ in Thousands</t>
  </si>
  <si>
    <t>Total</t>
  </si>
  <si>
    <t>Noncontrolling Interests subject to put provisions</t>
  </si>
  <si>
    <t>Common Stock</t>
  </si>
  <si>
    <t>Additional Paid-in Capital</t>
  </si>
  <si>
    <t>Receivable from Noncontrolling Interest Holders</t>
  </si>
  <si>
    <t>Retained Earnings (Deficit)</t>
  </si>
  <si>
    <t>Accumulated Other Comprehensive Income (loss)</t>
  </si>
  <si>
    <t>Noncontrolling Interests not subject to put provisions</t>
  </si>
  <si>
    <t>Balance at beginning of period at Dec. 31, 2017</t>
  </si>
  <si>
    <t>Balance at beginning of period (in shares) at Dec. 31, 2017</t>
  </si>
  <si>
    <t>Increase (Decrease) in Stockholders' Equity [Roll Forward]</t>
  </si>
  <si>
    <t>Reclassification of stranded tax effects related to the Tax Cuts and Jobs Act of 2017</t>
  </si>
  <si>
    <t>Stock-based compensation</t>
  </si>
  <si>
    <t>Exercise of stock options (in shares)</t>
  </si>
  <si>
    <t>Exercise of stock options</t>
  </si>
  <si>
    <t>Issuance of restricted stock awards (in shares)</t>
  </si>
  <si>
    <t>Issuance of restricted stock awards</t>
  </si>
  <si>
    <t>Forfeiture of restricted stock awards (in shares)</t>
  </si>
  <si>
    <t>Forfeiture of restricted stock awards</t>
  </si>
  <si>
    <t>Vested restricted stock awards withheld on net share settlement (in shares)</t>
  </si>
  <si>
    <t>Vested restricted stock awards withheld on net share settlement</t>
  </si>
  <si>
    <t>Cash dividend equivalents accrued on share-based payments, net</t>
  </si>
  <si>
    <t>Distributions to noncontrolling interests</t>
  </si>
  <si>
    <t>Contributions from noncontrolling interests</t>
  </si>
  <si>
    <t>Purchases of equity of noncontrolling interests</t>
  </si>
  <si>
    <t>Redemptions of equity of noncontrolling interests</t>
  </si>
  <si>
    <t>Reclassification/other adjustments</t>
  </si>
  <si>
    <t>Change in fair value of derivative agreements, net of tax</t>
  </si>
  <si>
    <t>Change in fair value of noncontrolling interests</t>
  </si>
  <si>
    <t>Balance at end of period at Sep. 30, 2018</t>
  </si>
  <si>
    <t>Balance at end of period (in shares) at Sep. 30, 2018</t>
  </si>
  <si>
    <t>Balance at beginning of period at Jun. 30, 2018</t>
  </si>
  <si>
    <t>Balance at beginning of period (in shares) at Jun. 30, 2018</t>
  </si>
  <si>
    <t>Balance at beginning of period at Dec. 31, 2018</t>
  </si>
  <si>
    <t>Balance at beginning of period (in shares) at Dec. 31, 2018</t>
  </si>
  <si>
    <t>Balance at end of period at Sep. 30, 2019</t>
  </si>
  <si>
    <t>Balance at end of period (in shares) at Sep. 30, 2019</t>
  </si>
  <si>
    <t>Balance at beginning of period at Jun. 30, 2019</t>
  </si>
  <si>
    <t>Balance at beginning of period (in shares) at Jun. 30, 2019</t>
  </si>
  <si>
    <t>Consolidated Statements of Cash Flows - USD ($) $ in Thousands</t>
  </si>
  <si>
    <t>Operating activities</t>
  </si>
  <si>
    <t>Adjustments to reconcile net income to cash provided by operating activities:</t>
  </si>
  <si>
    <t>Amortization of discounts, fees and deferred financing costs</t>
  </si>
  <si>
    <t>Deferred taxes</t>
  </si>
  <si>
    <t>Non-cash charge related to derivative agreements</t>
  </si>
  <si>
    <t>Non-cash rent charges</t>
  </si>
  <si>
    <t>(Gain) loss on disposal of assets</t>
  </si>
  <si>
    <t>Change in operating assets and liabilities, net of acquisitions:</t>
  </si>
  <si>
    <t>Accounts receivable</t>
  </si>
  <si>
    <t>Other assets</t>
  </si>
  <si>
    <t>Right-of-use assets and operating lease liabilities</t>
  </si>
  <si>
    <t>Accrued expenses and other liabilities</t>
  </si>
  <si>
    <t>Cash provided by operating activities</t>
  </si>
  <si>
    <t>Investing activities</t>
  </si>
  <si>
    <t>Purchases of property, equipment and intangible assets</t>
  </si>
  <si>
    <t>Proceeds from sale of clinics</t>
  </si>
  <si>
    <t>Cash paid for acquisitions</t>
  </si>
  <si>
    <t>Cash used in investing activities</t>
  </si>
  <si>
    <t>Financing activities</t>
  </si>
  <si>
    <t>Proceeds from term loans, net of deferred financing costs</t>
  </si>
  <si>
    <t>Payments on long-term debt</t>
  </si>
  <si>
    <t>Dividends and dividend equivalents paid</t>
  </si>
  <si>
    <t>Proceeds from exercise of stock options</t>
  </si>
  <si>
    <t>Repurchase of vested restricted stock awards withheld on net share settlement</t>
  </si>
  <si>
    <t>Sales of additional noncontrolling interests</t>
  </si>
  <si>
    <t>Cash used in financing activities</t>
  </si>
  <si>
    <t>Increase (decrease) in cash and restricted cash</t>
  </si>
  <si>
    <t>Cash and restricted cash at beginning of period</t>
  </si>
  <si>
    <t>Cash and restricted cash at end of period (Note 3)</t>
  </si>
  <si>
    <t>Supplemental Disclosure of Cash Flow Information</t>
  </si>
  <si>
    <t>Cash paid for income taxes</t>
  </si>
  <si>
    <t>Cash paid for interest</t>
  </si>
  <si>
    <t>Supplemental Disclosure of Non-Cash Financing Activities</t>
  </si>
  <si>
    <t>Change in liability accrued for dividend equivalent payments</t>
  </si>
  <si>
    <t>Non-cash equity impacts of the sale or closure of clinics</t>
  </si>
  <si>
    <t>Non-cash equity contributions</t>
  </si>
  <si>
    <t>BASIS OF PRESENTATION AND ORGANIZATION</t>
  </si>
  <si>
    <t>Accounting Policies [Abstract]</t>
  </si>
  <si>
    <t>BASIS OF PRESENTATION AND ORGANIZATION Business American Renal Associates Holdings, Inc. (“the Company”) owns 100% of the membership units of its subsidiary American Renal Holdings Intermediate Company, LLC, which itself has no assets other than 100% of the shares of capital stock of American Renal Holdings Inc. All of the Company’s operating activities are conducted through American Renal Holdings Inc. and its operating subsidiaries (“ARH”). The Company is a national provider of kidney dialysis services for patients suffering from chronic kidney failure, also known as end stage renal disease (“ESRD”). As of September 30, 2019 , the Company owned and operated 244 dialysis clinics treating 17,159 patients in 27 states and the District of Columbia. The Company’s operating model is based on shared ownership of its facilities with physicians, known as nephrologists, who specialize in treating kidney-related diseases in the local market served by the clinic. Substantially all clinics are maintained as separate joint ventures (“JV”) in which the Company has a controlling interest and its local nephrologist partners have noncontrolling interests. Basis of Presentation and Consolidation The accompanying unaudited consolidated financial statements have been prepared pursuant to the rules and regulations of the Securities and Exchange Commission (“SEC”) regarding interim financial reporting. Accordingly, they do not include all of the information and footnotes required by accounting principles generally accepted in the United States of America (“GAAP”) for complete financial statements. The Company’s consolidated financial statements include the accounts of the Company, its wholly owned subsidiaries and variable interest entities (“VIEs”) that operate its clinics (“joint ventures”). For its joint ventures, the Company has determined that a majority voting interest and/or contractual rights granted to it provide the Company with the ability to direct the activities of these entities, and therefore the Company has determined that it is the primary beneficiary of these entities. Accordingly, the financial results of these joint ventures are fully consolidated into the Company’s operating results. The equity interests of the outside investors in the equity and results of operations of these consolidated entities are accounted for and presented as noncontrolling interests. All significant intercompany balances and transactions of the Company’s wholly owned subsidiaries and joint ventures, including management fees from subsidiaries, are eliminated in consolidation. Refer to Note 7 - Variable Interest Entities . In the opinion of management, the Company has prepared the accompanying unaudited consolidated financial statements on the same basis as its audited consolidated financial statements, and these financial statements include all adjustments, consisting only of normal recurring adjustments, necessary for a fair presentation of the results of the interim periods presented. These unaudited consolidated financial statements should be read in conjunction with the Consolidated Financial Statements and notes thereto included in the Company’s Form 10-K for the year ended December 31, 2018 (“Form 10-K”). Operating results for the interim periods are not necessarily indicative of the results that may be expected for the full year. Segment Information Accounting pronouncements establish standards for the manner in which public companies report information about operating segments in annual and interim financial statements. Operating segments are identified as components of an enterprise for which separate discrete financial information is evaluated regularly by the chief operating decision-maker in making decisions about how to allocate resources and assess performance. Based on its operating management and financial reporting structure, the Company has determined that it is operating as one reportable business segment, the ownership and operation of dialysis clinics, all of which are located in the United States. Assets Held for Sale The Company classifies its long-lived assets to be sold as held for sale in the period (i) it has approved and committed to a plan to sell the asset, (ii) the asset is available for immediate sale in its present condition, (iii) an active program to locate a buyer and other actions required to sell the asset have been initiated, (iv) the sale of the asset is probable, (v) the asset is being actively marketed for sale at a price that is reasonable in relation to its current fair value and (vi) it is unlikely that significant changes to the plan will be made or that the plan will be withdrawn. The Company initially measures a long-lived asset that is classified as held for sale at the lower of its carrying value or fair value less any costs to sell. Any loss resulting from this measurement is recognized in the period in which the held for sale criteria are met. Conversely, gains are not recognized on the sale of a long-lived asset until the date of sale. Upon designation as an asset held for sale, the Company stops recording depreciation expense on the asset. The Company assesses the fair value of a long-lived asset less any costs to sell at each reporting period and until the asset is no longer classified as held for sale. As of December 31, 2018, certain clinics in Maryland met the criteria to be classified as held for sale and the Company concluded that there was no impairment for these assets. The sale of these clinics was executed on July 1, 2019. As of September 30, 2019, certain clinics in Pennsylvania and other property and equipment met the criteria as held for sale and the Company determined that there was a combined impairment loss of $675 and $945 for the three months and nine months ended September 30, 2019, respectively, which is included in Depreciation and amortization on the Consolidated Statement of Operations. The Company classified the combined carrying value of all assets that meet the criteria of held for sale of $13,292 as of September 30, 2019 to Current assets held for sale on the Consolidated Balance Sheets. Accounting Pronouncements Recently Adopted In August 2018, the Financial Accounting Standards Board (“FASB”) issued Accounting Standards Update (“ASU”) 2018-13, Fair Value Measurement (Topic 820): Disclosure Framework - Changes to the Disclosure Requirements for Fair Value Measurement. This amendment modifies the disclosure requirements for assets and liabilities measured at fair value. The requirements to disclose the amount of and reasons for transfers between Level 1 and Level 2 of the fair value hierarchy, the policy for timing of transfers between levels and the valuation processes for Level 3 fair value measurements have all been removed. However, the changes in unrealized gains and losses included in other comprehensive income for recurring Level 3 fair value measurements held at the end of the reporting period must be disclosed along with the range and weighted average of significant unobservable inputs used to develop Level 3 fair value measurements (or other quantitative information if it is more reasonable). This ASU is effective for annual and interim reporting periods beginning after December 15, 2019. The Company adopted the guidance on January 1, 2019, which did not have a material impact on its consolidated financial statements. In August 2017, the FASB issued ASU 2017-12, Derivatives and Hedging (Topic 815): Targeted Improvements to Accounting for Hedging Activities , which amends and simplifies existing guidance in order to allow companies to more accurately present the economic effects of risk management activities in the financial statements. For public business entities, the ASU is effective for fiscal years beginning after December 15, 2018, and interim periods therein; however, early adoption by all entities is permitted. The Company adopted the guidance on January 1, 2019, which did not have a material impact on its consolidated financial statements. In February 2016, the FASB issued ASU 2016-02, Leases (Topic 842) - Leases: Amendments to the FASB Accounting Standards Codification . The amendments are expected to increase transparency and comparability by recognizing lease assets and liabilities of lessees on the balance sheet and disclosing key information about leasing arrangements in the financial statements. Since February 2016, the FASB has issued additional updates to serve as targeted improvements to the original standard update. ASU 2016-02 is effective for fiscal years beginning after December 15, 2018, including interim periods within those fiscal years. Early application is permitted for all organizations. The Company adopted ASU 2016-02 effective January 1, 2019 and has elected not to recast comparative periods presented. The Company has engaged a professional services firm and has implemented lease accounting systems to assist in the implementation of ASU 2016-02. The Company has elected the package of practical expedients permitted under the transition guidance within the new standard, which eliminates the reassessment of past leases, classification and initial direct costs. The standard added approximately $138,000 and $149,000 in right of use assets and lease liabilities, respectively, to the Company’s Consolidated Balance Sheet as of January 1, 2019 for certain leases currently accounted for as operating leases. The difference in right of use assets and lease liabilities is driven principally by the pre-existing deferred rent balance that was reclassified as a component of the right-of-use asset upon adoption. The standard had no material impact on the Company’s Consolidated Statement of Operations or Consolidated Statement of Cash Flows and had no impact on compliance with the Company’s debt covenants, as described in “ Note 9 - Debt .” See “ Note 10 - Leases ” for additional discussion of the Company’s lease accounting policies and expanded disclosures required by the new standard. Accounting Pronouncements to be Adopted In June 2016, the FASB issued ASU No. 2016-13, Financial Instruments - Credit Losses (Topic 326): Measurement of Credit Losses on Financial Instruments , and related clarifying standards, which replaces the incurred loss impairment methodology in current GAAP with a methodology that reflects expected credit losses and requires consideration of a broader range of reasonable and supportable information to inform credit loss estimates. The ASU is effective for public entities for fiscal years beginning after December 15, 2019, with early adoption permitted. FASB has issued a proposed ASU which would change the effective date for smaller reporting companies to January 2023. The Company is still evaluating certain aspects of this ASU as well as the impacts it may have on its consolidated financial statements and related disclosures.</t>
  </si>
  <si>
    <t>REVENUE</t>
  </si>
  <si>
    <t>Revenue from Contract with Customer [Abstract]</t>
  </si>
  <si>
    <t>REVENUE The major component of the Company’s revenues is derived from dialysis treatments and related services. Sources of payment of revenues are principally from government-based programs, including Medicare, Medicaid and state workers’ compensation programs, commercial insurance payors and other sources such as the U.S. Department of Veterans Affairs (the “VA”), hospitals as well as patient self-pay. Patient service operating revenues are reported at the amounts that reflect the consideration to which the Company expects to be entitled in exchange for providing dialysis treatments and related services. Amounts may include variable consideration for discounts, price concessions and retroactive revenue adjustments due to new information obtained, such as actual payment receipt, as well as settlement of audits, reviews and investigations. Third-party payors, patients and other payors are generally billed at least monthly, typically in the month the dialysis treatment is performed, and payment is due upon receipt. A performance obligation is a promise in a contract to transfer a distinct good or service to the customer and is defined as the unit of account under ASC 606, Revenue from Contracts with Customers . The Company has determined that one performance obligation exists, a single dialysis treatment, which is satisfied over time as a dialysis treatment is provided. While the Company provides patients with other related services, they are considered a bundle of interrelated services with dialysis treatment as the primary service. Revenue is measured using the output method, which is based upon the delivery of a dialysis treatment to the patient. The Company believes that this method reflects the satisfaction of the performance obligation. All performance obligations are satisfied at the end of each reporting period. The Company maintains a usual and customary fee schedule for dialysis treatment and other related services. However, the transaction price is typically recorded at a discount to the fee schedule. The transaction prices for Medicare and Medicaid programs are based on predetermined net realizable rates per treatment that are established by statutes or regulations. For Medicare programs, the Company receives 80% of the payment directly from Medicare as established under the government’s bundled payment system. The transaction prices for contracted payors are based on contracted rates. For other payors, the Company determines the transaction price based on usual and customary rates for services provided, reduced by contractual and other adjustments which result from differences between the rates charged for services performed and expected reimbursements from third-party payors, discounts provided to uninsured patients in accordance with the Company’s policy, and/or implicit price concessions. The Company determines its estimates of implicit price concessions based on its historical collection experience with each payor, and where no prior experience exists, it considers information from the patient’s health plan. Amounts billed that have not yet been collected and that meet the conditions for unconditional right to payment are presented as net accounts receivable. Contractual and other adjustments as well as discounts with third-party payors are considered variable consideration and are included in the determination of the estimated transaction price for providing patient care. In assessing the probability of these claim payments, the Company considers previous payment history when recording a reserve, generally at the patient level, that results in an estimate of expected revenue such that it is probable that a significant revenue reversal will not occur in future periods. There are significant challenges associated with estimating revenue, with certain transactions taking several years to resolve. Estimates are subject to ongoing insurance coverage changes, geographic coverage differences, differing interpretations of contract coverage and other payor issues, as well as other issues including determining applicable primary and secondary coverage, changes in patient coverage and coordination of benefits. As these estimates are refined over time, both positive and negative adjustments to revenue are recognized in the current period. Settlements with third-party payors for retroactive adjustments due to audits, reviews or investigations are considered variable consideration and are included in the determination of the estimated transaction price for providing dialysis treatments and related services. These settlements are estimated based on the terms of the payment agreement with the payor, correspondence from the payor and the Company’s historical settlement activity, including an assessment to ensure that it is probable that a significant reversal in the amount of cumulative revenue recognized will not occur when the uncertainty periods end and as adjustments become known (i.e., new information becomes available), or as years are settled or are no longer subject to such audits, reviews, and investigations. Adjustments arising from a change in the transaction price in instances where the performance obligation was satisfied prior to January 1, 2019 were immaterial for the three and nine months ended September 30, 2019 . These changes in transaction price are mostly attributable to an adjustment for balances with non-contracted payors. When the Company obtains new information, such as actual cash receipts, it adjusts the estimated transaction price. Amounts pending approval from third-party payors associated with Medicare recovery claims as of September 30, 2019 and December 31, 2018 , other than standard monthly billing, consisted of $14,347 and $15,820 , respectively. As of September 30, 2019 , $13,879 is classified as Prepaid expenses and other current assets and $468 is classified as Other long-term assets. As of December 31, 2018 , $10,622 is classified as Prepaid expenses and other current assets and $5,198 is classified as Other long-term assets. The composition of patient care service revenue by payment source is as follows: Three Months Ended September 30, Nine Months Ended September 30, Percentage of Revenues by Payor: 2019 2018 2019 2018 Medicare and Medicare Advantage 70 % 68 % 68 % 67 % Commercial and other(1) 26 % 28 % 28 % 29 % Medicaid and Managed Medicaid 4 % 4 % 4 % 4 % Other(2) — % — % — % — % 100 % 100 % 100 % 100 % _____________________ (1) Principally commercial insurance companies and also includes the VA. (2) Other payments of revenues by payor include hospitals and patient self-pay. “Patient self-pay” revenues consist of payments received directly from patients who are either uninsured or self-pay a portion of the bill.</t>
  </si>
  <si>
    <t>CASH</t>
  </si>
  <si>
    <t>Cash and Cash Equivalents [Abstract]</t>
  </si>
  <si>
    <t>CASH The following table provides a reconciliation of cash and restricted cash reported within the balance sheet to the total shown in the statement of cash flows. September 30, 2019 December 31, 2018 Cash $ 60,190 $ 55,200 Restricted cash — 100 Total cash and restricted cash shown in the statement of cash flows $ 60,190 $ 55,300</t>
  </si>
  <si>
    <t>ACQUISITIONS, DIVESTITURES AND GOODWILL</t>
  </si>
  <si>
    <t>Acquisitions, Dispositions And Goodwill [Abstract]</t>
  </si>
  <si>
    <t>Acquisitions, Divestitures and Goodwill</t>
  </si>
  <si>
    <t xml:space="preserve"> ACQUISITIONS, DIVESTITURES AND GOODWILL Acquisitions The Company periodically acquires the operating assets and liabilities of dialysis centers. The results of operations for these acquisitions are included in the Company’s Consolidated Statements of Operations from their respective acquisition consummation dates. On January 1, 2019, the Company acquired the assets of a dialysis center in Florida. The Company has a controlling interest in the joint venture. On March 1, 2019, the Company acquired the assets of a dialysis center in South Carolina. The Company has a controlling interest in the joint venture. The consideration transferred, on a combined basis for all acquisitions consummated during the nine months ended September 30, 2019 , was as follows: Cash $ 6,590 Equity interests 4,655 Fair value of total consideration transferred $ 11,245 The amounts recognized as of the acquisition date, on a combined basis for all acquisitions consummated during the nine months ended September 30, 2019 , for each major class of assets acquired and liabilities assumed were allocated preliminarily based on the estimated fair value, as follows: Property and equipment $ 1,232 Noncompete agreements 660 Goodwill 9,108 Other assets 245 Total consideration paid $ 11,245 These acquisitions were made to expand the Company’s market presence in the indicated locations. The goodwill arising from these acquisitions is primarily attributable to future growth opportunities and any intangible assets that did not qualify for separate recognition, with $4,774 of the goodwill expected to be deductible for tax purposes. These acquisitions, individually and in the aggregate, had an immaterial impact on the results of operations in this period. Divestitures The Company periodically divests the operating assets and liabilities of dialysis centers. The results of operations for these divestitures are included in the Company’s Consolidated Statements of Operations through their respective sale consummation dates. On March 1, 2019, the Company sold 100% of its equity in two dialysis clinics in Florida and received combined cash consideration of $3,300 . The transactions resulted in the recognition of a combined gain of $512 , which is included as a reduction to general and administrative expenses to arrive at operating income in the Consolidated Statements of Operations for the nine months ended September 30, 2019 and a reduction of goodwill of $2,210 . On July 1, 2019, the Company sold 100% of its equity in two dialysis clinics in Maryland and received combined cash consideration of $3,000 . The transactions resulted in the recognition of a combined gain of $264 , which is included as a reduction to general and administrative expenses to arrive at operating income in the Consolidated Statements of Operations for the three and nine months ended September 30, 2019 and a reduction of goodwill of $2,155 . Goodwill Changes in goodwill during the nine months ended September 30, 2019 were as follows: Balance at December 31, 2018 $ 571,339 Acquisitions 9,108 Divestitures (4,365 ) Balance at September 30, 2019 $ 576,082</t>
  </si>
  <si>
    <t>FAIR VALUE MEASUREMENTS</t>
  </si>
  <si>
    <t>Fair Value Disclosures [Abstract]</t>
  </si>
  <si>
    <t>FAIR VALUE MEASUREMENTS The Company’s derivatives (interest rate swap and interest rate cap agreements, income tax receivable agreement and noncontrolling interests subject to put provisions) are accounted for at fair value and are classified and disclosed in one of the following three categories: Level 1 : Financial instruments with unadjusted, quoted prices listed on active market exchanges. Level 2 : Financial instruments determined using prices for recently traded financial instruments with similar underlying terms, as well as directly or indirectly observable inputs, such as interest rates and yield curves that are observable at commonly quoted intervals. Level 3 : Financial instruments not actively traded on a market exchange. This category includes situations where there is little, if any, market activity for the financial instrument. The prices are determined using significant unobservable inputs or valuation techniques. The asset or liability fair value measurement level within the fair value hierarchy is based on the lowest level of any input that is significant to the fair value measurement. There were no changes in the methodologies used at September 30, 2019 . Derivative agreements —See “ Note 9 - Debt ” for a discussion of the Company’s methodology for estimating fair value of interest rate swap and interest rate cap agreements. Income Tax Receivable Agreement —The fair value of the Company’s income tax receivable agreement, entered into on April 26, 2016 in connection with the Company’s initial public offering (“TRA”), relies upon both Level 2 data and Level 3 data. The liability is remeasured at fair value each reporting period with the change in fair value recognized as Change in fair value of income tax receivable agreement in the Company’s Consolidated Statements of Operations. The fair value is calculated using a Monte Carlo simulation-based approach that relies on significant assumptions about the Company’s stock price, stock volatility and risk-free rate as well as the timing and amounts of options exercised. See “ Note 14 - Related Party Transactions ” for further discussion of the TRA. Noncontrolling interests subject to put provisions —See “ Note 8 - Noncontrolling Interests Subject to Put Provisions ” for a discussion of the Company’s methodology for estimating fair value of noncontrolling interest subject to put provisions. Transfers among levels are calculated on values as of the transfer date. There were no transfers into or out of Level 3 during the nine months ended September 30, 2019 and the year ended December 31, 2018 . September 30, 2019 Total Level 1 Level 2 Level 3 Assets Interest rate derivative agreements (included in Prepaid expenses and other current assets) $ 62 $ — $ 62 $ — Total Assets $ 62 $ — $ 62 $ — Liabilities Tax Receivable Agreement Liability (included in Income tax receivable agreement payable with a portion included in Accrued expenses and other current liabilities) $ 2,000 $ — $ — $ 2,000 Interest rate swap agreement (included in Accrued expense and other current liabilities) 706 — 706 — Interest rate swap agreement (included in Other long-term liabilities) 864 — 864 — Total Liabilities $ 3,570 $ — $ 1,570 $ 2,000 Temporary Equity Noncontrolling interests subject to put provisions $ 124,418 $ — $ — $ 124,418 December 31, 2018 Total Level 1 Level 2 Level 3 Assets Interest rate derivative agreements (included in Prepaid expenses and other current assets) $ 836 $ — $ 836 $ — Interest rate derivative agreements (included in Other long-term assets) 395 — 395 — Total Assets $ 1,231 $ — $ 1,231 $ — Liabilities Tax Receivable Agreement Liability (included in Income tax receivable agreement payable) $ 3,700 $ — $ — $ 3,700 Total Liabilities $ 3,700 $ — $ — $ 3,700 Temporary Equity Noncontrolling interests subject to put provisions $ 129,099 $ — $ — $ 129,099 The following table provides the fair value rollforward for the nine months ended September 30, 2019 for the TRA liability, which is classified as a Level 3 financial instrument. Balance at December 31, 2018 $ 3,700 Options exercised and dividend equivalent payment vesting (352 ) Total realized/unrealized losses: Included in earnings and reported as Change in fair value of income tax receivable agreement (1,348 ) Balance at September 30, 2019 $ 2,000 There are no unrealized gains or losses reported in Other Comprehensive Income related to Level 3 financial instruments. The carrying amounts reported in the accompanying Consolidated Balance Sheets for cash, accounts receivable, accounts payable and accrued liabilities approximate fair value because of their short-term nature. The fair value of the Company’s debt is estimated using Level 2 inputs based on the quoted market prices for the same or similar issues or on the current rates offered to the Company for debt of the same remaining maturities. The Company estimated the fair value of the 2017 Term B Loan Facility, as defined in “ Note 9 - Debt ” to be $420,423 as of September 30, 2019 , compared to a carrying value of $430,100 . As of December 31, 2018 , the Company estimated the fair value of the first lien term loans to be $424,732 compared to the carrying value of $433,400</t>
  </si>
  <si>
    <t>ACCRUED EXPENSES AND OTHER CURRENT LIABILITIES</t>
  </si>
  <si>
    <t>Payables and Accruals [Abstract]</t>
  </si>
  <si>
    <t>ACCRUED EXPENSES AND OTHER CURRENT LIABILITIES Accrued compensation and benefits consist of the following: September 30, 2019 December 31, 2018 Accrued compensation $ 22,999 $ 22,480 Accrued vacation pay 14,643 12,107 $ 37,642 $ 34,587 Accrued expenses and other current liabilities consist of the following: September 30, 2019 December 31, 2018 Due to payors $ 28,538 $ 26,659 Other 16,494 13,198 Accrued settlement (Note 16) 6,882 7,641 Income tax payable — 13,618 $ 51,914 $ 61,116</t>
  </si>
  <si>
    <t>VARIABLE INTEREST ENTITIES</t>
  </si>
  <si>
    <t>Variable Interest Entity, Nonconsolidated, Carrying Amount, Assets and Liabilities, Net [Abstract]</t>
  </si>
  <si>
    <t>VARIABLE INTEREST ENTITIES The Company has determined that all of the entities it is associated with that qualify as VIEs must be included in its consolidated financial statements. For its joint ventures, the Company has determined that contractual rights granted to it provide the Company with the ability to direct the most significant activities of these entities, including development, administrative and management services. In some cases, the contractual agreements include financial terms that may result in the Company absorbing more than an insignificant amount of the entities’ expected losses. Therefore, the Company has determined that it is the primary beneficiary of these entities. Accordingly, the financial results of these joint ventures are fully consolidated into the Company’s operating results. The equity interests of the outside investors in the equity and results of operations of these consolidated entities are accounted for and presented as noncontrolling interests. Under GAAP, VIEs typically include entities for which (i) the entity’s equity is not sufficient to finance its activities without additional subordinated financial support; (ii) the equity holders as a group lack the power to direct the activities that most significantly influence the entity’s economic performance, the obligation to absorb the entity’s expected losses, or the right to receive the entity’s expected returns; or (iii) the voting rights of some investors are not proportional to their obligations to absorb the entity’s losses. The analysis upon which these consolidation determinations rest is complex, involves uncertainties, and requires significant judgment on various matters, some of which could be subject to different interpretations. The Company relies on the operating activities of certain entities for which it does not own the majority voting interest, but over which it has indirect influence and of which it is considered the primary beneficiary. These entities are subject to the consolidation guidance applicable to VIEs. As of September 30, 2019 , these consolidated financial statements include total assets of these VIEs of $18,431 and total liabilities of these VIEs of $10,852 . Term Loan Holdings The Company has determined that it is not the primary beneficiary under VIE accounting guidance for Term Loan Holdings LLC (“Term Loan Holdings”). Based on its involvement with Term Loan Holdings, the Company does not have the power to direct the activities which most significantly impact Term Loan Holding’s economic performance, and therefore this entity is not included in the Company’s consolidated financial statements. The Company’s financial responsibility to repay the loans under its guarantee of a proportionate share of each clinic’s borrowing was not a factor in the Company’s assessment of the power criterion. The maximum exposure to loss with respect to Term Loan Holdings is limited to the proportion of the assigned clinic loans which the Company guarantees. See “ Note 14 - Related Party Transactions .”</t>
  </si>
  <si>
    <t>NONCONTROLLING INTERESTS SUBJECT TO PUT PROVISIONS</t>
  </si>
  <si>
    <t>Temporary Equity Disclosure [Abstract]</t>
  </si>
  <si>
    <t>NONCONTROLLING INTERESTS SUBJECT TO PUT PROVISIONS The Company is party to agreements which contain put provisions which require the Company to purchase a portion or all of the noncontrolling interests held by third parties in certain of its consolidated subsidiaries. These put provisions are exercisable at the third-party owners’ discretion within specified periods and in certain cases are exercisable upon the occurrence of specific events, including the sale of all or substantially all of the Company’s assets, closure of the clinic, change of control, departure of key executives, third-party members’ death, disability, bankruptcy, retirement, or if third-party members are dissolved and other events, which could accelerate vesting of the put. The Company has evaluated the applicable terms and determined that none of the put rights are mandatorily redeemable. Some of these put rights accelerated as a result of the Company’s IPO, of which some were exercised during the nine months ended September 30, 2019 . If the remaining unexercised put rights were exercised, the Company would be required to purchase all or a portion of the third-party owners’ noncontrolling interests at the estimated fair value as defined within the put provisions. The majority of the noncontrolling interests subject to put provisions is reported at the greater of the carrying value or estimated fair value for accounting purposes, while some of the noncontrolling interests subject to put provisions is stated at the contractual estimated fair value, as outlined in each specific put provision (“redemption value”). The put rights of such noncontrolling interest holders were determined based on inputs that are not readily available in public markets or able to be derived from information available in publicly quoted markets. As such, the Company categorized the put options of the noncontrolling interest holders as Level 3. The fair value of the noncontrolling interests subject to these put provisions is estimated using the income, market and asset based approaches. The fair value derived from the methods used is evaluated and weighted, as appropriate, considering the reasonableness of the range of values indicated. Under the income approach, fair value may be determined by utilizing a weighted average cost of capital ( 13.50% - 20.00% ) to discount the expected cash flows to a single present value amount using current expectations about those future amounts. Under the market approach, fair value may be determined by reference to multiples of market-comparable companies or transactions, including revenue and earnings before interest, taxes, depreciation and amortization (“EBITDA”). The estimated fair values of the interests subject to these put provisions can fluctuate, and the implicit multiples at which these obligations may be settled may vary depending upon market conditions and access to the credit and capital markets, which can impact the level of competition for dialysis and non-dialysis related businesses and the economic performance of these businesses. The Company’s computation of the difference between the redemption value and estimated fair value for accounting purposes of the related noncontrolling interests as of September 30, 2019 and December 31, 2018 is set forth below: September 30, 2019 December 31, 2018 Redemption value $ 10,159 $ 11,221 Estimated fair values for accounting purposes 1,625 2,672 Difference between the redemption value and estimated fair values for accounting purposes of the related noncontrolling interests $ 8,534 $ 8,549 In addition, the tables below set forth a reconciliation of noncontrolling interests subject to put provisions. September 30, 2019 December 31, 2018 Noncontrolling interest subject to put provisions stated at estimated fair values for accounting purposes $ 115,884 $ 120,550 Difference between the redemption value and estimated fair values for accounting purposes of the related noncontrolling interests 8,534 8,549 Noncontrolling interests subject to put provisions stated at maximum redemption value $ 124,418 $ 129,099 Three Months Ended September 30, Nine Months Ended September 30, 2019 2018 2019 2018 Change in estimated fair values for accounting purposes $ 1,792 $ 1,269 $ (2,407 ) $ 2,959 Change in the difference between the redemption value and estimated fair values for accounting purposes of the related noncontrolling interests 1,161 580 877 1,331 Total change in fair values of noncontrolling interests subject to put provisions stated at maximum redemption $ 2,953 $ 1,849 $ (1,530 ) $ 4,290</t>
  </si>
  <si>
    <t>DEBT</t>
  </si>
  <si>
    <t>Debt Disclosure [Abstract]</t>
  </si>
  <si>
    <t xml:space="preserve">DEBT Long-term debt consists of the following: September 30, 2019 December 31, 2018 2017 Credit Agreement - Term B Loan Facility $ 430,100 $ 433,400 2017 Credit Agreement - Revolving Credit Facility 64,500 5,500 Assigned Clinic Loans due to Term Loan Holdings 1,664 5,078 Other Term Loans 96,760 113,866 Other Lines of Credit 5,542 1,849 Finance Lease Obligations 6,512 6,706 Other 1,605 2,040 606,683 568,439 Less: discounts and fees, net of accumulated amortization (13,254 ) (8,073 ) Less: current maturities (41,430 ) (42,855 ) $ 551,999 $ 517,511 Scheduled maturities of long-term debt as of September 30, 2019 are as follows: 2019 (remainder) $ 16,285 2020 43,168 2021 31,560 2022 87,694 2023 19,298 Thereafter 408,678 $ 606,683 During the nine months ended September 30, 2019 , the Company made mandatory principal payments of $3,300 under the 2017 Credit Agreement (as defined below). 2017 Credit Agreement and Repayment of First Lien Credit Agreement On June 22, 2017, ARH and American Renal Holdings Intermediate Company, LLC (“ARHIC”) entered into a new credit agreement (the “2017 Credit Agreement ” ) to refinance the credit facilities under ARH ’ s prior existing First Lien Credit Agreement. The 2017 Credit Agreement provides ARH with (a) a $100,000 senior secured revolving credit facility (the “2017 Revolving Credit Facility ” ); (b) a $440,000 senior secured term B loan facility (the “2017 Term B Loan Facility ” ), and (c) an uncommitted incremental accordion facility equal to the sum of the greater of (i) $125,000 or (ii) 100% of Consolidated EBITDA (as defined in the 2017 Credit Agreement) plus an amount such that certain leverage ratios will not be exceeded after giving pro forma effect to the increase. ARH borrowed the full amount of the 2017 Term B Loan Facility and used such borrowings to repay the outstanding balances under the First Lien Credit Agreement and to pay a portion of the transaction costs and expenses. The obligations of ARH under the 2017 Credit Agreement are guaranteed by ARHIC and all of its existing and future wholly owned domestic subsidiaries (collectively, the “Guarantors”) and secured by a pledge of all of ARH’s capital stock and substantially all of the assets of ARH and the Guarantors, including their respective interests in their joint ventures. The 2017 Credit Agreement contains customary events of default, the occurrence of which would permit the lenders to accelerate payment of the full amounts outstanding. Additionally, the 2017 Credit Agreement contains customary representations and warranties, affirmative covenants and negative covenants, including restrictive financial and operating covenants. These include covenants that restrict ARH’s and its restricted subsidiaries’ ability to complete acquisitions, pay cash dividends, incur indebtedness, make investments, sell assets and take certain other corporate actions. The 2017 Credit Agreement events of default, representations and warranties, mandatory prepayments and affirmative and negative covenants are substantially the same as those under the prior first lien credit agreement; provided that the 2017 Credit Agreement contains additional exceptions to the negative covenants that increase the amount ARH and its restricted subsidiaries can use to make restricted payments and increases the flexibility for ARH and its restricted subsidiaries to undertake permitted acquisitions. As of September 30, 2019 , ARH is in compliance with these covenants. 2017 Term B Loan Facility The term B loans under the 2017 Term B Loan Facility bear interest at a rate equal to, at ARH’s option, either (a) an alternate base rate equal to the higher of (1) the prime rate in effect on such day, (2) the federal funds effective rate plus 0.5% or (3) the Eurodollar rate applicable for a one-month interest period plus 1.0% , plus an applicable margin of 2.25% , (collectively, the “ABR Rate”) or (b) LIBOR, adjusted for changes in Eurodollar reserves, plus a margin of 3.25% . As of September 30, 2019 , interest payable quarterly was 7.61% per annum. The 2017 Term B Loan Facility matures in June 2024. The 2017 Credit Agreement includes provisions requiring ARH to offer to prepay term B loans in an amount equal to (i) the net cash proceeds above certain thresholds received from (a) asset sales and (b) casualty events resulting in the receipt of insurance proceeds, subject to customary provisions for the reinvestment of such proceeds, (ii) the net cash proceeds from the incurrence of debt not otherwise permitted under the 2017 Credit Agreement, and (iii) a percentage of consolidated excess cash flow retained in the business from the preceding fiscal year minus voluntary prepayments. There is no prepayment required as of September 30, 2019 or during the nine months ended September 30, 2019 . ARH is required to make principal payments under the 2017 Term B Loan Facility in equal quarterly installments of $1,100 through December 31, 2019, then increasing to $2,200 quarterly installments beginning January 1, 2020 as discussed in the following section titled “Amendments and Waivers Related to Credit Agreement.” 2017 Revolving Credit Facility The 2017 Revolving Credit Facility of $100,000 is available through its maturity date of June 2022. Any outstanding loans under the 2017 Revolving Credit Facility bear interest at a rate equal to, at ARH’s option, the ABR Rate or LIBOR, adjusted for changes in Eurodollar reserves, plus, in each case, an applicable margin priced off a grid based upon the consolidated total net leverage ratio of ARH and its restricted subsidiaries. The commitment fee applicable to undrawn revolving commitments under the 2017 Revolving Credit Facility is also priced off a grid based upon the consolidated total net leverage ratio of ARH and its restricted subsidiaries, and as of September 30, 2019 , the fee was 0.50% . There were $64,500 of borrowings outstanding under the 2017 Revolving Credit Facility as of September 30, 2019 , which had an interest rate of 6.34% . Amendments and Waivers Related to Credit Agreement On April 26, 2019, ARH entered into an amendment (the “Amendment”) to the 2017 Credit Agreement, waiving certain actual or potential defaults and amending certain covenants and other provisions. Among other things, the waiver addressed actual or potential defaults that may have resulted from the Company’s failure to (i) satisfy the maximum consolidated net leverage ratio when required, and (ii) deliver when required certain prior period financial information prepared in accordance with GAAP. In connection with the Amendment, the Company paid $6,021 of fees during the quarter ended June 30, 2019 and agreed to increase the interest rate on borrowings under the 2017 Credit Agreement. The 2017 Revolving Credit Facility is scheduled to mature in June 2022 and the 2017 Term B Loan Facility is scheduled to mature in June 2024. The principal amount of the term B loans under the 2017 Term B Loan Facility (“term B loan”) amortize in equal quarterly installments in an aggregate annual amount of (i) 1.00% of the original principal amount of such term B loans through December 31, 2019 and (ii) 2.00% thereafter. The maturity dates under the 2017 Revolving Credit Facility and the 2017 Term Loan Facility are subject to extension with lender consent according to the terms of the 2017 Credit Agreement. The 2017 Credit Agreement includes provisions requiring ARH to offer to prepay term B loans in an amount equal to (i) the net cash proceeds above certain thresholds received from (a) asset sales and (b) casualty events resulting in the receipt of insurance proceeds, subject to customary provisions for the reinvestment of such proceeds, (ii) the net cash proceeds from the incurrence of debt not otherwise permitted under the 2017 Credit Agreement, and (iii) a percentage of consolidated excess cash flow retained in the business from the preceding fiscal year minus voluntary prepayments. For the period from April 26, 2019 until September 4, 2019, the date on which ARH delivered the consolidated unaudited financial statements for the fiscal quarter ended March 31, 2019 (the “Covenant Reversion Date”), the term B loans under the 2017 Term B Loan Facility bore interest at a rate equal to, at ARH’s option, either (a) an alternate base rate equal to the higher of (1) the prime rate in effect on such day, (2) the federal funds effective rate plus 0.50% or (3) the Eurodollar rate applicable for a one-month interest period plus 1.00% (collectively, the “ABR Rate”), plus an applicable margin of 4.50% (increased from 2.25% prior to the Amendment), or (b) LIBOR, adjusted for changes in Eurodollar reserves (“Eurodollar Rate”), plus an applicable margin of 5.50% (increased from 3.25% prior to the Amendment). From and after the Covenant Reversion Date, the applicable margin on term B loans is 4.00% for ABR Rate loans, and 5.00% for Eurodollar rate loans. For the period from April 26, 2019 until the Covenant Reversion Date, outstanding loans under the 2017 Revolving Credit Facility bore interest at a rate equal to, at ARH’s option, either (a) the ABR Rate, plus an applicable margin of 4.25% , or (b) the Eurodollar Rate, plus an applicable margin of 5.25% , instead of pricing each such margin off a grid based upon the consolidated net leverage ratio of ARH and its restricted subsidiaries. From and after the Covenant Reversion Date, any outstanding loans under the revolving credit facility bear interest at a rate equal to, at ARH’s option, either the ABR Rate or the Eurodollar Rate, plus, in each case, an applicable margin priced off a grid based upon the consolidated net leverage ratio of ARH and its restricted subsidiaries, which margin is 1.75% higher than the applicable margin prior to the Amendment. There were $64,500 of borrowings outstanding under the 2017 Revolving Credit Facility as of September 30, 2019, which had an interest rate of 6.34% . Prior to the Amendment, the commitment fee applicable to undrawn revolving commitments under the 2017 Revolving Credit Facility was priced off a grid based upon the consolidated net leverage ratio of ARH and its restricted subsidiaries. For the period from April 26, 2019 until the Covenant Reversion Date, the commitment fee applicable to undrawn revolving commitments under the 2017 Revolving Credit Facility was 0.50% without regard to the consolidated net leverage ratio. The 2017 Credit Agreement contains customary events of default, the occurrence which would permit the lenders to accelerate payment of the full amounts outstanding. Additionally, the 2017 Credit Agreement contains customary representations and warranties, affirmative covenants and negative covenants, including restrictive financial and operating covenants. As of September 30, 2019, ARH was in compliance with all covenants. The 2017 Credit Agreement includes a springing maximum consolidated net leverage ratio financial covenant of 6:00 : 1:00 for the benefit of the lenders under the 2017 Revolving Credit Facility (the “Revolver Financial Covenant”) and, following the Amendment, a maximum consolidated net leverage ratio maintenance financial covenant of 7:00 : 1:00 for the benefit of the lenders under both the 2017 Revolving Credit Facility and the 2017 Term B Loan Facility. As of September 30, 2019, the Company was in compliance with the applicable consolidated net leverage ratio. The Amendment also waived any default or events of default that may have resulted from ARH underpaying any interest payments or letter of credit fees based on the application of a lower applicable rate due to the delivery, prior to the effective date of the Amendment, of inaccurate financial statements if such inaccuracy arose out of the Inaccurate Matters (as defined below). ARH paid accrued interest and letter of credit fees that were ultimately determined to be payable but for such lower applicable rate. The Amendment waived inaccuracies of certain representations and warranties previously made to the extent that the inaccuracies were a result of (i) inaccuracies or errors in financial reporting, accounting and related metrics described in the Current Report on Form 8-K filed by ARAH with the Securities and Exchange Commission on March 27, 2019 (the “March 27 Form 8-K”) or otherwise identified pursuant to, or as a result of, the review of the audit committee of the board of directors of ARAH described in the March 27 Form 8-K, and (ii) any weaknesses in internal control over financial reporting related to the foregoing (together, the “Inaccurate Matters”). The Company’s clinic-level debt includes third-party term loans and lines of credit, as well as the Assigned Clinic Loans. Due to the factors that led to the restatement of certain of the Company’s prior financial statements and other financial information (the “Restatement”) and the Company’s material weaknesses, the Company failed to, among other things, timely deliver certain financial statements to these lenders as required, resulting in defaults under the applicable loan documents. The Company obtained individual waivers or forbearances for the Assigned Clinic Loans and substantially all of its third-party clinic lenders. As of September 30, 2019 , the total balance of clinic-level debt for which the Company had not obtained waivers through the date of issuance of these consolidated financial statements was $2,773 , all of which is presented within Current portion of long-term debt. Interest Rate Swap Agreements In March 2017, ARH entered into a forward starting interest rate swap agreement (the “2017 Swap”) with a notional amount of $133,000 , as a means of fixing the floating interest rate component on $440,000 of its variable-rate debt under the 2017 Term B Loan Facility, with an effective date of March 31, 2018. The 2017 Swap is designated as a cash flow hedge, with a termination date of March 31, 2021. As a result of the application of hedge accounting treatment, to the extent the 2017 Swap is effective, the unrealized gains and losses related to the derivative instrument are recorded in accumulated other comprehensive income (loss) and are reclassified into operations in the same period in which the hedged transaction affects earnings. As a result of adopting ASU 2017-12, beginning in the first quarter of 2019, the entire change in the fair value of the hedging instrument included in the assessment of hedge effectiveness is recorded in accumulated other comprehensive income (loss). Those amounts are reclassified to earnings in the same income statement line item that is used to present the earnings effect of the hedged item when the hedged item affects earnings. Hedge effectiveness is tested quarterly. As of September 30, 2019 , the instruments were perfectly effective and no amounts were reclassified from accumulated other comprehensive income (loss) into income during the three months ended September 30, 2019 . Neither the Company nor ARH uses derivative instruments for trading or speculative purposes. Interest Rate Cap Agreements In March 2017, ARH entered into two interest rate cap agreements (the “Caps”) with notional amounts totaling $147,000 , as a means of capping the floating interest rate component on $440,000 of its variable-rate debt under the 2017 Term B Loan Facility. The Caps are designated as a cash flow hedge, with a termination date of March 31, 2021. As a result of the application of hedge accounting treatment, to the extent the Caps are effective, the unrealized gains and losses related to the derivative instrument are recorded in accumulated other comprehensive income (loss) and are reclassified into operations in the same period in which the hedged transaction affects earnings. As a result of adopting ASU 2017-12, beginning in the first quarter of 2019, the entire change in the fair value of the hedging instrument included in the assessment of hedge effectiveness is recorded in accumulated other comprehensive income (loss). Those amounts are reclassified to earnings in the same income statement line item that is used to present the earnings effect of the hedged item when the hedged item affects earnings. Hedge effectiveness is tested quarterly. As of September 30, 2019 , the instruments were perfectly effective for accounting purposes, and no amounts were reclassified from accumulated other comprehensive income (loss) into income during the three months ended September 30, 2019 . Neither the Company nor ARH uses derivative instruments for trading or speculative purposes. As more fully described within “ Note 5 - Fair Value Measurements ,” the Company uses a three-level fair value hierarchy that prioritizes the inputs used to measure fair value. The fair value of the derivative instruments are recorded at fair value based upon valuation models utilizing the income approach and commonly accepted valuation techniques that use inputs from closing prices for similar assets and liabilities in active markets as well as other relevant observable market inputs at quoted intervals such as current interest rates, forward yield curves, and implied volatility. The Company does not believe the ultimate amount that could be realized upon settlement would be materially different from the fair values currently reported. Amendment of Interest Rate Swap Agreement and Interest Rate Cap Agreements Effective May 7, 2019, the Company obtained an amendment and waiver related to the 2017 Interest Rate Swap Agreement. The amendment waived any defaults or potential default under the Swap Agreement arising from ARH’s prior delivery of certain inaccurate financial statements, any associated breach of representations and warranties regarding the accuracy of such financial statements, and the delay in the Company’s filing of its Annual Report on Form 10-K for the year ended December 31, 2018. </t>
  </si>
  <si>
    <t>LEASES</t>
  </si>
  <si>
    <t>Leases [Abstract]</t>
  </si>
  <si>
    <t xml:space="preserve"> LEASES The Company adopted ASU 2016-02 effective January 1, 2019. The Company leases its facilities under noncancelable operating and financing leases expiring in various years through 2034. Most lease agreements cover periods from five to fifteen years and contain renewal options of five to ten years at the fair rental value at the time of renewal. Certain leases are subject to rent holidays and/or escalation clauses. Certain of the Company’s lease agreements include rental payments adjusted periodically for the consumer price index and real estate taxes. The Company’s lease agreements do not contain any material residual value guarantees or material restrictive covenants. The Company has lease agreements with lease and non-lease components and have elected to determine by asset class whether to separate these components. The Company has elected not to separate lease and non-lease components for real estate leases. Because most of the Company’s leases do not provide an implicit rate of return, the Company uses its incremental borrowing rate based on the information available at commencement date in determining the present value of lease payments. The Company leases certain facilities from noncontrolling interest members or entities under the control of noncontrolling interest members. Rent expense under these lease arrangements was $8,478 and $7,828 in the nine months ended September 30, 2019 and 2018 , respectively. The Company subleases space at certain of these facilities to the noncontrolling interest members. Rental income under these sublease arrangements, which extend to 2033, amounted to $768 and $722 in the nine months ended September 30, 2019 and 2018 , respectively. Future receipts of $5,812 due from these related parties are included in sublease receipts presented below. The Company subleases space in certain of its facilities to nephrologist partners at market values under non‑cancelable operating leases expiring in various years through 2033. Rental income under all subleases was $1,361 and $1,273 in the nine months ended September 30, 2019 and 2018 , respectively. The components of lease expense were as follows: Nine Months Ended Lease Cost September 30, 2019 Operating lease cost $ 23,801 Finance lease cost: Amortization of right-of-use assets 432 Interest on lease liabilities 421 Short-term lease cost (1) 225 Variable lease cost 7,439 Less: Sublease income (1,361 ) Total lease cost $ 30,957 _____________________________ (1) Short-term leases are leases having a term of twelve months or less. The Company elected to recognize short-term leases on a straight-line basis and does not record a related lease asset or liability for such leases. Supplemental cash flow information related to leases was as follows: Nine Months Ended Other information September 30, 2019 Cash paid for amounts included in the measurement of lease liabilities: Operating cash flows from operating leases $ 23,856 Operating cash flows from finance leases 421 Financing cash flows from finance leases 189 Right-of-use assets obtained in exchange for new or modified lease obligations: Operating leases 16,756 Finance leases — Supplemental balance sheet information related to leases was as follows: As of September 30, 2019 Operating Leases Operating lease right-of-use assets $ 139,456 Current portion of operating lease liabilities $ 22,222 Long-term operating lease liabilities, less current portion 129,460 Total operating lease liabilities $ 151,682 Finance Leases Property and equipment, at cost $ 6,168 Accumulated depreciation (431 ) Property and equipment, net $ 5,737 Current portion of long-term debt $ 376 Long-term debt, less current portion 6,136 Total finance lease liabilities $ 6,512 Weighted Average Remaining Lease Term Operating leases 7.2 years Finance leases 10.3 years Weighted Average Discount Rate Operating leases 7.0 % Finance leases 9.0 % Future minimum lease payments under noncancelable operating leases, net of sublease receipts and finance leases as of September 30, 2019 , are as follows: Year Ended December 31, Operating Leases Less: Sublease Receipts Net Operating Lease Finance Leases 2019 (excluding the nine months ended September 30, 2019) $ 8,104 $ 381 $ 7,723 $ 229 2020 31,843 1,543 30,300 923 2021 30,198 1,581 28,617 933 2022 27,746 1,601 26,145 943 2023 23,334 1,126 22,208 955 Thereafter 73,857 3,158 70,699 6,233 Total minimum lease payments $ 195,082 $ 9,390 $ 185,692 $ 10,216 Less: amount representing interest 43,400 3,704 Present value of lease liabilities $ 151,682 $ 6,512 Future minimum lease payments under noncancelable operating leases, net of sublease receipts and capital leases as of December 31, 2018, are as follows: Year Ended December 31, Operating Leases Less: Sublease Receipts Net Operating Leases Capital Leases 2019 $ 31,311 $ 1,537 $ 29,774 $ 876 2020 29,608 1,551 28,057 930 2021 27,597 1,572 26,025 940 2022 25,132 1,592 23,540 950 2023 20,363 1,117 19,246 963 Thereafter 61,085 3,175 57,910 6,286 Total minimum lease payments $ 195,096 $ 10,544 $ 184,552 $ 10,945 Less: amount representing interest 4,239 Present value of net minimum capital lease payments $ 6,706 As of September 30, 2019 , the Company has additional operating and finance lease obligations that have not yet commenced of $14,004 and $4,154 , respectively. These operating and finance leases will commence during the remainder of fiscal year 2019 or fiscal year 2020 with lease terms of 10 years to 15 years</t>
  </si>
  <si>
    <t>LEASES The Company adopted ASU 2016-02 effective January 1, 2019. The Company leases its facilities under noncancelable operating and financing leases expiring in various years through 2034. Most lease agreements cover periods from five to fifteen years and contain renewal options of five to ten years at the fair rental value at the time of renewal. Certain leases are subject to rent holidays and/or escalation clauses. Certain of the Company’s lease agreements include rental payments adjusted periodically for the consumer price index and real estate taxes. The Company’s lease agreements do not contain any material residual value guarantees or material restrictive covenants. The Company has lease agreements with lease and non-lease components and have elected to determine by asset class whether to separate these components. The Company has elected not to separate lease and non-lease components for real estate leases. Because most of the Company’s leases do not provide an implicit rate of return, the Company uses its incremental borrowing rate based on the information available at commencement date in determining the present value of lease payments. The Company leases certain facilities from noncontrolling interest members or entities under the control of noncontrolling interest members. Rent expense under these lease arrangements was $8,478 and $7,828 in the nine months ended September 30, 2019 and 2018 , respectively. The Company subleases space at certain of these facilities to the noncontrolling interest members. Rental income under these sublease arrangements, which extend to 2033, amounted to $768 and $722 in the nine months ended September 30, 2019 and 2018 , respectively. Future receipts of $5,812 due from these related parties are included in sublease receipts presented below. The Company subleases space in certain of its facilities to nephrologist partners at market values under non‑cancelable operating leases expiring in various years through 2033. Rental income under all subleases was $1,361 and $1,273 in the nine months ended September 30, 2019 and 2018 , respectively. The components of lease expense were as follows: Nine Months Ended Lease Cost September 30, 2019 Operating lease cost $ 23,801 Finance lease cost: Amortization of right-of-use assets 432 Interest on lease liabilities 421 Short-term lease cost (1) 225 Variable lease cost 7,439 Less: Sublease income (1,361 ) Total lease cost $ 30,957 _____________________________ (1) Short-term leases are leases having a term of twelve months or less. The Company elected to recognize short-term leases on a straight-line basis and does not record a related lease asset or liability for such leases. Supplemental cash flow information related to leases was as follows: Nine Months Ended Other information September 30, 2019 Cash paid for amounts included in the measurement of lease liabilities: Operating cash flows from operating leases $ 23,856 Operating cash flows from finance leases 421 Financing cash flows from finance leases 189 Right-of-use assets obtained in exchange for new or modified lease obligations: Operating leases 16,756 Finance leases — Supplemental balance sheet information related to leases was as follows: As of September 30, 2019 Operating Leases Operating lease right-of-use assets $ 139,456 Current portion of operating lease liabilities $ 22,222 Long-term operating lease liabilities, less current portion 129,460 Total operating lease liabilities $ 151,682 Finance Leases Property and equipment, at cost $ 6,168 Accumulated depreciation (431 ) Property and equipment, net $ 5,737 Current portion of long-term debt $ 376 Long-term debt, less current portion 6,136 Total finance lease liabilities $ 6,512 Weighted Average Remaining Lease Term Operating leases 7.2 years Finance leases 10.3 years Weighted Average Discount Rate Operating leases 7.0 % Finance leases 9.0 % Future minimum lease payments under noncancelable operating leases, net of sublease receipts and finance leases as of September 30, 2019 , are as follows: Year Ended December 31, Operating Leases Less: Sublease Receipts Net Operating Lease Finance Leases 2019 (excluding the nine months ended September 30, 2019) $ 8,104 $ 381 $ 7,723 $ 229 2020 31,843 1,543 30,300 923 2021 30,198 1,581 28,617 933 2022 27,746 1,601 26,145 943 2023 23,334 1,126 22,208 955 Thereafter 73,857 3,158 70,699 6,233 Total minimum lease payments $ 195,082 $ 9,390 $ 185,692 $ 10,216 Less: amount representing interest 43,400 3,704 Present value of lease liabilities $ 151,682 $ 6,512 Future minimum lease payments under noncancelable operating leases, net of sublease receipts and capital leases as of December 31, 2018, are as follows: Year Ended December 31, Operating Leases Less: Sublease Receipts Net Operating Leases Capital Leases 2019 $ 31,311 $ 1,537 $ 29,774 $ 876 2020 29,608 1,551 28,057 930 2021 27,597 1,572 26,025 940 2022 25,132 1,592 23,540 950 2023 20,363 1,117 19,246 963 Thereafter 61,085 3,175 57,910 6,286 Total minimum lease payments $ 195,096 $ 10,544 $ 184,552 $ 10,945 Less: amount representing interest 4,239 Present value of net minimum capital lease payments $ 6,706 As of September 30, 2019 , the Company has additional operating and finance lease obligations that have not yet commenced of $14,004 and $4,154 , respectively. These operating and finance leases will commence during the remainder of fiscal year 2019 or fiscal year 2020 with lease terms of 10 years to 15 years</t>
  </si>
  <si>
    <t>INCOME TAXES</t>
  </si>
  <si>
    <t>Income Tax Disclosure [Abstract]</t>
  </si>
  <si>
    <t>INCOME TAXES The income tax expense included in the accompanying Consolidated Statements of Operations principally relates to the Company’s proportionate share of the pre-tax income of its joint venture subsidiaries. The determination of income tax expense for interim reporting purposes is based upon the estimated effective tax rate for the year adjusted for the impact of any discrete items which are accounted for in the period in which they occur. In prior years, the Company established a valuation allowance for certain deferred tax assets with respect to which the Company believes future taxable income levels would not be sufficient to realize the tax benefits. The Company’s effective income tax rate for the three months ended September 30, 2019 and 2018 were (187.0)% and (1.0)% , respectively, and (134.0)% and (95.6)% for the nine months ended September 30, 2019 and 2018 , respectively. These rates differ from the federal statutory rate of 21% principally due to the Company’s adoption of alternate tax methods as more fully described below, the portion of pre-tax income that is allocable to noncontrolling interests from the Company’s joint venture subsidiaries, which are pass-through entities for income tax purposes, the valuation allowance, as well as the change in fair value of the TRA liability, which is not deductible for income tax purposes, and also other non-deductible expenses. During the third quarter of 2019, the Company filed Forms 3115, Application for Change in Accounting Method, to adopt alternate tax methods for the treatment of contractual and other allowances and accrued bonus. The applications provide audit protection on those items and allow the Company to recognize the impact of the change in methods over the next four years beginning in 2019. As a result of those filings, the Company recorded a benefit of approximately $11,471</t>
  </si>
  <si>
    <t>STOCK-BASED COMPENSATION</t>
  </si>
  <si>
    <t>Share-based Payment Arrangement [Abstract]</t>
  </si>
  <si>
    <t>STOCK-BASED COMPENSATION For the three and nine months ended September 30, 2019 and 2018 , stock-based compensation expense was reflected in the accompanying Consolidated Statements of Operations as follows: Three Months Ended September 30, Nine Months Ended September 30, 2019 2018 2019 2018 Patient care costs $ 153 $ 308 $ 501 $ 750 General and administrative 826 939 2,729 3,424 Total stock-based compensation before tax $ 979 $ 1,247 $ 3,230 $ 4,174 Income tax benefit $ (255 ) $ (324 ) $ (840 ) $ (1,085 ) Stock Options On April 7, 2016, the Company approved the 2016 Omnibus Incentive Plan (the “2016 Plan”). The 2016 Plan authorized the Company to issue options and other awards to directors, officers, employees, consultants and advisors to purchase up to a total of 4,000,000 shares of common stock. As of September 30, 2019 , options to purchase an aggregate of 2,091,541 shares of common stock were available for future grants under the 2016 Plan. Additionally, there were stock options outstanding under previous stock option plans as of September 30, 2019 . Information concerning options activity for options under all option plans to acquire common stock is summarized as follows: Nine Months Ended September 30, 2019 Number of options Weighted-average exercise price Options outstanding as of January 1, 2019 5,011,191 $ 12.36 Granted — — Exercised (22,745 ) 3.97 Forfeited/Canceled (275,195 ) 16.47 Options outstanding as of September 30, 2019 4,713,251 $ 12.20 Vested and expected to vest as of September 30, 2019 4,713,251 $ 12.20 Exercisable as of September 30, 2019 3,330,302 $ 9.03 Restricted Stock Awards Employees and directors are eligible to receive grants of restricted stock, which entitle the holder to shares of common stock as the awards vest. The Company determines stock-based compensation expense using the fair value method. The fair value of restricted stock is equal to the closing sale price of the Company’s common stock on the date of grant. In March 2018, the Company granted approximately 95,000 performance-based restricted stock awards to certain executives, with a weighted average grant date fair value per share of $22.33 . These awards will vest at the end of the three -year service period and the quantity of awards that vest is dependent upon the Company’s achievement of defined performance metrics. The Company has determined that certain of the performance conditions for these awards will not be achieved as a result of the Restatement and the Company’s operating performance during the applicable periods, but that the remaining performance conditions are probable of achievement as of September 30, 2019 . As of September 30, 2019 , a total of 263,082 shares of restricted stock were unvested and outstanding, which results in unamortized stock-based compensation of $2,706 to be recognized as stock-based compensation expense over the remaining weighted-average vesting period of 1.14 years. A summary of restricted stock award activity is as follows: Nine Months Ended September 30, 2019 Number of shares Weighted-average grant date fair value per award Unvested as of January 1, 2019 441,063 $ 20.68 Granted — — Vested (146,087 ) 20.09 Forfeited/Canceled (31,894 ) 19.84 Unvested as of September 30, 2019 263,082 $ 21.11 Special Dividends and Stock Option Modification On April 26, 2016, the Company declared and paid a cash dividend to its pre-IPO stockholders equal to $1.30 per share, or $28,886 in the aggregate. In connection with the dividend, all employees with outstanding options had their option exercise price reduced and in some cases were awarded future dividend equivalent payments, which were paid on vested options and become due upon vesting for unvested options. This resulted in a modification. Since inception, in connection with the cash dividend, as of September 30, 2019 , the Company has made payments equal to $1.30 per share, or $5,385 in the aggregate, to option holders, and, in the case of some performance and market options, a future payment will be due upon vesting totaling $1,248 .</t>
  </si>
  <si>
    <t>EARNINGS (LOSS) PER SHARE</t>
  </si>
  <si>
    <t>Earnings Per Share [Abstract]</t>
  </si>
  <si>
    <t>EARNINGS (LOSS) PER SHARE Basic earnings (loss) per share is computed by dividing net loss attributable to American Renal Associates Holdings, Inc., net of the change in the difference between the redemption value and estimated fair value for accounting purposes of the related noncontrolling interest put provisions, by the weighted-average number of common shares outstanding during the applicable period, less unvested restricted stock. Diluted earnings (loss) per share is computed using the weighted-average number of common shares outstanding during the applicable period, plus the dilutive effect of outstanding options, using the treasury stock method and the average market price of the Company’s common stock during the applicable period. Certain shares related to some of the Company’s outstanding stock options were excluded from the computation of diluted earnings (loss) per share because they were anti-dilutive in the periods presented but could be dilutive in the future. Three Months Ended September 30, Nine Months Ended September 30, 2019 2018 2019 2018 Basic Net income (loss) attributable to American Renal Associates Holdings, Inc. $ 4,777 $ (734 ) $ (13,880 ) $ (28,195 ) Change in the difference between the redemption value and estimated fair value for accounting purposes of the related noncontrolling interests (1,161 ) (580 ) (877 ) (1,331 ) Net income (loss) attributable to common shareholders $ 3,616 $ (1,314 ) $ (14,757 ) $ (29,526 ) Weighted-average common shares outstanding used to calculate basic net loss per share 32,281,818 32,005,544 32,248,791 31,912,934 Earnings (loss) per share, basic $ 0.11 $ (0.04 ) $ (0.46 ) $ (0.93 ) Diluted Net income (loss) attributable to American Renal Associates Holdings, Inc. $ 4,777 $ (734 ) $ (13,880 ) $ (28,195 ) Change in the difference between the redemption value and estimated fair value for accounting purposes of the related noncontrolling interests (1,161 ) (580 ) (877 ) (1,331 ) Net income (loss) attributable to common shareholders for diluted earnings per share calculation $ 3,616 $ (1,314 ) $ (14,757 ) $ (29,526 ) Weighted‑average common shares outstanding, basic 32,281,818 32,005,544 32,248,791 31,912,934 Weighted‑average common shares outstanding, assuming dilution 33,618,723 32,005,544 32,248,791 31,912,934 Earnings (loss) per share, diluted $ 0.11 $ (0.04 ) $ (0.46 ) $ (0.93 ) Outstanding options and restricted stock excluded as impact would be anti-dilutive 2,013,920 3,363,982 2,940,936 3,446,046</t>
  </si>
  <si>
    <t>RELATED PARTY TRANSACTIONS</t>
  </si>
  <si>
    <t>Related Party Transactions [Abstract]</t>
  </si>
  <si>
    <t>RELATED PARTY TRANSACTIONS Term Loan Holdings The Company partly finances the de novo clinic development costs of some of its joint venture subsidiaries by providing intercompany term loans and revolving loans through its wholly owned operating subsidiary American Renal Associates LLC (“ARA OpCo”). On April 26, 2016, the Company transferred substantially all of the then existing intercompany term loans (“assigned clinic loans”) provided to its joint venture subsidiaries by ARA OpCo to a newly formed entity, Term Loan Holdings, which ownership interest was distributed to the Company’s pre-IPO stockholders pro rata in accordance with their ownership in the Company. As a result of the distribution of membership interests in Term Loan Holdings, the balance of such assigned clinic loans is reflected on the Company ’ s Consolidated Balance Sheet . An entity affiliated with Centerbridge Capital Partners, L.P. (together with its affiliates, “Centerbridge”), which does not hold any economic interest in Term Loan Holdings, is the manager of Term Loan Holdings, and affiliates of Centerbridge and certain of the Company’s current and former directors and executive officers own economic interests in Term Loan Holdings. As of September 30, 2019 , such assigned clinic loans aggregated $1,664 , had maturities ranging from January 2020 to July 2020 , with a weighted average maturity of approximately 0.6 years ( April 2020 ), and interest rates ranging from 4.33% to 8.08% , with a weighted average interest rate of 5.22% . Fixed principal and interest payments with respect to such assigned clinic loans are payable monthly. The Company will continue to administer and manage the assigned clinic loans as servicer pursuant to the terms of a loan servicing agreement as entered into between the Company and Term Loan Holdings. The Company is paid a quarterly fee for its services based on its reasonable costs and expenses, plus a specified percentage of such costs and expenses, which may be adjusted annually based on negotiations between the Company and Term Loan Holdings. The quarterly fee charged for the nine months ended September 30, 2019 is immaterial. Each assigned clinic loan is guaranteed by the Company and the applicable joint venture partner or partners in proportion to their respective ownership interests in the applicable joint venture with maturities consistent with the aggregate assigned clinic loans. The maximum potential liability for future payments under the assigned clinic loans, not including interest, is $1,664 , of which the Company guaranteed $926 as of September 30, 2019 . These guarantees would become payable if the joint venture fails to meet its obligations under the applicable assigned clinic loan. Income Tax Receivable Agreement On April 26, 2016, the Company entered into the TRA for the benefit of its pre-IPO stockholders, including Centerbridge and certain of the Company’s executive officers. The TRA provides for the payment by the Company to its pre-IPO stockholders on a pro rata basis of 85% of the amount of cash savings, if any, in U.S. federal, state and local income tax that the Company actually realizes as a result of any deductions (including net operating losses resulting from such deductions) attributable to the exercise of (or any payment, including any dividend equivalent right or payment, in respect of ) any compensatory stock option issued by the Company that is outstanding (whether vested or unvested) as of April 20, 2016, which is the record date set by the board of directors of the Company for this distribution. The Company recorded an estimated liability of $23,400 based on the fair value of the TRA as of April 20, 2016. As of September 30, 2019 , the Company’s total liability under the TRA was estimated to be $3,603 , of which $1,885 is included as a component of accrued expenses and other current liabilities on the Consolidated Balance Sheet. For the nine months ended September 30, 2018 , the Company paid $6,376 . The Company paid no amount under the TRA for the three and nine months ended September 30, 2019 . Due from Related Party The Company entered into a sublease agreement with a clinic group, who are also noncontrolling interest shareholders, to provide for various facility buildouts. The total amount of initial financing provided by the Company was $2,910 . As of September 30, 2019 , the loans had maturities ranging from March 2026 through September 2033 and interest rates ranging from 6.0% to 8.1% , with a weighted average interest rate of 6.1% . Fixed principal and interest payments with respect to such loans are payable monthly. As of September 30, 2019 , the remaining balance to be paid to the Company was $2,658 . Transactions with Executive Officer The Company licenses software relating to electronic medical record solutions from Kinetic Decision Solutions LLC (“Kinetic”) which is owned 51% by an executive officer of the Company, and 2.5% by his spouse. The executive is also Co-Founder, Chief Executive Officer and Managing Partner of Kinetic. Under the terms of this arrangement, the Company paid to Kinetic $232 and $237 during each of the nine months ended September 30, 2019 and 2018 , respectively. The executive officer and his spouse, through a trust in which the executive officer’s spouse is trustee and beneficiary, are partners in certain of the Company’s clinic JVs. The clinics in which the executive officer and/or his spousal trust have an ownership interest all receive intercompany revolving loans made through the Company, and have a portion of their financing in the form of term loans held by Term Loan Holdings. As of September 30, 2019 , the aggregate principal amount outstanding of the intercompany revolving loans and assigned clinic loans made to the Company’s joint ventures in which the executive officer and/or his spousal trust have an ownership interest was approximately $2,767 . As of September 30, 2019 , such loans had maturities ranging from January 2020 to August 2024 , with a weighted average maturity of approximately 2.17 years ( December 2021 ), and interest rates ranging from 4.08% to 6.30% , with a weighted average interest rate of 4.83% . Fixed principal and interest payments with respect to such loans are payable monthly. Each loan is secured by the assets of the applicable joint venture clinic and is, and will continue to be, guaranteed by the Company and the executive officer and/or his spousal trust in proportion to each party’s ownership interests in the applicable joint venture. Based on their proportionate ownership interest in such joint ventures, the executive officer and/or his spousal trust guaranteed approximately $558 of such outstanding loans as of September 30, 2019 . Consulting Agreement with Board Member On March 25, 2019, the Company entered into an independent contractor’s agreement with ECG Ventures, Inc., an entity wholly owned by a member of the Board. The board member provides consulting services to the Company on a month-to-month basis subject to the terms set forth in the agreement. The agreement provides for a base fee of $100 per month during the term of the agreement, plus both a restatement fee and a performance fee, as well as reimbursement for travel and certain legal expenses. The Company incurred expenses of $1,156</t>
  </si>
  <si>
    <t>COMMITMENTS AND CONTINGENCIES</t>
  </si>
  <si>
    <t>Commitments and Contingencies Disclosure [Abstract]</t>
  </si>
  <si>
    <t>COMMITMENTS AND CONTINGENCIES Income Tax Receivable Agreement As described in “ Note 14 - Related Party Transactions ,” the Company is a party to the TRA under which it is contractually committed to pay its pre-IPO stockholders on a pro rata basis 85% of the amount of cash savings, if any, in U.S. federal, state and local income tax that it actually realizes (or are deemed to realize in the case of an early termination payment by the Company, or a change of control, as discussed below) as a result of any option deductions (as defined in the TRA). The actual amount and timing of any payments under the TRA will vary depending upon a number of factors, including the amount and timing of taxable income the Company generates in the future, changes in the income tax rate, whether and when any relevant stock options, as defined in the TRA, are exercised and the value of its common stock at the time of such exercise. Regulatory The healthcare industry is subject to numerous laws and regulations of federal, state, and local governments. Government activity has increased with respect to investigations and allegations concerning possible violations by healthcare providers of fraud and abuse statutes and regulations, which could result in the imposition of significant fines and penalties, as well as significant repayments for patient services previously billed. Compliance with such laws and regulations are subject to government review and interpretations, as well as regulatory actions unknown or unasserted at this time.</t>
  </si>
  <si>
    <t>CERTAIN LEGAL AND OTHER MATTERS</t>
  </si>
  <si>
    <t>CERTAIN LEGAL AND OTHER MATTERS The following is a description of certain lawsuits, claims, governmental investigations and audits and other legal proceedings to which the Company is subject. Government Inquiries and Investigations On January 3, 2017, the Company received a subpoena from the United States Attorney’s Office, District of Massachusetts, requesting certain information relating to the Company’s payments and other interactions with the American Kidney Fund and any efforts to educate patients qualified or enrolled in Medicare or Medicaid about enrollment in ACA-compliant individual marketplace plans, among other related matters under applicable healthcare laws. The Company cooperated fully with the government. The Company believes that this investigation related to a complaint, unsealed on August 1, 2019 in the U.S. District Court for the District of Massachusetts, that named certain of its competitors, the AKF and certain unidentified parties as defendants. The complaint alleges violations of the federal False Claims Act and various state false claims acts. The Department of Justice elected not to intervene in the matter. While the Company was not identified as a defendant in the matter, it can make no assurance that it will not be named as one of the unidentified defendant parties. In October 2018, the Staff of the SEC requested that the Company voluntarily provide documents and information relating to certain revenue recognition, collections and related matters. On March 27, 2019, the Company filed a Current Report on Form 8-K (the “March 27 Form 8-K”) that described, among other things, certain preliminary findings arising from the review being conducted by the Audit Committee of the Board, which commenced following receipt of the SEC request. On March 28, 2019, the Company received a subpoena from the Staff of the SEC, which reiterated the SEC’s prior request and required the production of additional documents and information relating to the matters disclosed in the March 27 Form 8-K. On June 19, 2019, the Company received an additional subpoena from the Staff of the SEC, which required the production of additional related documents and information. The Company may receive additional related subpoenas or other requests for documents and information from the Staff. The Company has cooperated fully with this investigation and will continue to do so. Shareholder and Derivative Claims On March 28, 2019 and April 19, 2019, putative shareholder class action complaints were filed in the United States District Court for the District of New Jersey against the Company and certain of its current and former executive officers. Both complaints allege violations of Sections 10(b) and 20(a) of the Securities Exchange Act of 1934, as amended, and Rule 10b-5 thereunder related to the matters disclosed in the March 27 Form 8-K and certain prior filings. The complaints seek unspecified damages on behalf of the individuals or entities that purchased or otherwise acquired ARA’s securities from August 10, 2016 to March 27, 2019. On July 3, 2019, the complaints were consolidated and a lead plaintiff was appointed for the putative shareholder class action complaint, captioned Ali Vandevar, et al. v. American Renal Associates Holdings Inc., et al ., No. 19-09074-ES-MA (the “Vandevar Action”). An amended consolidated complaint is due to be filed on November 11, 2019. The Company intends to vigorously defend itself against these claims. On July 25, 2019, a derivative lawsuit, Luke Johnson v. Joseph A. Carlucci, et al. , 2:19-CV-15812-JMV-JBC, was filed, purportedly on behalf of the Company, in the United States District Court for the District of New Jersey against the members of the Company’s board of directors and certain of its current and former executive officers. The lawsuit asserts claims for violations of Section 14(a) of the Exchange Act, breach of fiduciary duties, unjust enrichment and waste of corporate assets based on, among other things, the Restatement and the related material weaknesses in the Company’s internal control over financial reporting, alleged misstatements and omissions in the Company’s 2017 and 2018 proxy statements, compensation paid to the individual defendants and the costs incurred in connection with the Restatement process. The lawsuit seeks, among other things, recovery of damages sustained by the Company as a result of the individual defendants’ alleged misconduct, a direction to the Company to hold an annual meeting of stockholders and reforms to the Company’s corporate governance and internal procedures. The complaint also seeks restitution and costs and attorney’s fees. On October 4, 2019, the court stayed the lawsuit until final resolution of the Vandevar Action. The Company, the Board, and its current and former executive officers could become subject to additional litigation relating to these matters. Other From time to time, the Company is subject to various legal actions and proceedings involving claims incidental to the conduct of its business, including contractual disputes and professional and general liability claims, as well as audits and investigations by various government entities, in the ordinary course of business. Based on information currently available, established reserves, available insurance coverage and other resources, the Company does not believe that the outcomes of any such pending actions, proceedings or investigations are likely to be, individually or in the aggregate, material to its business, financial condition, results of operations or cash flows. However, legal actions and proceedings are subject to inherent uncertainties, and it is possible that the ultimate resolution of such matters, if unfavorable, may be materially adverse to the Company’s business, financial condition, results of operations or cash flows. No assurance can be given as to the timing or outcome of the legal matters discussed above, nor can any assurance be given as to whether the filing of these lawsuits and any inquiries will affect our business relationships, or our business generally. We cannot predict the outcome of any of these matters and an adverse result in one or more of them could have a material adverse effect on our business, results of operations and financial condition. Although the Company is not currently subject to any formal regulatory investigations or proceedings other than those described herein, there is no assurance that any such investigations or proceedings will not be commenced by any U.S. federal or state healthcare or other regulatory agencies. In addition, the Company may in the future be subject to additional inquiries, investigations, litigation or other proceedings or actions, regulatory or otherwise, arising in relation to the matters described above and related litigation and investigative matters. An unfavorable outcome of any such litigation or regulatory proceeding or action could have a material adverse effect on the Company’s business, financial condition and results of operations. The Company records in Certain legal and other matters, legal fees and other expenses relating to matters that it believes do not reflect its core business operations. Resolved Matters The wholly owned operating subsidiary of ARA, American Renal Associates LLC (“ARA OpCo”), and its subsidiary, American Renal Management LLC (“ARM”), were defendants in lawsuits filed by affiliates of UnitedHealth Group Incorporated (“United”) in the United States District Court for the Southern District of Florida (Case Number 9:16-cv-81180-KAM), filed July 1, 2016, and the United States District Court for the District of Massachusetts (Case Number 1:18-cv-10622-ADB), filed March 30, 2018. On July 2, 2018, ARA OpCo and ARM executed a binding Settlement Term Sheet with the plaintiffs with respect to a settlement to resolve all ongoing litigation between the Company and United, and on August 1, 2018, the parties entered into a final settlement agreement (the “Settlement Agreement”) on substantially the same terms as provided in the Settlement Term Sheet. The Settlement Agreement included a release of all claims arising from or related to the above-referenced litigations that were asserted or that could have been asserted against the Company or against the nephrologists or other healthcare providers who have entered into joint venture arrangements or medical directorships with the Company (the “Joint Venture Providers”) and the joint venture entities without any admission of liability or wrongdoing. Pursuant to the Settlement Agreement, the Company will make total settlement payments of $32,000 , inclusive of administrative fees and fees for plaintiffs’ counsel, in five installments, with an initial present value of $ 29,614 , which is included in Certain legal and other matters in the Statement of Operations during the nine months ended September 30, 2018. As of September 30, 2019 , of the remaining present value of $12,049 , $6,882 is classified as Accrued expenses and other current liabilities and $5,167 is classified in Other long-term liabilities. The Company paid the first installment of $10,000 on August 1, 2018 and the second installment of $8,000 August 1, 2019 and the Company expects to pay $7,000 on August 1, 2020, $3,500 on August 1, 2021 and $3,500 on August 1, 2022. The Company also agreed to share certain information with United and to follow certain procedures with respect to patients covered by United. Subject to the mutual releases provided in the Settlement Agreement, United also agreed to renew, reinstate, and/or not to terminate the network agreements for any Joint Venture Providers whose network agreements United terminated or chose not to renew from August 1, 2017 through the date of the Settlement Agreement. The Settlement Agreement included customary terms and conditions. In connection with the Settlement Agreement, the Company also entered into a three year national network agreement with United on August 1, 2018 that provides for specified reimbursement rates for patients covered by Medicare Advantage, Medicaid HMO and commercial insurance products over the term of the agreement. The in-network agreement went into effect on September 1, 2018. On October 25, 2017, Stephen Bushansky, a shareholder, filed a derivative lawsuit purportedly on behalf of the Company against the members of its board of directors. The lawsuit was filed in the United States District Court for the District of Massachusetts. On May 31, 2018, the United States District Court for the District of Massachusetts approved a settlement agreement, entered into between the Company and Steven Bushansky on March 29, 2018 in the matter captioned Stephen Bushansky, Derivatively on Behalf of American Renal Associates Holdings, Inc. v. Joseph A. Carlucci, et. al. , Case No. 17-cv-12091 (ADB). The settlement agreement provided for, among other things, a settlement payment of $350 , inclusive of attorney’s fees, and certain corporate governance changes. The payment was made by the Company’s insurer. The settlement resolved the claims asserted against all defendants in the action without any liability or wrongdoing attributed to them. On August 31, 2016 and September 2, 2016, putative shareholder class action complaints were filed in the United States District Court for the Southern District of New York and the United States District Court for the District of Massachusetts, respectively, against the Company and certain officers and directors of the Company. On October 26, 2016, the complaint filed in the Southern District of New York was voluntarily dismissed by the plaintiff without prejudice. On June 15, 2018, the United States District Court for the District of Massachusetts approved a Stipulation of Settlement, entered into between the Company and Lead Plaintiff on January 30, 2018 in the matter captioned Esposito, et al. v. American Renal Associates Holdings, Inc., et al. , Case No. 16-cv-11797 (ADB). The Stipulation of Settlement provided for a total settlement payment of $4,000 , inclusive of administrative fees and fees for the lead plaintiff’s counsel. Substantially all of the settlement was funded by insurance proceeds. The settlement released all claims asserted against the Company and the other named defendants in the action without any liability or wrongdoing attributed to them.</t>
  </si>
  <si>
    <t>CHANGES IN OWNERSHIP INTEREST IN CONSOLIDATED SUBSIDIARIES</t>
  </si>
  <si>
    <t>Noncontrolling Interest [Abstract]</t>
  </si>
  <si>
    <t>CHANGES IN OWNERSHIP INTEREST IN CONSOLIDATED SUBSIDIARIES The effects of changes in the Company’s ownership interest in consolidated subsidiaries on the Company’s equity are as follows: Three Months Ended September 30, Nine Months Ended September 30, 2019 2018 2019 2018 Net income (loss) attributable to American Renal Holdings Associates, Inc. $ 4,777 $ (734 ) $ (13,880 ) $ (28,195 ) Increase (decrease) in paid-in capital for the sales of noncontrolling interest 3,925 (76 ) 2,597 (912 ) Decrease in paid-in capital for the purchase of noncontrolling interest and adjustments to ownership interest (513 ) (128 ) (8,053 ) (6,081 ) Net transfers to/from noncontrolling interests $ 3,412 $ (204 ) $ (5,456 ) $ (6,993 ) Net income (loss) attributable to American Renal Holdings Associates, Inc., net of transfers to/from noncontrolling interests $ 8,189 $ (938 ) $ (19,336 ) $ (35,188 )</t>
  </si>
  <si>
    <t>BASIS OF PRESENTATION AND ORGANIZATION (Policies)</t>
  </si>
  <si>
    <t>Basis of Presentation and Consolidation</t>
  </si>
  <si>
    <t>Basis of Presentation and Consolidation The accompanying unaudited consolidated financial statements have been prepared pursuant to the rules and regulations of the Securities and Exchange Commission (“SEC”) regarding interim financial reporting. Accordingly, they do not include all of the information and footnotes required by accounting principles generally accepted in the United States of America (“GAAP”) for complete financial statements. The Company’s consolidated financial statements include the accounts of the Company, its wholly owned subsidiaries and variable interest entities (“VIEs”) that operate its clinics (“joint ventures”). For its joint ventures, the Company has determined that a majority voting interest and/or contractual rights granted to it provide the Company with the ability to direct the activities of these entities, and therefore the Company has determined that it is the primary beneficiary of these entities. Accordingly, the financial results of these joint ventures are fully consolidated into the Company’s operating results. The equity interests of the outside investors in the equity and results of operations of these consolidated entities are accounted for and presented as noncontrolling interests. All significant intercompany balances and transactions of the Company’s wholly owned subsidiaries and joint ventures, including management fees from subsidiaries, are eliminated in consolidation. Refer to Note 7 - Variable Interest Entities . In the opinion of management, the Company has prepared the accompanying unaudited consolidated financial statements on the same basis as its audited consolidated financial statements, and these financial statements include all adjustments, consisting only of normal recurring adjustments, necessary for a fair presentation of the results of the interim periods presented. These unaudited consolidated financial statements should be read in conjunction with the Consolidated Financial Statements and notes thereto included in the Company’s Form 10-K for the year ended December 31, 2018 (“Form 10-K”). Operating results for the interim periods are not necessarily indicative of the results that may be expected for the full year.</t>
  </si>
  <si>
    <t>Segment Information</t>
  </si>
  <si>
    <t>Segment Information Accounting pronouncements establish standards for the manner in which public companies report information about operating segments in annual and interim financial statements. Operating segments are identified as components of an enterprise for which separate discrete financial information is evaluated regularly by the chief operating decision-maker in making decisions about how to allocate resources and assess performance. Based on its operating management and financial reporting structure, the Company has determined that it is operating as one reportable business segment, the ownership and operation of dialysis clinics, all of which are located in the United States.</t>
  </si>
  <si>
    <t>Accounting Pronouncements Recently Adopted and to be Adopted</t>
  </si>
  <si>
    <t>Accounting Pronouncements Recently Adopted In August 2018, the Financial Accounting Standards Board (“FASB”) issued Accounting Standards Update (“ASU”) 2018-13, Fair Value Measurement (Topic 820): Disclosure Framework - Changes to the Disclosure Requirements for Fair Value Measurement. This amendment modifies the disclosure requirements for assets and liabilities measured at fair value. The requirements to disclose the amount of and reasons for transfers between Level 1 and Level 2 of the fair value hierarchy, the policy for timing of transfers between levels and the valuation processes for Level 3 fair value measurements have all been removed. However, the changes in unrealized gains and losses included in other comprehensive income for recurring Level 3 fair value measurements held at the end of the reporting period must be disclosed along with the range and weighted average of significant unobservable inputs used to develop Level 3 fair value measurements (or other quantitative information if it is more reasonable). This ASU is effective for annual and interim reporting periods beginning after December 15, 2019. The Company adopted the guidance on January 1, 2019, which did not have a material impact on its consolidated financial statements. In August 2017, the FASB issued ASU 2017-12, Derivatives and Hedging (Topic 815): Targeted Improvements to Accounting for Hedging Activities , which amends and simplifies existing guidance in order to allow companies to more accurately present the economic effects of risk management activities in the financial statements. For public business entities, the ASU is effective for fiscal years beginning after December 15, 2018, and interim periods therein; however, early adoption by all entities is permitted. The Company adopted the guidance on January 1, 2019, which did not have a material impact on its consolidated financial statements. In February 2016, the FASB issued ASU 2016-02, Leases (Topic 842) - Leases: Amendments to the FASB Accounting Standards Codification . The amendments are expected to increase transparency and comparability by recognizing lease assets and liabilities of lessees on the balance sheet and disclosing key information about leasing arrangements in the financial statements. Since February 2016, the FASB has issued additional updates to serve as targeted improvements to the original standard update. ASU 2016-02 is effective for fiscal years beginning after December 15, 2018, including interim periods within those fiscal years. Early application is permitted for all organizations. The Company adopted ASU 2016-02 effective January 1, 2019 and has elected not to recast comparative periods presented. The Company has engaged a professional services firm and has implemented lease accounting systems to assist in the implementation of ASU 2016-02. The Company has elected the package of practical expedients permitted under the transition guidance within the new standard, which eliminates the reassessment of past leases, classification and initial direct costs. The standard added approximately $138,000 and $149,000 in right of use assets and lease liabilities, respectively, to the Company’s Consolidated Balance Sheet as of January 1, 2019 for certain leases currently accounted for as operating leases. The difference in right of use assets and lease liabilities is driven principally by the pre-existing deferred rent balance that was reclassified as a component of the right-of-use asset upon adoption. The standard had no material impact on the Company’s Consolidated Statement of Operations or Consolidated Statement of Cash Flows and had no impact on compliance with the Company’s debt covenants, as described in “ Note 9 - Debt .” See “ Note 10 - Leases ” for additional discussion of the Company’s lease accounting policies and expanded disclosures required by the new standard. Accounting Pronouncements to be Adopted In June 2016, the FASB issued ASU No. 2016-13, Financial Instruments - Credit Losses (Topic 326): Measurement of Credit Losses on Financial Instruments , and related clarifying standards, which replaces the incurred loss impairment methodology in current GAAP with a methodology that reflects expected credit losses and requires consideration of a broader range of reasonable and supportable information to inform credit loss estimates. The ASU is effective for public entities for fiscal years beginning after December 15, 2019, with early adoption permitted. FASB has issued a proposed ASU which would change the effective date for smaller reporting companies to January 2023. The Company is still evaluating certain aspects of this ASU as well as the impacts it may have on its consolidated financial statements and related disclosures.</t>
  </si>
  <si>
    <t>REVENUE (Tables)</t>
  </si>
  <si>
    <t>Sources of Revenue</t>
  </si>
  <si>
    <t>The composition of patient care service revenue by payment source is as follows: Three Months Ended September 30, Nine Months Ended September 30, Percentage of Revenues by Payor: 2019 2018 2019 2018 Medicare and Medicare Advantage 70 % 68 % 68 % 67 % Commercial and other(1) 26 % 28 % 28 % 29 % Medicaid and Managed Medicaid 4 % 4 % 4 % 4 % Other(2) — % — % — % — % 100 % 100 % 100 % 100 % _____________________ (1) Principally commercial insurance companies and also includes the VA. (2) Other payments of revenues by payor include hospitals and patient self-pay. “Patient self-pay” revenues consist of payments received directly from patients who are either uninsured or self-pay a portion of the bill.</t>
  </si>
  <si>
    <t>CASH (Tables)</t>
  </si>
  <si>
    <t>Schedule of reconciliation of cash</t>
  </si>
  <si>
    <t>The following table provides a reconciliation of cash and restricted cash reported within the balance sheet to the total shown in the statement of cash flows. September 30, 2019 December 31, 2018 Cash $ 60,190 $ 55,200 Restricted cash — 100 Total cash and restricted cash shown in the statement of cash flows $ 60,190 $ 55,300</t>
  </si>
  <si>
    <t>Schedule of reconciliation of restricted cash</t>
  </si>
  <si>
    <t>ACQUISITIONS, DIVESTITURES AND GOODWILL (Tables)</t>
  </si>
  <si>
    <t>Schedule of allocation of cash consideration paid</t>
  </si>
  <si>
    <t>The consideration transferred, on a combined basis for all acquisitions consummated during the nine months ended September 30, 2019 , was as follows: Cash $ 6,590 Equity interests 4,655 Fair value of total consideration transferred $ 11,245 The amounts recognized as of the acquisition date, on a combined basis for all acquisitions consummated during the nine months ended September 30, 2019 , for each major class of assets acquired and liabilities assumed were allocated preliminarily based on the estimated fair value, as follows: Property and equipment $ 1,232 Noncompete agreements 660 Goodwill 9,108 Other assets 245 Total consideration paid $ 11,245</t>
  </si>
  <si>
    <t>Schedule of changes in goodwill</t>
  </si>
  <si>
    <t>Changes in goodwill during the nine months ended September 30, 2019 were as follows: Balance at December 31, 2018 $ 571,339 Acquisitions 9,108 Divestitures (4,365 ) Balance at September 30, 2019 $ 576,082</t>
  </si>
  <si>
    <t>FAIR VALUE MEASUREMENTS (Tables)</t>
  </si>
  <si>
    <t>Schedule of the fair value of financial instruments</t>
  </si>
  <si>
    <t xml:space="preserve"> September 30, 2019 Total Level 1 Level 2 Level 3 Assets Interest rate derivative agreements (included in Prepaid expenses and other current assets) $ 62 $ — $ 62 $ — Total Assets $ 62 $ — $ 62 $ — Liabilities Tax Receivable Agreement Liability (included in Income tax receivable agreement payable with a portion included in Accrued expenses and other current liabilities) $ 2,000 $ — $ — $ 2,000 Interest rate swap agreement (included in Accrued expense and other current liabilities) 706 — 706 — Interest rate swap agreement (included in Other long-term liabilities) 864 — 864 — Total Liabilities $ 3,570 $ — $ 1,570 $ 2,000 Temporary Equity Noncontrolling interests subject to put provisions $ 124,418 $ — $ — $ 124,418 December 31, 2018 Total Level 1 Level 2 Level 3 Assets Interest rate derivative agreements (included in Prepaid expenses and other current assets) $ 836 $ — $ 836 $ — Interest rate derivative agreements (included in Other long-term assets) 395 — 395 — Total Assets $ 1,231 $ — $ 1,231 $ — Liabilities Tax Receivable Agreement Liability (included in Income tax receivable agreement payable) $ 3,700 $ — $ — $ 3,700 Total Liabilities $ 3,700 $ — $ — $ 3,700 Temporary Equity Noncontrolling interests subject to put provisions $ 129,099 $ — $ — $ 129,099</t>
  </si>
  <si>
    <t>Fair value rollforward for the Tax receivable agreement liability, which is classified as a Level 3 financial instrument</t>
  </si>
  <si>
    <t>The following table provides the fair value rollforward for the nine months ended September 30, 2019 for the TRA liability, which is classified as a Level 3 financial instrument. Balance at December 31, 2018 $ 3,700 Options exercised and dividend equivalent payment vesting (352 ) Total realized/unrealized losses: Included in earnings and reported as Change in fair value of income tax receivable agreement (1,348 ) Balance at September 30, 2019 $ 2,000</t>
  </si>
  <si>
    <t>ACCRUED EXPENSES AND OTHER CURRENT LIABILITIES (Tables)</t>
  </si>
  <si>
    <t>Summary of accrued compensation and benefits</t>
  </si>
  <si>
    <t>Accrued compensation and benefits consist of the following: September 30, 2019 December 31, 2018 Accrued compensation $ 22,999 $ 22,480 Accrued vacation pay 14,643 12,107 $ 37,642 $ 34,587</t>
  </si>
  <si>
    <t>Summary of accrued expenses and other current liabilities</t>
  </si>
  <si>
    <t>Accrued expenses and other current liabilities consist of the following: September 30, 2019 December 31, 2018 Due to payors $ 28,538 $ 26,659 Other 16,494 13,198 Accrued settlement (Note 16) 6,882 7,641 Income tax payable — 13,618 $ 51,914 $ 61,116</t>
  </si>
  <si>
    <t>NONCONTROLLING INTERESTS SUBJECT TO PUT PROVISIONS (Tables)</t>
  </si>
  <si>
    <t>Schedules of noncontrolling interests subject to put provisions</t>
  </si>
  <si>
    <t>The Company’s computation of the difference between the redemption value and estimated fair value for accounting purposes of the related noncontrolling interests as of September 30, 2019 and December 31, 2018 is set forth below: September 30, 2019 December 31, 2018 Redemption value $ 10,159 $ 11,221 Estimated fair values for accounting purposes 1,625 2,672 Difference between the redemption value and estimated fair values for accounting purposes of the related noncontrolling interests $ 8,534 $ 8,549 In addition, the tables below set forth a reconciliation of noncontrolling interests subject to put provisions. September 30, 2019 December 31, 2018 Noncontrolling interest subject to put provisions stated at estimated fair values for accounting purposes $ 115,884 $ 120,550 Difference between the redemption value and estimated fair values for accounting purposes of the related noncontrolling interests 8,534 8,549 Noncontrolling interests subject to put provisions stated at maximum redemption value $ 124,418 $ 129,099 Three Months Ended September 30, Nine Months Ended September 30, 2019 2018 2019 2018 Change in estimated fair values for accounting purposes $ 1,792 $ 1,269 $ (2,407 ) $ 2,959 Change in the difference between the redemption value and estimated fair values for accounting purposes of the related noncontrolling interests 1,161 580 877 1,331 Total change in fair values of noncontrolling interests subject to put provisions stated at maximum redemption $ 2,953 $ 1,849 $ (1,530 ) $ 4,290</t>
  </si>
  <si>
    <t>DEBT (Tables)</t>
  </si>
  <si>
    <t>Schedule of long-term debt</t>
  </si>
  <si>
    <t>Long-term debt consists of the following: September 30, 2019 December 31, 2018 2017 Credit Agreement - Term B Loan Facility $ 430,100 $ 433,400 2017 Credit Agreement - Revolving Credit Facility 64,500 5,500 Assigned Clinic Loans due to Term Loan Holdings 1,664 5,078 Other Term Loans 96,760 113,866 Other Lines of Credit 5,542 1,849 Finance Lease Obligations 6,512 6,706 Other 1,605 2,040 606,683 568,439 Less: discounts and fees, net of accumulated amortization (13,254 ) (8,073 ) Less: current maturities (41,430 ) (42,855 ) $ 551,999 $ 517,511</t>
  </si>
  <si>
    <t>Schedule of maturities of long-term debt</t>
  </si>
  <si>
    <t>Scheduled maturities of long-term debt as of September 30, 2019 are as follows: 2019 (remainder) $ 16,285 2020 43,168 2021 31,560 2022 87,694 2023 19,298 Thereafter 408,678 $ 606,683</t>
  </si>
  <si>
    <t>LEASES (Tables)</t>
  </si>
  <si>
    <t>Schedule of lease expenses and supplemental cash flow information</t>
  </si>
  <si>
    <t>The components of lease expense were as follows: Nine Months Ended Lease Cost September 30, 2019 Operating lease cost $ 23,801 Finance lease cost: Amortization of right-of-use assets 432 Interest on lease liabilities 421 Short-term lease cost (1) 225 Variable lease cost 7,439 Less: Sublease income (1,361 ) Total lease cost $ 30,957 _____________________________ (1) Short-term leases are leases having a term of twelve months or less. The Company elected to recognize short-term leases on a straight-line basis and does not record a related lease asset or liability for such leases. Supplemental cash flow information related to leases was as follows: Nine Months Ended Other information September 30, 2019 Cash paid for amounts included in the measurement of lease liabilities: Operating cash flows from operating leases $ 23,856 Operating cash flows from finance leases 421 Financing cash flows from finance leases 189 Right-of-use assets obtained in exchange for new or modified lease obligations: Operating leases 16,756 Finance leases —</t>
  </si>
  <si>
    <t>Supplemental balance sheet information related to leases</t>
  </si>
  <si>
    <t>Supplemental balance sheet information related to leases was as follows: As of September 30, 2019 Operating Leases Operating lease right-of-use assets $ 139,456 Current portion of operating lease liabilities $ 22,222 Long-term operating lease liabilities, less current portion 129,460 Total operating lease liabilities $ 151,682 Finance Leases Property and equipment, at cost $ 6,168 Accumulated depreciation (431 ) Property and equipment, net $ 5,737 Current portion of long-term debt $ 376 Long-term debt, less current portion 6,136 Total finance lease liabilities $ 6,512 Weighted Average Remaining Lease Term Operating leases 7.2 years Finance leases 10.3 years Weighted Average Discount Rate Operating leases 7.0 % Finance leases 9.0 %</t>
  </si>
  <si>
    <t>Future minimum lease payments under noncancelable operating leases, before ASU 2016-02</t>
  </si>
  <si>
    <t>Future minimum lease payments under noncancelable operating leases, net of sublease receipts and finance leases as of September 30, 2019 , are as follows: Year Ended December 31, Operating Leases Less: Sublease Receipts Net Operating Lease Finance Leases 2019 (excluding the nine months ended September 30, 2019) $ 8,104 $ 381 $ 7,723 $ 229 2020 31,843 1,543 30,300 923 2021 30,198 1,581 28,617 933 2022 27,746 1,601 26,145 943 2023 23,334 1,126 22,208 955 Thereafter 73,857 3,158 70,699 6,233 Total minimum lease payments $ 195,082 $ 9,390 $ 185,692 $ 10,216 Less: amount representing interest 43,400 3,704 Present value of lease liabilities $ 151,682 $ 6,512</t>
  </si>
  <si>
    <t>Future minimum lease payments under noncancelable operating leases, after ASU 2016-02</t>
  </si>
  <si>
    <t>Future minimum lease payments under noncancelable operating leases, net of sublease receipts and capital leases as of December 31, 2018, are as follows: Year Ended December 31, Operating Leases Less: Sublease Receipts Net Operating Leases Capital Leases 2019 $ 31,311 $ 1,537 $ 29,774 $ 876 2020 29,608 1,551 28,057 930 2021 27,597 1,572 26,025 940 2022 25,132 1,592 23,540 950 2023 20,363 1,117 19,246 963 Thereafter 61,085 3,175 57,910 6,286 Total minimum lease payments $ 195,096 $ 10,544 $ 184,552 $ 10,945 Less: amount representing interest 4,239 Present value of net minimum capital lease payments $ 6,706</t>
  </si>
  <si>
    <t>STOCK-BASED COMPENSATION (Tables)</t>
  </si>
  <si>
    <t>Schedule of stock-based compensation expense</t>
  </si>
  <si>
    <t>For the three and nine months ended September 30, 2019 and 2018 , stock-based compensation expense was reflected in the accompanying Consolidated Statements of Operations as follows: Three Months Ended September 30, Nine Months Ended September 30, 2019 2018 2019 2018 Patient care costs $ 153 $ 308 $ 501 $ 750 General and administrative 826 939 2,729 3,424 Total stock-based compensation before tax $ 979 $ 1,247 $ 3,230 $ 4,174 Income tax benefit $ (255 ) $ (324 ) $ (840 ) $ (1,085 )</t>
  </si>
  <si>
    <t>Schedule of information concerning options activity for options to acquire Common Stock</t>
  </si>
  <si>
    <t>Information concerning options activity for options under all option plans to acquire common stock is summarized as follows: Nine Months Ended September 30, 2019 Number of options Weighted-average exercise price Options outstanding as of January 1, 2019 5,011,191 $ 12.36 Granted — — Exercised (22,745 ) 3.97 Forfeited/Canceled (275,195 ) 16.47 Options outstanding as of September 30, 2019 4,713,251 $ 12.20 Vested and expected to vest as of September 30, 2019 4,713,251 $ 12.20 Exercisable as of September 30, 2019 3,330,302 $ 9.03</t>
  </si>
  <si>
    <t>Schedule of restricted stock award activity</t>
  </si>
  <si>
    <t>A summary of restricted stock award activity is as follows: Nine Months Ended September 30, 2019 Number of shares Weighted-average grant date fair value per award Unvested as of January 1, 2019 441,063 $ 20.68 Granted — — Vested (146,087 ) 20.09 Forfeited/Canceled (31,894 ) 19.84 Unvested as of September 30, 2019 263,082 $ 21.11</t>
  </si>
  <si>
    <t>EARNINGS (LOSS) PER SHARE (Tables)</t>
  </si>
  <si>
    <t>Schedule of basic and diluted earnings (loss) per share</t>
  </si>
  <si>
    <t xml:space="preserve"> Three Months Ended September 30, Nine Months Ended September 30, 2019 2018 2019 2018 Basic Net income (loss) attributable to American Renal Associates Holdings, Inc. $ 4,777 $ (734 ) $ (13,880 ) $ (28,195 ) Change in the difference between the redemption value and estimated fair value for accounting purposes of the related noncontrolling interests (1,161 ) (580 ) (877 ) (1,331 ) Net income (loss) attributable to common shareholders $ 3,616 $ (1,314 ) $ (14,757 ) $ (29,526 ) Weighted-average common shares outstanding used to calculate basic net loss per share 32,281,818 32,005,544 32,248,791 31,912,934 Earnings (loss) per share, basic $ 0.11 $ (0.04 ) $ (0.46 ) $ (0.93 ) Diluted Net income (loss) attributable to American Renal Associates Holdings, Inc. $ 4,777 $ (734 ) $ (13,880 ) $ (28,195 ) Change in the difference between the redemption value and estimated fair value for accounting purposes of the related noncontrolling interests (1,161 ) (580 ) (877 ) (1,331 ) Net income (loss) attributable to common shareholders for diluted earnings per share calculation $ 3,616 $ (1,314 ) $ (14,757 ) $ (29,526 ) Weighted‑average common shares outstanding, basic 32,281,818 32,005,544 32,248,791 31,912,934 Weighted‑average common shares outstanding, assuming dilution 33,618,723 32,005,544 32,248,791 31,912,934 Earnings (loss) per share, diluted $ 0.11 $ (0.04 ) $ (0.46 ) $ (0.93 ) Outstanding options and restricted stock excluded as impact would be anti-dilutive 2,013,920 3,363,982 2,940,936 3,446,046</t>
  </si>
  <si>
    <t>CHANGES IN OWNERSHIP INTEREST IN CONSOLIDATED SUBSIDIARIES (Tables)</t>
  </si>
  <si>
    <t>Schedule of effect of changes in Company's ownership interest on Company's equity</t>
  </si>
  <si>
    <t>The effects of changes in the Company’s ownership interest in consolidated subsidiaries on the Company’s equity are as follows: Three Months Ended September 30, Nine Months Ended September 30, 2019 2018 2019 2018 Net income (loss) attributable to American Renal Holdings Associates, Inc. $ 4,777 $ (734 ) $ (13,880 ) $ (28,195 ) Increase (decrease) in paid-in capital for the sales of noncontrolling interest 3,925 (76 ) 2,597 (912 ) Decrease in paid-in capital for the purchase of noncontrolling interest and adjustments to ownership interest (513 ) (128 ) (8,053 ) (6,081 ) Net transfers to/from noncontrolling interests $ 3,412 $ (204 ) $ (5,456 ) $ (6,993 ) Net income (loss) attributable to American Renal Holdings Associates, Inc., net of transfers to/from noncontrolling interests $ 8,189 $ (938 ) $ (19,336 ) $ (35,188 )</t>
  </si>
  <si>
    <t>BASIS OF PRESENTATION AND ORGANIZATION (Details)</t>
  </si>
  <si>
    <t>12 Months Ended</t>
  </si>
  <si>
    <t>Sep. 30, 2019USD ($)state</t>
  </si>
  <si>
    <t>Sep. 30, 2019USD ($)dialysis_clinicpatientstatesegment</t>
  </si>
  <si>
    <t>Dec. 31, 2018USD ($)</t>
  </si>
  <si>
    <t>Jan. 01, 2019USD ($)</t>
  </si>
  <si>
    <t>New Accounting Pronouncements or Change in Accounting Principle [Line Items]</t>
  </si>
  <si>
    <t>Number of dialysis clinics owned and operated | dialysis_clinic</t>
  </si>
  <si>
    <t>Number of patients | patient</t>
  </si>
  <si>
    <t>Number of states | state</t>
  </si>
  <si>
    <t>Number of reportable segments | segment</t>
  </si>
  <si>
    <t>Debt securities, available-for-sale, current</t>
  </si>
  <si>
    <t>Operating lease right-of-use assets</t>
  </si>
  <si>
    <t>Present value of lease liabilities</t>
  </si>
  <si>
    <t>Accounting Standards Update 2016-02</t>
  </si>
  <si>
    <t>American Renal Holdings Intermediate Company, LLC</t>
  </si>
  <si>
    <t>Percentage ownership of subsidiary</t>
  </si>
  <si>
    <t>100.00%</t>
  </si>
  <si>
    <t>Percentage ownership of parent</t>
  </si>
  <si>
    <t>Certain Clinics In Maryland | Disposal Group, Held-for-sale, Not Discontinued Operations</t>
  </si>
  <si>
    <t>Impairment charge</t>
  </si>
  <si>
    <t>REVENUE (Details) $ in Thousands</t>
  </si>
  <si>
    <t>Sep. 30, 2019USD ($)</t>
  </si>
  <si>
    <t>Sep. 30, 2019USD ($)performance_obligation</t>
  </si>
  <si>
    <t>Revenue, Initial Application Period Cumulative Effect Transition [Line Items]</t>
  </si>
  <si>
    <t>Number of performance obligations | performance_obligation</t>
  </si>
  <si>
    <t>Percentage of receivable under government’s bundled payment system</t>
  </si>
  <si>
    <t>80.00%</t>
  </si>
  <si>
    <t>Medicare bad debt claims</t>
  </si>
  <si>
    <t>Patient care service revenue</t>
  </si>
  <si>
    <t>Medicare and Medicare Advantage</t>
  </si>
  <si>
    <t>70.00%</t>
  </si>
  <si>
    <t>68.00%</t>
  </si>
  <si>
    <t>67.00%</t>
  </si>
  <si>
    <t>Commercial and other</t>
  </si>
  <si>
    <t>26.00%</t>
  </si>
  <si>
    <t>28.00%</t>
  </si>
  <si>
    <t>29.00%</t>
  </si>
  <si>
    <t>Medicaid and Managed Medicaid</t>
  </si>
  <si>
    <t>4.00%</t>
  </si>
  <si>
    <t>Other</t>
  </si>
  <si>
    <t>0.00%</t>
  </si>
  <si>
    <t>CASH (Details) - USD ($) $ in Thousands</t>
  </si>
  <si>
    <t>Dec. 31, 2017</t>
  </si>
  <si>
    <t>Restricted cash</t>
  </si>
  <si>
    <t>Total cash and restricted cash shown in the statement of cash flows</t>
  </si>
  <si>
    <t>ACQUISITIONS, DIVESTITURES AND GOODWILL  - Acquisitions (Details) - USD ($) $ in Thousands</t>
  </si>
  <si>
    <t>Business Combination, Consideration Transferred [Abstract]</t>
  </si>
  <si>
    <t>Goodwill expected to be deductible for tax purposes</t>
  </si>
  <si>
    <t>Acquisitions 2019</t>
  </si>
  <si>
    <t>Equity interests</t>
  </si>
  <si>
    <t>Property and equipment</t>
  </si>
  <si>
    <t>Noncompete agreements</t>
  </si>
  <si>
    <t>Total consideration transferred</t>
  </si>
  <si>
    <t>ACQUISITIONS, DIVESTITURES AND GOODWILL - Divestitures (Details) $ in Thousands</t>
  </si>
  <si>
    <t>Jul. 01, 2019USD ($)dialysis_clinic</t>
  </si>
  <si>
    <t>Mar. 01, 2019USD ($)dialysis_clinic</t>
  </si>
  <si>
    <t>Sep. 30, 2018USD ($)</t>
  </si>
  <si>
    <t>Income Statement, Balance Sheet and Additional Disclosures by Disposal Groups, Including Discontinued Operations [Line Items]</t>
  </si>
  <si>
    <t>Reduction in goodwill</t>
  </si>
  <si>
    <t>Disposal Group, Disposed of by Sale, Not Discontinued Operations | Two Dialysis Clinics In Florida</t>
  </si>
  <si>
    <t>Ownership interest disposed</t>
  </si>
  <si>
    <t>Number of dialysis clinics disposed | dialysis_clinic</t>
  </si>
  <si>
    <t>Gain recognized resulting from transaction</t>
  </si>
  <si>
    <t>Disposal Group, Disposed of by Sale, Not Discontinued Operations | Two Dialysis Clinics In Maryland</t>
  </si>
  <si>
    <t>ACQUISITIONS, DIVESTITURES AND GOODWILL - Goodwill (Details) - USD ($) $ in Thousands</t>
  </si>
  <si>
    <t>Goodwill [Roll Forward]</t>
  </si>
  <si>
    <t>Balance at December 31, 2018</t>
  </si>
  <si>
    <t>Acquisitions</t>
  </si>
  <si>
    <t>Divestitures</t>
  </si>
  <si>
    <t>Balance at September 30, 2019</t>
  </si>
  <si>
    <t>FAIR VALUE MEASUREMENTS - Schedule of fair values (Details) - USD ($) $ in Thousands</t>
  </si>
  <si>
    <t>Fair Value, Assets and Liabilities Measured on Recurring and Nonrecurring Basis [Line Items]</t>
  </si>
  <si>
    <t>Recurring basis</t>
  </si>
  <si>
    <t>Interest rate derivative agreements asset</t>
  </si>
  <si>
    <t>Total Liabilities</t>
  </si>
  <si>
    <t>Recurring basis | Level 1</t>
  </si>
  <si>
    <t>Recurring basis | Level 2</t>
  </si>
  <si>
    <t>Recurring basis | Level 3</t>
  </si>
  <si>
    <t>Prepaid expenses and other current assets | Recurring basis</t>
  </si>
  <si>
    <t>Prepaid expenses and other current assets | Recurring basis | Level 1</t>
  </si>
  <si>
    <t>Prepaid expenses and other current assets | Recurring basis | Level 2</t>
  </si>
  <si>
    <t>Prepaid expenses and other current assets | Recurring basis | Level 3</t>
  </si>
  <si>
    <t>Other long-term assets | Recurring basis</t>
  </si>
  <si>
    <t>Other long-term assets | Recurring basis | Level 1</t>
  </si>
  <si>
    <t>Other long-term assets | Recurring basis | Level 2</t>
  </si>
  <si>
    <t>Other long-term assets | Recurring basis | Level 3</t>
  </si>
  <si>
    <t>Income tax receivable agreement payable | Recurring basis</t>
  </si>
  <si>
    <t>Tax receivable agreement liability</t>
  </si>
  <si>
    <t>Income tax receivable agreement payable | Recurring basis | Level 1</t>
  </si>
  <si>
    <t>Income tax receivable agreement payable | Recurring basis | Level 2</t>
  </si>
  <si>
    <t>Income tax receivable agreement payable | Recurring basis | Level 3</t>
  </si>
  <si>
    <t>Accrued expense and other current liabilities | Recurring basis</t>
  </si>
  <si>
    <t>Interest rate swap agreement</t>
  </si>
  <si>
    <t>Accrued expense and other current liabilities | Recurring basis | Level 1</t>
  </si>
  <si>
    <t>Accrued expense and other current liabilities | Recurring basis | Level 2</t>
  </si>
  <si>
    <t>Accrued expense and other current liabilities | Recurring basis | Level 3</t>
  </si>
  <si>
    <t>Other noncurrent liabilities | Recurring basis</t>
  </si>
  <si>
    <t>Other noncurrent liabilities | Recurring basis | Level 1</t>
  </si>
  <si>
    <t>Other noncurrent liabilities | Recurring basis | Level 2</t>
  </si>
  <si>
    <t>Other noncurrent liabilities | Recurring basis | Level 3</t>
  </si>
  <si>
    <t>FAIR VALUE MEASUREMENTS - Fair value rollforward for tax receivable agreement liability (Details) $ in Thousands</t>
  </si>
  <si>
    <t>Fair Value, Liabilities Measured on Recurring Basis, Unobservable Input Reconciliation, Calculation [Roll Forward]</t>
  </si>
  <si>
    <t>Options exercised and dividend equivalent payment vesting</t>
  </si>
  <si>
    <t>Total realized/unrealized losses:</t>
  </si>
  <si>
    <t>Included in earnings and reported as Change in fair value of income tax receivable agreement</t>
  </si>
  <si>
    <t>Balance at June 30, 2019</t>
  </si>
  <si>
    <t>FAIR VALUE MEASUREMENTS - Narrative (Details) - USD ($) $ in Thousands</t>
  </si>
  <si>
    <t>Carrying amount of long-term debt</t>
  </si>
  <si>
    <t>First lien term loans</t>
  </si>
  <si>
    <t>Fair value of debt</t>
  </si>
  <si>
    <t>ACCRUED EXPENSES AND OTHER CURRENT LIABILITIES (Details) - USD ($) $ in Thousands</t>
  </si>
  <si>
    <t>Accrued compensation and benefits:</t>
  </si>
  <si>
    <t>Accrued compensation</t>
  </si>
  <si>
    <t>Accrued vacation pay</t>
  </si>
  <si>
    <t>Accrued expenses and other current liabilities:</t>
  </si>
  <si>
    <t>Due to payors</t>
  </si>
  <si>
    <t>Accrued settlement (Note 16)</t>
  </si>
  <si>
    <t>Income tax payable</t>
  </si>
  <si>
    <t>VARIABLE INTEREST ENTITIES (Details) $ in Thousands</t>
  </si>
  <si>
    <t>Total assets of VIEs</t>
  </si>
  <si>
    <t>Total liabilities of VIEs</t>
  </si>
  <si>
    <t>NONCONTROLLING INTERESTS SUBJECT TO PUT PROVISIONS (Details) $ in Thousands</t>
  </si>
  <si>
    <t>Performance period</t>
  </si>
  <si>
    <t>5 years</t>
  </si>
  <si>
    <t>Redemption value</t>
  </si>
  <si>
    <t>Estimated fair values for accounting purposes</t>
  </si>
  <si>
    <t>Difference between the redemption value and estimated fair values for accounting purposes of the related noncontrolling interests</t>
  </si>
  <si>
    <t>Noncontrolling interest subject to put provisions stated at estimated fair values for accounting purposes</t>
  </si>
  <si>
    <t>Noncontrolling interests subject to put provisions stated at maximum redemption value</t>
  </si>
  <si>
    <t>Total change in fair values of noncontrolling interests subject to put provisions stated at maximum redemption</t>
  </si>
  <si>
    <t>Change in estimated fair values for accounting purposes</t>
  </si>
  <si>
    <t>Change in the difference between the redemption value and estimated fair values for accounting purposes of the related noncontrolling interests</t>
  </si>
  <si>
    <t>Weighted Average Cost of Capital | Minimum</t>
  </si>
  <si>
    <t>Weighted average cost of capital</t>
  </si>
  <si>
    <t>Weighted Average Cost of Capital | Maximum</t>
  </si>
  <si>
    <t>DEBT - Schedule of long-term debt (Details) - USD ($) $ in Thousands</t>
  </si>
  <si>
    <t>LONG-TERM DEBT</t>
  </si>
  <si>
    <t>Finance Lease Obligations</t>
  </si>
  <si>
    <t>Long-term debt, gross</t>
  </si>
  <si>
    <t>Less: discounts and fees, net of accumulated amortization</t>
  </si>
  <si>
    <t>Less: current maturities</t>
  </si>
  <si>
    <t>Assigned Clinic Loans due to Term Loan Holdings</t>
  </si>
  <si>
    <t>Other Term Loans</t>
  </si>
  <si>
    <t>Other Lines of Credit</t>
  </si>
  <si>
    <t>2017 Credit Agreement | 2017 Credit Agreement - Term B Loan Facility</t>
  </si>
  <si>
    <t>Revolving Credit Facility | 2017 Credit Agreement | 2017 Credit Agreement - Revolving Credit Facility</t>
  </si>
  <si>
    <t>DEBT - Scheduled maturities of long-term debt (Details) $ in Thousands</t>
  </si>
  <si>
    <t>2019 (remainder)</t>
  </si>
  <si>
    <t>2020</t>
  </si>
  <si>
    <t>2021</t>
  </si>
  <si>
    <t>2022</t>
  </si>
  <si>
    <t>2023</t>
  </si>
  <si>
    <t>Thereafter</t>
  </si>
  <si>
    <t>Total long-term debt</t>
  </si>
  <si>
    <t>DEBT - Narrative (Details)</t>
  </si>
  <si>
    <t>Jan. 01, 2020USD ($)</t>
  </si>
  <si>
    <t>Sep. 04, 2019</t>
  </si>
  <si>
    <t>Apr. 26, 2019</t>
  </si>
  <si>
    <t>Jun. 22, 2017USD ($)</t>
  </si>
  <si>
    <t>Mar. 31, 2017USD ($)interest_rate_cap_agreement</t>
  </si>
  <si>
    <t>Clinic-level debt</t>
  </si>
  <si>
    <t>Interest rate swap agreements</t>
  </si>
  <si>
    <t>Amounts reclassified from accumulated other comprehensive income (loss) into income</t>
  </si>
  <si>
    <t>Interest rate swap agreements | Designated as hedge | Cash flow hedge</t>
  </si>
  <si>
    <t>Interest rate swap and cap agreements notional amount</t>
  </si>
  <si>
    <t>Interest rate cap agreements</t>
  </si>
  <si>
    <t>Interest rate cap agreements | Designated as hedge | Cash flow hedge</t>
  </si>
  <si>
    <t>Number of interest rate swap agreements | interest_rate_cap_agreement</t>
  </si>
  <si>
    <t>First Lien Credit Agreement</t>
  </si>
  <si>
    <t>Principal payments</t>
  </si>
  <si>
    <t>2017 Credit Agreement | 2017 Credit Agreement - Revolving Credit Facility | Revolving Credit Facility</t>
  </si>
  <si>
    <t>Aggregate amount of borrowing capacity</t>
  </si>
  <si>
    <t>Uncommitted incremental accordion facility, amount</t>
  </si>
  <si>
    <t>Uncommitted incremental accordion facility, percentage of consolidated EBITDA</t>
  </si>
  <si>
    <t>Undrawn commitment fee</t>
  </si>
  <si>
    <t>0.50%</t>
  </si>
  <si>
    <t>Revolving credit facility borrowings outstanding</t>
  </si>
  <si>
    <t>Interest rate at period end</t>
  </si>
  <si>
    <t>6.34%</t>
  </si>
  <si>
    <t>2017 Credit Agreement | Term loans</t>
  </si>
  <si>
    <t>Debt face amount</t>
  </si>
  <si>
    <t>Interest rate</t>
  </si>
  <si>
    <t>7.61%</t>
  </si>
  <si>
    <t>Required prepayment</t>
  </si>
  <si>
    <t>2017 Credit Agreement | Federal funds effective rate | Term loans</t>
  </si>
  <si>
    <t>Interest rate margin</t>
  </si>
  <si>
    <t>2017 Credit Agreement | Eurodollar one-month rate | Term loans</t>
  </si>
  <si>
    <t>1.00%</t>
  </si>
  <si>
    <t>2017 Credit Agreement | ABR rate | Term loans</t>
  </si>
  <si>
    <t>2.25%</t>
  </si>
  <si>
    <t>2017 Credit Agreement | LIBOR rate, adjusted for changes in Eurodollar reserves | Term loans</t>
  </si>
  <si>
    <t>3.25%</t>
  </si>
  <si>
    <t>Credit Agreement 2017, First Amendment</t>
  </si>
  <si>
    <t>Financial covenant, net leverage ratio, maximum</t>
  </si>
  <si>
    <t>Credit Agreement 2017, First Amendment | Revolving Credit Facility</t>
  </si>
  <si>
    <t>Fees related to debt amendment</t>
  </si>
  <si>
    <t>Credit Agreement 2017, First Amendment | 2017 Credit Agreement - Revolving Credit Facility | Revolving Credit Facility</t>
  </si>
  <si>
    <t>Revolving credit facility commitment fee as a percentage</t>
  </si>
  <si>
    <t>Credit Agreement 2017, First Amendment | Federal funds effective rate | Term loans</t>
  </si>
  <si>
    <t>Credit Agreement 2017, First Amendment | Eurodollar one-month rate | 2017 Credit Agreement - Revolving Credit Facility | Revolving Credit Facility</t>
  </si>
  <si>
    <t>5.25%</t>
  </si>
  <si>
    <t>Credit Agreement 2017, First Amendment | Eurodollar one-month rate | Term loans</t>
  </si>
  <si>
    <t>5.00%</t>
  </si>
  <si>
    <t>Credit Agreement 2017, First Amendment | ABR rate | Term loans</t>
  </si>
  <si>
    <t>4.50%</t>
  </si>
  <si>
    <t>Credit Agreement 2017, First Amendment | LIBOR rate, adjusted for changes in Eurodollar reserves | Term loans</t>
  </si>
  <si>
    <t>5.50%</t>
  </si>
  <si>
    <t>Credit Agreement 2017, First Amendment | Base Rate | 2017 Credit Agreement - Revolving Credit Facility | Revolving Credit Facility</t>
  </si>
  <si>
    <t>4.25%</t>
  </si>
  <si>
    <t>Credit Agreement 2017, First Amendment | Base Rate | Term loans</t>
  </si>
  <si>
    <t>Credit Agreement 2017, First Amendment | Alternate Base Rate Or London Interbank Offered Rate (LIBOR) | 2017 Credit Agreement - Revolving Credit Facility | Revolving Credit Facility</t>
  </si>
  <si>
    <t>Applicable margin, increase</t>
  </si>
  <si>
    <t>1.75%</t>
  </si>
  <si>
    <t>First Lien Credit Agreement, Second Amendment | ABR rate | Term loans</t>
  </si>
  <si>
    <t>First Lien Credit Agreement, Second Amendment | LIBOR rate, adjusted for changes in Eurodollar reserves | Term loans</t>
  </si>
  <si>
    <t>Term B loans | Term loans</t>
  </si>
  <si>
    <t>Debt Instrument, Redemption, Period One | Credit Agreement 2017, First Amendment | Term loans</t>
  </si>
  <si>
    <t>Debt redemption price, percentage</t>
  </si>
  <si>
    <t>Debt Instrument, Redemption, Period Two | Credit Agreement 2017, First Amendment | Term loans</t>
  </si>
  <si>
    <t>2.00%</t>
  </si>
  <si>
    <t>Forecast | Subsequent Event | 2017 Credit Agreement | Term loans</t>
  </si>
  <si>
    <t>LEASES - Narrative (Details) - USD ($) $ in Thousands</t>
  </si>
  <si>
    <t>Lessee, Lease, Description [Line Items]</t>
  </si>
  <si>
    <t>Rent expense</t>
  </si>
  <si>
    <t>Rental income under subleases, before ASU 2016-02</t>
  </si>
  <si>
    <t>Future rental receipts due from related party</t>
  </si>
  <si>
    <t>Operating lease not yet commenced, liability</t>
  </si>
  <si>
    <t>Finance lease not yet commenced, liability</t>
  </si>
  <si>
    <t>Minimum</t>
  </si>
  <si>
    <t>Lease agreements cover periods</t>
  </si>
  <si>
    <t>Lease agreements renewal option period</t>
  </si>
  <si>
    <t>Lease not yet commenced coverage periods</t>
  </si>
  <si>
    <t>10 years</t>
  </si>
  <si>
    <t>Maximum</t>
  </si>
  <si>
    <t>15 years</t>
  </si>
  <si>
    <t>Facility Space to Noncontrolling Interest Members</t>
  </si>
  <si>
    <t>Facility Space to Nephrologist Partners</t>
  </si>
  <si>
    <t>Operating Lease Of One Dialysis Clinic To Noncontrolling Interest Member</t>
  </si>
  <si>
    <t>LEASES - Lease Cost (Details) $ in Thousands</t>
  </si>
  <si>
    <t>Operating lease cost</t>
  </si>
  <si>
    <t>Amortization of right-of-use assets</t>
  </si>
  <si>
    <t>Interest on lease liabilities</t>
  </si>
  <si>
    <t>Short-term lease cost</t>
  </si>
  <si>
    <t>Variable lease cost</t>
  </si>
  <si>
    <t>Less: Sublease income</t>
  </si>
  <si>
    <t>Total lease cost</t>
  </si>
  <si>
    <t>LEASES LEASES - Supplemental Cash Flow Related to Leases (Details) $ in Thousands</t>
  </si>
  <si>
    <t>Cash paid for amounts included in the measurement of lease liabilities:</t>
  </si>
  <si>
    <t>Operating cash flows from operating leases</t>
  </si>
  <si>
    <t>Operating cash flows from finance leases</t>
  </si>
  <si>
    <t>Financing cash flows from finance leases</t>
  </si>
  <si>
    <t>Right-of-use assets obtained in exchange for new or modified lease obligations:</t>
  </si>
  <si>
    <t>Operating leases</t>
  </si>
  <si>
    <t>Finance leases</t>
  </si>
  <si>
    <t>LEASES LEASES - Supplemental Balance Sheet Related to Leases (Details) $ in Thousands</t>
  </si>
  <si>
    <t>Operating Leases</t>
  </si>
  <si>
    <t>Current portion of operating lease liabilities</t>
  </si>
  <si>
    <t>Long-term operating lease liabilities, less current portion</t>
  </si>
  <si>
    <t>Total operating lease liabilities</t>
  </si>
  <si>
    <t>Finance Leases</t>
  </si>
  <si>
    <t>Property and equipment, at cost</t>
  </si>
  <si>
    <t>Accumulated depreciation</t>
  </si>
  <si>
    <t>Property and equipment, net</t>
  </si>
  <si>
    <t>Total finance lease liabilities</t>
  </si>
  <si>
    <t>Weighted Average Remaining Lease Term</t>
  </si>
  <si>
    <t>7 years 2 months 12 days</t>
  </si>
  <si>
    <t>10 years 3 months 18 days</t>
  </si>
  <si>
    <t>Weighted Average Discount Rate</t>
  </si>
  <si>
    <t>7.00%</t>
  </si>
  <si>
    <t>9.00%</t>
  </si>
  <si>
    <t>LEASES - Future Minimum Lease Payments Under Noncancelable Leases - After ASU 2016-02 (Details) $ in Thousands</t>
  </si>
  <si>
    <t>Operating Leases - after ASU 2016-02</t>
  </si>
  <si>
    <t>2019 (excluding the three months ended March 31, 2019)</t>
  </si>
  <si>
    <t>Total minimum lease payments</t>
  </si>
  <si>
    <t>Less: amount representing interest</t>
  </si>
  <si>
    <t>Less: Sublease Receipts - after ASU 2016-02</t>
  </si>
  <si>
    <t>Net Operating Lease - after ASU 2016-02</t>
  </si>
  <si>
    <t>Finance Leases - after ASU 2016-02</t>
  </si>
  <si>
    <t>LEASES - Future Minimum Lease Payments Under Noncancelable Leases - Before ASU 2016-02  (Details) $ in Thousands</t>
  </si>
  <si>
    <t>Operating Leases - before ASU 2016-02</t>
  </si>
  <si>
    <t>Less: Sublease Receipts - before ASU 2016-02</t>
  </si>
  <si>
    <t>Net Operating Leases - before ASU 2016-02</t>
  </si>
  <si>
    <t>Capital Leases - before ASU 2016-02</t>
  </si>
  <si>
    <t>Present value of net minimum capital lease payments</t>
  </si>
  <si>
    <t>INCOME TAXES (Details) - USD ($) $ in Thousands</t>
  </si>
  <si>
    <t>Effective income tax rate</t>
  </si>
  <si>
    <t>(187.00%)</t>
  </si>
  <si>
    <t>(1.00%)</t>
  </si>
  <si>
    <t>(134.00%)</t>
  </si>
  <si>
    <t>(95.60%)</t>
  </si>
  <si>
    <t>STOCK-BASED COMPENSATION - Schedule of Expense (Details) - USD ($) $ in Thousands</t>
  </si>
  <si>
    <t>Share-based Payment Arrangement, Expensed and Capitalized, Amount [Line Items]</t>
  </si>
  <si>
    <t>Total stock-based compensation before tax</t>
  </si>
  <si>
    <t>STOCK-BASED COMPENSATION - Narrative (Details) - USD ($) $ / shares in Units, $ in Thousands</t>
  </si>
  <si>
    <t>Apr. 26, 2016</t>
  </si>
  <si>
    <t>Apr. 07, 2016</t>
  </si>
  <si>
    <t>Mar. 31, 2018</t>
  </si>
  <si>
    <t>Cash dividend (in USD per share)</t>
  </si>
  <si>
    <t>Cash dividend</t>
  </si>
  <si>
    <t>Vested option stockholders</t>
  </si>
  <si>
    <t>Equivalent adjustments in the form of cash dividend equivalent payments (in USD per share)</t>
  </si>
  <si>
    <t>Equitable adjustments in the form of cash dividend equivalent payments</t>
  </si>
  <si>
    <t>Unvested option stockholders</t>
  </si>
  <si>
    <t>Restricted stock awards</t>
  </si>
  <si>
    <t>Granted (in shares)</t>
  </si>
  <si>
    <t>Granted (in USD per share)</t>
  </si>
  <si>
    <t>Unvested and outstanding (in shares)</t>
  </si>
  <si>
    <t>Unrecognized compensation costs</t>
  </si>
  <si>
    <t>Unrecognized compensation costs recognition period</t>
  </si>
  <si>
    <t>1 year 1 month 20 days</t>
  </si>
  <si>
    <t>Certain executives | Restricted stock awards</t>
  </si>
  <si>
    <t>Vesting period (in years)</t>
  </si>
  <si>
    <t>3 years</t>
  </si>
  <si>
    <t>2016 Omnibus Incentive Plan</t>
  </si>
  <si>
    <t>Options outstanding (in shares)</t>
  </si>
  <si>
    <t>Authorized additional stock options (in shares)</t>
  </si>
  <si>
    <t>Stock options to purchase outstanding (in shares)</t>
  </si>
  <si>
    <t>STOCK-BASED COMPENSATION - Option activity (Details) - 2016 Omnibus Incentive Plan - $ / shares</t>
  </si>
  <si>
    <t>Number of options</t>
  </si>
  <si>
    <t>Options outstanding, beginning of period (in shares)</t>
  </si>
  <si>
    <t>Exercised (in shares)</t>
  </si>
  <si>
    <t>Forfeited (in shares)</t>
  </si>
  <si>
    <t>Options outstanding, end of period (in shares)</t>
  </si>
  <si>
    <t>Vested and expected to vest, end of period (in shares)</t>
  </si>
  <si>
    <t>Exercisable, end of period (in shares)</t>
  </si>
  <si>
    <t>Weighted-average exercise price</t>
  </si>
  <si>
    <t>Options outstanding, weighted-average exercise price, beginning period (in USD per share)</t>
  </si>
  <si>
    <t>Granted, weighted average exercise price (in USD per share)</t>
  </si>
  <si>
    <t>Exercised, weighted average exercise price (in USD per share)</t>
  </si>
  <si>
    <t>Forfeited, weighted average exercise price (in USD per share)</t>
  </si>
  <si>
    <t>Options outstanding, weighted-average exercise price, end of period (in USD per share)</t>
  </si>
  <si>
    <t>Vested and expected to vest, weighted-average exercise price, end of period (in USD per share)</t>
  </si>
  <si>
    <t>Exercisable, weighted-average exercise price (in USD per share)</t>
  </si>
  <si>
    <t>STOCK-BASED COMPENSATION - Restricted stock awards (Details) - Restricted stock awards</t>
  </si>
  <si>
    <t>Sep. 30, 2019$ / sharesshares</t>
  </si>
  <si>
    <t>Number of shares</t>
  </si>
  <si>
    <t>Beginning balance (in shares) | shares</t>
  </si>
  <si>
    <t>Granted (in shares) | shares</t>
  </si>
  <si>
    <t>Vested (in shares) | shares</t>
  </si>
  <si>
    <t>Forfeited (in shares) | shares</t>
  </si>
  <si>
    <t>Ending balance (in shares) | shares</t>
  </si>
  <si>
    <t>Weighted-average grant date fair value per award</t>
  </si>
  <si>
    <t>Beginning balance (in USD per share) | $ / shares</t>
  </si>
  <si>
    <t>Granted (in USD per share) | $ / shares</t>
  </si>
  <si>
    <t>Vested (in USD per share) | $ / shares</t>
  </si>
  <si>
    <t>Forfeited (in shares) | $ / shares</t>
  </si>
  <si>
    <t>Ending balance (in USD per share) | $ / shares</t>
  </si>
  <si>
    <t>EARNINGS (LOSS) PER SHARE (Details) - USD ($) $ / shares in Units, $ in Thousands</t>
  </si>
  <si>
    <t>Change in the difference between the redemption value and estimated fair value for accounting purposes of the related noncontrolling interests</t>
  </si>
  <si>
    <t>Net income (loss) attributable to common shareholders for diluted earnings per share calculation</t>
  </si>
  <si>
    <t>Weighted-average common shares outstanding used to calculate basic net loss per share (in shares)</t>
  </si>
  <si>
    <t>Earnings (loss) per share, basic (in USD per share)</t>
  </si>
  <si>
    <t>Weighted-average common shares outstanding, assuming dilution (in shares)</t>
  </si>
  <si>
    <t>Earnings (loss) per share, diluted (in USD per share)</t>
  </si>
  <si>
    <t>Outstanding options and restricted stock excluded as impact would be anti-dilutive (in shares)</t>
  </si>
  <si>
    <t>RELATED PARTY TRANSACTIONS (Details) - USD ($)</t>
  </si>
  <si>
    <t>Mar. 25, 2019</t>
  </si>
  <si>
    <t>Apr. 20, 2016</t>
  </si>
  <si>
    <t>Assigned clinic loans</t>
  </si>
  <si>
    <t>Period of weighted average maturity, clinic loans</t>
  </si>
  <si>
    <t>7 months 6 days</t>
  </si>
  <si>
    <t>Weighted average interest rate</t>
  </si>
  <si>
    <t>5.22%</t>
  </si>
  <si>
    <t>Maximum potential liability for future payments</t>
  </si>
  <si>
    <t>Clinic loan guarantee</t>
  </si>
  <si>
    <t>Percentage tax savings payable to pre-IPO stockholders</t>
  </si>
  <si>
    <t>85.00%</t>
  </si>
  <si>
    <t>Income tax receivable agreement liability total</t>
  </si>
  <si>
    <t>Payments made for the income tax receivable agreement</t>
  </si>
  <si>
    <t>Sublease agreement</t>
  </si>
  <si>
    <t>6.10%</t>
  </si>
  <si>
    <t>Total amount of initial financing</t>
  </si>
  <si>
    <t>Amount outstanding</t>
  </si>
  <si>
    <t>Executive | Software services agreement | Kinetic</t>
  </si>
  <si>
    <t>Ownership percentage</t>
  </si>
  <si>
    <t>51.00%</t>
  </si>
  <si>
    <t>Executive | Financing transactions</t>
  </si>
  <si>
    <t>2 years 2 months 1 day</t>
  </si>
  <si>
    <t>4.83%</t>
  </si>
  <si>
    <t>Ownership interest in joint venture</t>
  </si>
  <si>
    <t>Loan guarantee outstanding</t>
  </si>
  <si>
    <t>Spouse of executive | Software services agreement | Kinetic</t>
  </si>
  <si>
    <t>2.50%</t>
  </si>
  <si>
    <t>Expense related to agreement</t>
  </si>
  <si>
    <t>Director | Independent Contractor Agreement, ECG Ventures, Inc.</t>
  </si>
  <si>
    <t>Professional fees</t>
  </si>
  <si>
    <t>4.33%</t>
  </si>
  <si>
    <t>Minimum | Sublease agreement</t>
  </si>
  <si>
    <t>6.00%</t>
  </si>
  <si>
    <t>Minimum | Executive | Financing transactions</t>
  </si>
  <si>
    <t>4.08%</t>
  </si>
  <si>
    <t>8.08%</t>
  </si>
  <si>
    <t>Maximum | Sublease agreement</t>
  </si>
  <si>
    <t>8.10%</t>
  </si>
  <si>
    <t>Maximum | Executive | Financing transactions</t>
  </si>
  <si>
    <t>6.30%</t>
  </si>
  <si>
    <t>COMMITMENTS AND CONTINGENCIES (Details)</t>
  </si>
  <si>
    <t>CERTAIN LEGAL AND OTHER MATTERS (Details) $ in Thousands</t>
  </si>
  <si>
    <t>Aug. 01, 2018USD ($)</t>
  </si>
  <si>
    <t>Mar. 29, 2018USD ($)</t>
  </si>
  <si>
    <t>Jan. 30, 2018USD ($)</t>
  </si>
  <si>
    <t>Sep. 30, 2019USD ($)payment_installment</t>
  </si>
  <si>
    <t>Certain Legal Matters</t>
  </si>
  <si>
    <t>ARA, ARA OpCo And ARM vs UnitedHealth Group Inc.</t>
  </si>
  <si>
    <t>Settlement payment</t>
  </si>
  <si>
    <t>Number of installments | payment_installment</t>
  </si>
  <si>
    <t>Certain legal matters</t>
  </si>
  <si>
    <t>Installment payment on August 1, 2018</t>
  </si>
  <si>
    <t>Installment payment on August 1, 2019</t>
  </si>
  <si>
    <t>Installment payment on August 1, 2020</t>
  </si>
  <si>
    <t>Installment payment on August 1, 2021</t>
  </si>
  <si>
    <t>Installment payment on August 1, 2022</t>
  </si>
  <si>
    <t>Agreement term</t>
  </si>
  <si>
    <t>Bushansky On Behalf Of Company V. Board Of Directors</t>
  </si>
  <si>
    <t>Esposito, Et Al. v. American Renal Associates Holdings, Inc., Et Al</t>
  </si>
  <si>
    <t>CHANGES IN OWNERSHIP INTEREST IN CONSOLIDATED SUBSIDIARIES (Details) - USD ($) $ in Thousands</t>
  </si>
  <si>
    <t>Redeemable Noncontrolling Interest [Line Items]</t>
  </si>
  <si>
    <t>Increase (decrease) in paid-in capital for the sales of noncontrolling interest</t>
  </si>
  <si>
    <t>Decrease in paid-in capital for the purchase of noncontrolling interest and adjustments to ownership interest</t>
  </si>
  <si>
    <t>Net transfers to/from noncontrolling interests</t>
  </si>
  <si>
    <t>Net income (loss) attributable to American Renal Holdings Associates, Inc., net of transfers to/from noncontrolling interests</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8</v>
      </c>
    </row>
    <row r="25" spans="1:3">
      <c r="A25" s="4" t="s">
        <v>45</v>
      </c>
      <c r="B25" s="4" t="s">
        <v>8</v>
      </c>
    </row>
    <row r="26" spans="1:3">
      <c r="A26" s="4" t="s">
        <v>46</v>
      </c>
      <c r="B26" s="4" t="s">
        <v>8</v>
      </c>
    </row>
    <row r="27" spans="1:3">
      <c r="A27" s="4" t="s">
        <v>47</v>
      </c>
      <c r="B27" s="4" t="s">
        <v>12</v>
      </c>
    </row>
    <row r="28" spans="1:3">
      <c r="A28" s="4" t="s">
        <v>48</v>
      </c>
      <c r="C28" s="5" t="n">
        <v>32608487</v>
      </c>
    </row>
    <row r="29" spans="1:3">
      <c r="A29" s="4" t="s">
        <v>49</v>
      </c>
      <c r="B29" s="4" t="s">
        <v>50</v>
      </c>
    </row>
    <row r="30" spans="1:3">
      <c r="A30" s="4" t="s">
        <v>51</v>
      </c>
      <c r="B30" s="4" t="s">
        <v>12</v>
      </c>
    </row>
    <row r="31" spans="1:3">
      <c r="A31" s="4" t="s">
        <v>52</v>
      </c>
      <c r="B31" s="4" t="s">
        <v>53</v>
      </c>
    </row>
    <row r="32" spans="1:3">
      <c r="A32" s="4" t="s">
        <v>54</v>
      </c>
      <c r="B32" s="4" t="s">
        <v>55</v>
      </c>
    </row>
    <row r="33" spans="1:3">
      <c r="A33" s="4" t="s">
        <v>56</v>
      </c>
      <c r="B33"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52</v>
      </c>
      <c r="B1" s="2" t="s">
        <v>1</v>
      </c>
    </row>
    <row r="2" spans="1:2">
      <c r="B2" s="2" t="s">
        <v>2</v>
      </c>
    </row>
    <row r="3" spans="1:2">
      <c r="A3" s="3" t="s">
        <v>253</v>
      </c>
    </row>
    <row r="4" spans="1:2">
      <c r="A4" s="4" t="s">
        <v>252</v>
      </c>
      <c r="B4" s="4" t="s">
        <v>254</v>
      </c>
    </row>
    <row r="5" spans="1:2">
      <c r="A5" s="4" t="s">
        <v>252</v>
      </c>
      <c r="B5"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60190</v>
      </c>
      <c r="C3" s="6" t="n">
        <v>55200</v>
      </c>
    </row>
    <row r="4" spans="1:3">
      <c r="A4" s="4" t="s">
        <v>62</v>
      </c>
      <c r="B4" s="5" t="n">
        <v>103358</v>
      </c>
      <c r="C4" s="5" t="n">
        <v>99526</v>
      </c>
    </row>
    <row r="5" spans="1:3">
      <c r="A5" s="4" t="s">
        <v>63</v>
      </c>
      <c r="B5" s="5" t="n">
        <v>7997</v>
      </c>
      <c r="C5" s="5" t="n">
        <v>11433</v>
      </c>
    </row>
    <row r="6" spans="1:3">
      <c r="A6" s="4" t="s">
        <v>64</v>
      </c>
      <c r="B6" s="5" t="n">
        <v>27026</v>
      </c>
      <c r="C6" s="5" t="n">
        <v>28127</v>
      </c>
    </row>
    <row r="7" spans="1:3">
      <c r="A7" s="4" t="s">
        <v>65</v>
      </c>
      <c r="B7" s="5" t="n">
        <v>572</v>
      </c>
      <c r="C7" s="5" t="n">
        <v>0</v>
      </c>
    </row>
    <row r="8" spans="1:3">
      <c r="A8" s="4" t="s">
        <v>66</v>
      </c>
      <c r="B8" s="5" t="n">
        <v>13292</v>
      </c>
      <c r="C8" s="5" t="n">
        <v>577</v>
      </c>
    </row>
    <row r="9" spans="1:3">
      <c r="A9" s="4" t="s">
        <v>67</v>
      </c>
      <c r="B9" s="5" t="n">
        <v>212435</v>
      </c>
      <c r="C9" s="5" t="n">
        <v>194863</v>
      </c>
    </row>
    <row r="10" spans="1:3">
      <c r="A10" s="4" t="s">
        <v>68</v>
      </c>
      <c r="B10" s="5" t="n">
        <v>156210</v>
      </c>
      <c r="C10" s="5" t="n">
        <v>180268</v>
      </c>
    </row>
    <row r="11" spans="1:3">
      <c r="A11" s="4" t="s">
        <v>69</v>
      </c>
      <c r="B11" s="5" t="n">
        <v>139456</v>
      </c>
    </row>
    <row r="12" spans="1:3">
      <c r="A12" s="4" t="s">
        <v>70</v>
      </c>
      <c r="B12" s="5" t="n">
        <v>24695</v>
      </c>
      <c r="C12" s="5" t="n">
        <v>24628</v>
      </c>
    </row>
    <row r="13" spans="1:3">
      <c r="A13" s="4" t="s">
        <v>71</v>
      </c>
      <c r="B13" s="5" t="n">
        <v>9067</v>
      </c>
      <c r="C13" s="5" t="n">
        <v>14745</v>
      </c>
    </row>
    <row r="14" spans="1:3">
      <c r="A14" s="4" t="s">
        <v>72</v>
      </c>
      <c r="B14" s="5" t="n">
        <v>576082</v>
      </c>
      <c r="C14" s="5" t="n">
        <v>571339</v>
      </c>
    </row>
    <row r="15" spans="1:3">
      <c r="A15" s="4" t="s">
        <v>73</v>
      </c>
      <c r="B15" s="5" t="n">
        <v>1117945</v>
      </c>
      <c r="C15" s="5" t="n">
        <v>985843</v>
      </c>
    </row>
    <row r="16" spans="1:3">
      <c r="A16" s="3" t="s">
        <v>74</v>
      </c>
    </row>
    <row r="17" spans="1:3">
      <c r="A17" s="4" t="s">
        <v>75</v>
      </c>
      <c r="B17" s="5" t="n">
        <v>58054</v>
      </c>
      <c r="C17" s="5" t="n">
        <v>59082</v>
      </c>
    </row>
    <row r="18" spans="1:3">
      <c r="A18" s="4" t="s">
        <v>76</v>
      </c>
      <c r="B18" s="5" t="n">
        <v>37642</v>
      </c>
      <c r="C18" s="5" t="n">
        <v>34587</v>
      </c>
    </row>
    <row r="19" spans="1:3">
      <c r="A19" s="4" t="s">
        <v>77</v>
      </c>
      <c r="B19" s="5" t="n">
        <v>51914</v>
      </c>
      <c r="C19" s="5" t="n">
        <v>61116</v>
      </c>
    </row>
    <row r="20" spans="1:3">
      <c r="A20" s="4" t="s">
        <v>78</v>
      </c>
      <c r="B20" s="5" t="n">
        <v>41430</v>
      </c>
      <c r="C20" s="5" t="n">
        <v>42855</v>
      </c>
    </row>
    <row r="21" spans="1:3">
      <c r="A21" s="4" t="s">
        <v>79</v>
      </c>
      <c r="B21" s="5" t="n">
        <v>22222</v>
      </c>
    </row>
    <row r="22" spans="1:3">
      <c r="A22" s="4" t="s">
        <v>80</v>
      </c>
      <c r="B22" s="5" t="n">
        <v>211262</v>
      </c>
      <c r="C22" s="5" t="n">
        <v>197640</v>
      </c>
    </row>
    <row r="23" spans="1:3">
      <c r="A23" s="4" t="s">
        <v>81</v>
      </c>
      <c r="B23" s="5" t="n">
        <v>551999</v>
      </c>
      <c r="C23" s="5" t="n">
        <v>517511</v>
      </c>
    </row>
    <row r="24" spans="1:3">
      <c r="A24" s="4" t="s">
        <v>82</v>
      </c>
      <c r="B24" s="5" t="n">
        <v>129460</v>
      </c>
    </row>
    <row r="25" spans="1:3">
      <c r="A25" s="4" t="s">
        <v>83</v>
      </c>
      <c r="B25" s="5" t="n">
        <v>1719</v>
      </c>
      <c r="C25" s="5" t="n">
        <v>3700</v>
      </c>
    </row>
    <row r="26" spans="1:3">
      <c r="A26" s="4" t="s">
        <v>84</v>
      </c>
      <c r="B26" s="5" t="n">
        <v>6036</v>
      </c>
      <c r="C26" s="5" t="n">
        <v>24813</v>
      </c>
    </row>
    <row r="27" spans="1:3">
      <c r="A27" s="4" t="s">
        <v>85</v>
      </c>
      <c r="B27" s="5" t="n">
        <v>8374</v>
      </c>
      <c r="C27" s="5" t="n">
        <v>3169</v>
      </c>
    </row>
    <row r="28" spans="1:3">
      <c r="A28" s="4" t="s">
        <v>86</v>
      </c>
      <c r="B28" s="5" t="n">
        <v>908850</v>
      </c>
      <c r="C28" s="5" t="n">
        <v>746833</v>
      </c>
    </row>
    <row r="29" spans="1:3">
      <c r="A29" s="4" t="s">
        <v>87</v>
      </c>
      <c r="C29" s="4" t="s">
        <v>88</v>
      </c>
    </row>
    <row r="30" spans="1:3">
      <c r="A30" s="4" t="s">
        <v>89</v>
      </c>
      <c r="B30" s="5" t="n">
        <v>124418</v>
      </c>
      <c r="C30" s="5" t="n">
        <v>129099</v>
      </c>
    </row>
    <row r="31" spans="1:3">
      <c r="A31" s="3" t="s">
        <v>90</v>
      </c>
    </row>
    <row r="32" spans="1:3">
      <c r="A32" s="4" t="s">
        <v>91</v>
      </c>
      <c r="B32" s="5" t="n">
        <v>0</v>
      </c>
      <c r="C32" s="5" t="n">
        <v>0</v>
      </c>
    </row>
    <row r="33" spans="1:3">
      <c r="A33" s="4" t="s">
        <v>92</v>
      </c>
      <c r="B33" s="5" t="n">
        <v>197</v>
      </c>
      <c r="C33" s="5" t="n">
        <v>196</v>
      </c>
    </row>
    <row r="34" spans="1:3">
      <c r="A34" s="4" t="s">
        <v>93</v>
      </c>
      <c r="B34" s="5" t="n">
        <v>104671</v>
      </c>
      <c r="C34" s="5" t="n">
        <v>105715</v>
      </c>
    </row>
    <row r="35" spans="1:3">
      <c r="A35" s="4" t="s">
        <v>94</v>
      </c>
      <c r="B35" s="5" t="n">
        <v>-498</v>
      </c>
      <c r="C35" s="5" t="n">
        <v>-506</v>
      </c>
    </row>
    <row r="36" spans="1:3">
      <c r="A36" s="4" t="s">
        <v>95</v>
      </c>
      <c r="B36" s="5" t="n">
        <v>-178331</v>
      </c>
      <c r="C36" s="5" t="n">
        <v>-164451</v>
      </c>
    </row>
    <row r="37" spans="1:3">
      <c r="A37" s="4" t="s">
        <v>96</v>
      </c>
      <c r="B37" s="5" t="n">
        <v>-1801</v>
      </c>
      <c r="C37" s="5" t="n">
        <v>76</v>
      </c>
    </row>
    <row r="38" spans="1:3">
      <c r="A38" s="4" t="s">
        <v>97</v>
      </c>
      <c r="B38" s="5" t="n">
        <v>-75762</v>
      </c>
      <c r="C38" s="5" t="n">
        <v>-58970</v>
      </c>
    </row>
    <row r="39" spans="1:3">
      <c r="A39" s="4" t="s">
        <v>98</v>
      </c>
      <c r="B39" s="5" t="n">
        <v>160439</v>
      </c>
      <c r="C39" s="5" t="n">
        <v>168881</v>
      </c>
    </row>
    <row r="40" spans="1:3">
      <c r="A40" s="4" t="s">
        <v>99</v>
      </c>
      <c r="B40" s="5" t="n">
        <v>84677</v>
      </c>
      <c r="C40" s="5" t="n">
        <v>109911</v>
      </c>
    </row>
    <row r="41" spans="1:3">
      <c r="A41" s="4" t="s">
        <v>100</v>
      </c>
      <c r="B41" s="6" t="n">
        <v>1117945</v>
      </c>
      <c r="C41" s="6" t="n">
        <v>9858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269</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76</v>
      </c>
      <c r="B1" s="2" t="s">
        <v>1</v>
      </c>
    </row>
    <row r="2" spans="1:2">
      <c r="B2" s="2" t="s">
        <v>2</v>
      </c>
    </row>
    <row r="3" spans="1:2">
      <c r="A3" s="3" t="s">
        <v>225</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3</v>
      </c>
      <c r="B1" s="2" t="s">
        <v>1</v>
      </c>
    </row>
    <row r="2" spans="1:2">
      <c r="B2" s="2" t="s">
        <v>2</v>
      </c>
    </row>
    <row r="3" spans="1:2">
      <c r="A3" s="3" t="s">
        <v>228</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86</v>
      </c>
      <c r="B1" s="2" t="s">
        <v>1</v>
      </c>
    </row>
    <row r="2" spans="1:2">
      <c r="B2" s="2" t="s">
        <v>2</v>
      </c>
    </row>
    <row r="3" spans="1:2">
      <c r="A3" s="3" t="s">
        <v>231</v>
      </c>
    </row>
    <row r="4" spans="1:2">
      <c r="A4" s="4" t="s">
        <v>287</v>
      </c>
      <c r="B4" s="4" t="s">
        <v>288</v>
      </c>
    </row>
    <row r="5" spans="1:2">
      <c r="A5" s="4" t="s">
        <v>289</v>
      </c>
      <c r="B5"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90</v>
      </c>
      <c r="B1" s="2" t="s">
        <v>1</v>
      </c>
    </row>
    <row r="2" spans="1:2">
      <c r="B2" s="2" t="s">
        <v>2</v>
      </c>
    </row>
    <row r="3" spans="1:2">
      <c r="A3" s="3" t="s">
        <v>234</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38</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1</v>
      </c>
      <c r="B1" s="2" t="s">
        <v>2</v>
      </c>
      <c r="C1" s="2" t="s">
        <v>59</v>
      </c>
    </row>
    <row r="2" spans="1:3">
      <c r="A2" s="3" t="s">
        <v>102</v>
      </c>
    </row>
    <row r="3" spans="1:3">
      <c r="A3" s="4" t="s">
        <v>103</v>
      </c>
      <c r="B3" s="6" t="n">
        <v>1458</v>
      </c>
      <c r="C3" s="6" t="n">
        <v>3270</v>
      </c>
    </row>
    <row r="4" spans="1:3">
      <c r="A4" s="4" t="s">
        <v>104</v>
      </c>
      <c r="B4" s="5" t="n">
        <v>215549</v>
      </c>
      <c r="C4" s="5" t="n">
        <v>199703</v>
      </c>
    </row>
    <row r="5" spans="1:3">
      <c r="A5" s="4" t="s">
        <v>105</v>
      </c>
      <c r="B5" s="6" t="n">
        <v>24872</v>
      </c>
      <c r="C5" s="6" t="n">
        <v>24206</v>
      </c>
    </row>
    <row r="6" spans="1:3">
      <c r="A6" s="4" t="s">
        <v>106</v>
      </c>
      <c r="B6" s="7" t="n">
        <v>0.01</v>
      </c>
      <c r="C6" s="7" t="n">
        <v>0.01</v>
      </c>
    </row>
    <row r="7" spans="1:3">
      <c r="A7" s="4" t="s">
        <v>107</v>
      </c>
      <c r="B7" s="5" t="n">
        <v>1000000</v>
      </c>
      <c r="C7" s="5" t="n">
        <v>1000000</v>
      </c>
    </row>
    <row r="8" spans="1:3">
      <c r="A8" s="4" t="s">
        <v>108</v>
      </c>
      <c r="B8" s="5" t="n">
        <v>0</v>
      </c>
      <c r="C8" s="5" t="n">
        <v>0</v>
      </c>
    </row>
    <row r="9" spans="1:3">
      <c r="A9" s="4" t="s">
        <v>109</v>
      </c>
      <c r="B9" s="7" t="n">
        <v>0.01</v>
      </c>
      <c r="C9" s="7" t="n">
        <v>0.01</v>
      </c>
    </row>
    <row r="10" spans="1:3">
      <c r="A10" s="4" t="s">
        <v>110</v>
      </c>
      <c r="B10" s="5" t="n">
        <v>300000000</v>
      </c>
      <c r="C10" s="5" t="n">
        <v>300000000</v>
      </c>
    </row>
    <row r="11" spans="1:3">
      <c r="A11" s="4" t="s">
        <v>111</v>
      </c>
      <c r="B11" s="5" t="n">
        <v>32559776</v>
      </c>
      <c r="C11" s="5" t="n">
        <v>32603846</v>
      </c>
    </row>
    <row r="12" spans="1:3">
      <c r="A12" s="4" t="s">
        <v>112</v>
      </c>
      <c r="B12" s="5" t="n">
        <v>32559776</v>
      </c>
      <c r="C12" s="5" t="n">
        <v>326038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0</v>
      </c>
      <c r="B1" s="2" t="s">
        <v>1</v>
      </c>
    </row>
    <row r="2" spans="1:2">
      <c r="B2" s="2" t="s">
        <v>2</v>
      </c>
    </row>
    <row r="3" spans="1:2">
      <c r="A3" s="3" t="s">
        <v>241</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5</v>
      </c>
      <c r="B1" s="2" t="s">
        <v>1</v>
      </c>
    </row>
    <row r="2" spans="1:2">
      <c r="B2" s="2" t="s">
        <v>2</v>
      </c>
    </row>
    <row r="3" spans="1:2">
      <c r="A3" s="3" t="s">
        <v>247</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8</v>
      </c>
      <c r="B1" s="2" t="s">
        <v>1</v>
      </c>
    </row>
    <row r="2" spans="1:2">
      <c r="B2" s="2" t="s">
        <v>2</v>
      </c>
    </row>
    <row r="3" spans="1:2">
      <c r="A3" s="3" t="s">
        <v>250</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53</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60</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9</v>
      </c>
      <c r="B1" s="2" t="s">
        <v>1</v>
      </c>
    </row>
    <row r="2" spans="1:2">
      <c r="B2" s="2" t="s">
        <v>2</v>
      </c>
    </row>
    <row r="3" spans="1:2">
      <c r="A3" s="3" t="s">
        <v>263</v>
      </c>
    </row>
    <row r="4" spans="1:2">
      <c r="A4" s="4" t="s">
        <v>330</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74</v>
      </c>
    </row>
    <row r="4" spans="1:2">
      <c r="A4" s="4" t="s">
        <v>333</v>
      </c>
      <c r="B4"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6"/>
    <col customWidth="1" max="3" min="3" width="55"/>
    <col customWidth="1" max="4" min="4" width="21"/>
    <col customWidth="1" max="5" min="5" width="21"/>
  </cols>
  <sheetData>
    <row r="1" spans="1:5">
      <c r="A1" s="1" t="s">
        <v>335</v>
      </c>
      <c r="B1" s="2" t="s">
        <v>114</v>
      </c>
      <c r="C1" s="2" t="s">
        <v>1</v>
      </c>
      <c r="D1" s="2" t="s">
        <v>336</v>
      </c>
    </row>
    <row r="2" spans="1:5">
      <c r="B2" s="2" t="s">
        <v>337</v>
      </c>
      <c r="C2" s="2" t="s">
        <v>338</v>
      </c>
      <c r="D2" s="2" t="s">
        <v>339</v>
      </c>
      <c r="E2" s="2" t="s">
        <v>340</v>
      </c>
    </row>
    <row r="3" spans="1:5">
      <c r="A3" s="3" t="s">
        <v>341</v>
      </c>
    </row>
    <row r="4" spans="1:5">
      <c r="A4" s="4" t="s">
        <v>60</v>
      </c>
      <c r="B4" s="6" t="n">
        <v>1117945000</v>
      </c>
      <c r="C4" s="6" t="n">
        <v>1117945000</v>
      </c>
      <c r="D4" s="6" t="n">
        <v>985843000</v>
      </c>
    </row>
    <row r="5" spans="1:5">
      <c r="A5" s="4" t="s">
        <v>342</v>
      </c>
      <c r="C5" s="5" t="n">
        <v>244</v>
      </c>
    </row>
    <row r="6" spans="1:5">
      <c r="A6" s="4" t="s">
        <v>343</v>
      </c>
      <c r="C6" s="5" t="n">
        <v>17159</v>
      </c>
    </row>
    <row r="7" spans="1:5">
      <c r="A7" s="4" t="s">
        <v>344</v>
      </c>
      <c r="B7" s="5" t="n">
        <v>27</v>
      </c>
      <c r="C7" s="5" t="n">
        <v>27</v>
      </c>
    </row>
    <row r="8" spans="1:5">
      <c r="A8" s="4" t="s">
        <v>345</v>
      </c>
      <c r="C8" s="5" t="n">
        <v>1</v>
      </c>
    </row>
    <row r="9" spans="1:5">
      <c r="A9" s="4" t="s">
        <v>346</v>
      </c>
      <c r="B9" s="6" t="n">
        <v>13292000</v>
      </c>
      <c r="C9" s="6" t="n">
        <v>13292000</v>
      </c>
      <c r="D9" s="5" t="n">
        <v>577000</v>
      </c>
    </row>
    <row r="10" spans="1:5">
      <c r="A10" s="4" t="s">
        <v>347</v>
      </c>
      <c r="B10" s="5" t="n">
        <v>139456000</v>
      </c>
      <c r="C10" s="5" t="n">
        <v>139456000</v>
      </c>
    </row>
    <row r="11" spans="1:5">
      <c r="A11" s="4" t="s">
        <v>348</v>
      </c>
      <c r="B11" s="6" t="n">
        <v>151682000</v>
      </c>
      <c r="C11" s="6" t="n">
        <v>151682000</v>
      </c>
    </row>
    <row r="12" spans="1:5">
      <c r="A12" s="4" t="s">
        <v>349</v>
      </c>
    </row>
    <row r="13" spans="1:5">
      <c r="A13" s="3" t="s">
        <v>341</v>
      </c>
    </row>
    <row r="14" spans="1:5">
      <c r="A14" s="4" t="s">
        <v>347</v>
      </c>
      <c r="E14" s="6" t="n">
        <v>138000000</v>
      </c>
    </row>
    <row r="15" spans="1:5">
      <c r="A15" s="4" t="s">
        <v>348</v>
      </c>
      <c r="E15" s="6" t="n">
        <v>149000000</v>
      </c>
    </row>
    <row r="16" spans="1:5">
      <c r="A16" s="4" t="s">
        <v>350</v>
      </c>
    </row>
    <row r="17" spans="1:5">
      <c r="A17" s="3" t="s">
        <v>341</v>
      </c>
    </row>
    <row r="18" spans="1:5">
      <c r="A18" s="4" t="s">
        <v>351</v>
      </c>
      <c r="B18" s="4" t="s">
        <v>352</v>
      </c>
      <c r="C18" s="4" t="s">
        <v>352</v>
      </c>
    </row>
    <row r="19" spans="1:5">
      <c r="A19" s="4" t="s">
        <v>60</v>
      </c>
      <c r="B19" s="6" t="n">
        <v>0</v>
      </c>
      <c r="C19" s="6" t="n">
        <v>0</v>
      </c>
    </row>
    <row r="20" spans="1:5">
      <c r="A20" s="4" t="s">
        <v>353</v>
      </c>
      <c r="B20" s="4" t="s">
        <v>352</v>
      </c>
      <c r="C20" s="4" t="s">
        <v>352</v>
      </c>
    </row>
    <row r="21" spans="1:5">
      <c r="A21" s="4" t="s">
        <v>354</v>
      </c>
    </row>
    <row r="22" spans="1:5">
      <c r="A22" s="3" t="s">
        <v>341</v>
      </c>
    </row>
    <row r="23" spans="1:5">
      <c r="A23" s="4" t="s">
        <v>355</v>
      </c>
      <c r="B23" s="6" t="n">
        <v>675000</v>
      </c>
      <c r="C23" s="6" t="n">
        <v>945000</v>
      </c>
      <c r="D23" s="6"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8"/>
    <col customWidth="1" max="2" min="2" width="21"/>
    <col customWidth="1" max="3" min="3" width="14"/>
    <col customWidth="1" max="4" min="4" width="43"/>
    <col customWidth="1" max="5" min="5" width="14"/>
    <col customWidth="1" max="6" min="6" width="21"/>
  </cols>
  <sheetData>
    <row r="1" spans="1:6">
      <c r="A1" s="1" t="s">
        <v>356</v>
      </c>
      <c r="B1" s="2" t="s">
        <v>114</v>
      </c>
      <c r="D1" s="2" t="s">
        <v>1</v>
      </c>
    </row>
    <row r="2" spans="1:6">
      <c r="B2" s="2" t="s">
        <v>357</v>
      </c>
      <c r="C2" s="2" t="s">
        <v>115</v>
      </c>
      <c r="D2" s="2" t="s">
        <v>358</v>
      </c>
      <c r="E2" s="2" t="s">
        <v>115</v>
      </c>
      <c r="F2" s="2" t="s">
        <v>339</v>
      </c>
    </row>
    <row r="3" spans="1:6">
      <c r="A3" s="3" t="s">
        <v>359</v>
      </c>
    </row>
    <row r="4" spans="1:6">
      <c r="A4" s="4" t="s">
        <v>360</v>
      </c>
      <c r="D4" s="5" t="n">
        <v>1</v>
      </c>
    </row>
    <row r="5" spans="1:6">
      <c r="A5" s="4" t="s">
        <v>361</v>
      </c>
      <c r="B5" s="4" t="s">
        <v>362</v>
      </c>
      <c r="D5" s="4" t="s">
        <v>362</v>
      </c>
    </row>
    <row r="6" spans="1:6">
      <c r="A6" s="4" t="s">
        <v>363</v>
      </c>
      <c r="B6" s="6" t="n">
        <v>14347</v>
      </c>
      <c r="D6" s="6" t="n">
        <v>14347</v>
      </c>
      <c r="F6" s="6" t="n">
        <v>15820</v>
      </c>
    </row>
    <row r="7" spans="1:6">
      <c r="A7" s="4" t="s">
        <v>364</v>
      </c>
      <c r="B7" s="4" t="s">
        <v>352</v>
      </c>
      <c r="C7" s="4" t="s">
        <v>352</v>
      </c>
      <c r="D7" s="4" t="s">
        <v>352</v>
      </c>
      <c r="E7" s="4" t="s">
        <v>352</v>
      </c>
    </row>
    <row r="8" spans="1:6">
      <c r="A8" s="4" t="s">
        <v>365</v>
      </c>
    </row>
    <row r="9" spans="1:6">
      <c r="A9" s="3" t="s">
        <v>359</v>
      </c>
    </row>
    <row r="10" spans="1:6">
      <c r="A10" s="4" t="s">
        <v>364</v>
      </c>
      <c r="B10" s="4" t="s">
        <v>366</v>
      </c>
      <c r="C10" s="4" t="s">
        <v>367</v>
      </c>
      <c r="D10" s="4" t="s">
        <v>367</v>
      </c>
      <c r="E10" s="4" t="s">
        <v>368</v>
      </c>
    </row>
    <row r="11" spans="1:6">
      <c r="A11" s="4" t="s">
        <v>369</v>
      </c>
    </row>
    <row r="12" spans="1:6">
      <c r="A12" s="3" t="s">
        <v>359</v>
      </c>
    </row>
    <row r="13" spans="1:6">
      <c r="A13" s="4" t="s">
        <v>364</v>
      </c>
      <c r="B13" s="4" t="s">
        <v>370</v>
      </c>
      <c r="C13" s="4" t="s">
        <v>371</v>
      </c>
      <c r="D13" s="4" t="s">
        <v>371</v>
      </c>
      <c r="E13" s="4" t="s">
        <v>372</v>
      </c>
    </row>
    <row r="14" spans="1:6">
      <c r="A14" s="4" t="s">
        <v>373</v>
      </c>
    </row>
    <row r="15" spans="1:6">
      <c r="A15" s="3" t="s">
        <v>359</v>
      </c>
    </row>
    <row r="16" spans="1:6">
      <c r="A16" s="4" t="s">
        <v>364</v>
      </c>
      <c r="B16" s="4" t="s">
        <v>374</v>
      </c>
      <c r="C16" s="4" t="s">
        <v>374</v>
      </c>
      <c r="D16" s="4" t="s">
        <v>374</v>
      </c>
      <c r="E16" s="4" t="s">
        <v>374</v>
      </c>
    </row>
    <row r="17" spans="1:6">
      <c r="A17" s="4" t="s">
        <v>375</v>
      </c>
    </row>
    <row r="18" spans="1:6">
      <c r="A18" s="3" t="s">
        <v>359</v>
      </c>
    </row>
    <row r="19" spans="1:6">
      <c r="A19" s="4" t="s">
        <v>364</v>
      </c>
      <c r="B19" s="4" t="s">
        <v>376</v>
      </c>
      <c r="C19" s="4" t="s">
        <v>376</v>
      </c>
      <c r="D19" s="4" t="s">
        <v>376</v>
      </c>
      <c r="E19" s="4" t="s">
        <v>376</v>
      </c>
    </row>
    <row r="20" spans="1:6">
      <c r="A20" s="4" t="s">
        <v>64</v>
      </c>
    </row>
    <row r="21" spans="1:6">
      <c r="A21" s="3" t="s">
        <v>359</v>
      </c>
    </row>
    <row r="22" spans="1:6">
      <c r="A22" s="4" t="s">
        <v>363</v>
      </c>
      <c r="B22" s="6" t="n">
        <v>13879</v>
      </c>
      <c r="D22" s="6" t="n">
        <v>13879</v>
      </c>
      <c r="F22" s="5" t="n">
        <v>10622</v>
      </c>
    </row>
    <row r="23" spans="1:6">
      <c r="A23" s="4" t="s">
        <v>71</v>
      </c>
    </row>
    <row r="24" spans="1:6">
      <c r="A24" s="3" t="s">
        <v>359</v>
      </c>
    </row>
    <row r="25" spans="1:6">
      <c r="A25" s="4" t="s">
        <v>363</v>
      </c>
      <c r="B25" s="6" t="n">
        <v>468</v>
      </c>
      <c r="D25" s="6" t="n">
        <v>468</v>
      </c>
      <c r="F25" s="6" t="n">
        <v>519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s>
  <sheetData>
    <row r="1" spans="1:5">
      <c r="A1" s="1" t="s">
        <v>377</v>
      </c>
      <c r="B1" s="2" t="s">
        <v>2</v>
      </c>
      <c r="C1" s="2" t="s">
        <v>59</v>
      </c>
      <c r="D1" s="2" t="s">
        <v>115</v>
      </c>
      <c r="E1" s="2" t="s">
        <v>378</v>
      </c>
    </row>
    <row r="2" spans="1:5">
      <c r="A2" s="3" t="s">
        <v>231</v>
      </c>
    </row>
    <row r="3" spans="1:5">
      <c r="A3" s="4" t="s">
        <v>61</v>
      </c>
      <c r="B3" s="6" t="n">
        <v>60190</v>
      </c>
      <c r="C3" s="6" t="n">
        <v>55200</v>
      </c>
    </row>
    <row r="4" spans="1:5">
      <c r="A4" s="4" t="s">
        <v>379</v>
      </c>
      <c r="B4" s="5" t="n">
        <v>0</v>
      </c>
      <c r="C4" s="5" t="n">
        <v>100</v>
      </c>
    </row>
    <row r="5" spans="1:5">
      <c r="A5" s="4" t="s">
        <v>380</v>
      </c>
      <c r="B5" s="6" t="n">
        <v>60190</v>
      </c>
      <c r="C5" s="6" t="n">
        <v>55300</v>
      </c>
      <c r="D5" s="6" t="n">
        <v>61962</v>
      </c>
      <c r="E5" s="6" t="n">
        <v>716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v>
      </c>
      <c r="B1" s="2" t="s">
        <v>114</v>
      </c>
      <c r="D1" s="2" t="s">
        <v>1</v>
      </c>
    </row>
    <row r="2" spans="1:5">
      <c r="B2" s="2" t="s">
        <v>2</v>
      </c>
      <c r="C2" s="2" t="s">
        <v>115</v>
      </c>
      <c r="D2" s="2" t="s">
        <v>2</v>
      </c>
      <c r="E2" s="2" t="s">
        <v>115</v>
      </c>
    </row>
    <row r="3" spans="1:5">
      <c r="A3" s="3" t="s">
        <v>116</v>
      </c>
    </row>
    <row r="4" spans="1:5">
      <c r="A4" s="4" t="s">
        <v>117</v>
      </c>
      <c r="B4" s="6" t="n">
        <v>211429</v>
      </c>
      <c r="C4" s="6" t="n">
        <v>205719</v>
      </c>
      <c r="D4" s="6" t="n">
        <v>616443</v>
      </c>
      <c r="E4" s="6" t="n">
        <v>597970</v>
      </c>
    </row>
    <row r="5" spans="1:5">
      <c r="A5" s="3" t="s">
        <v>118</v>
      </c>
    </row>
    <row r="6" spans="1:5">
      <c r="A6" s="4" t="s">
        <v>119</v>
      </c>
      <c r="B6" s="5" t="n">
        <v>154588</v>
      </c>
      <c r="C6" s="5" t="n">
        <v>145939</v>
      </c>
      <c r="D6" s="5" t="n">
        <v>455785</v>
      </c>
      <c r="E6" s="5" t="n">
        <v>421484</v>
      </c>
    </row>
    <row r="7" spans="1:5">
      <c r="A7" s="4" t="s">
        <v>120</v>
      </c>
      <c r="B7" s="5" t="n">
        <v>18783</v>
      </c>
      <c r="C7" s="5" t="n">
        <v>24619</v>
      </c>
      <c r="D7" s="5" t="n">
        <v>68309</v>
      </c>
      <c r="E7" s="5" t="n">
        <v>76120</v>
      </c>
    </row>
    <row r="8" spans="1:5">
      <c r="A8" s="4" t="s">
        <v>121</v>
      </c>
      <c r="B8" s="5" t="n">
        <v>0</v>
      </c>
      <c r="C8" s="5" t="n">
        <v>0</v>
      </c>
      <c r="D8" s="5" t="n">
        <v>0</v>
      </c>
      <c r="E8" s="5" t="n">
        <v>856</v>
      </c>
    </row>
    <row r="9" spans="1:5">
      <c r="A9" s="4" t="s">
        <v>122</v>
      </c>
      <c r="B9" s="5" t="n">
        <v>10220</v>
      </c>
      <c r="C9" s="5" t="n">
        <v>10023</v>
      </c>
      <c r="D9" s="5" t="n">
        <v>30585</v>
      </c>
      <c r="E9" s="5" t="n">
        <v>29460</v>
      </c>
    </row>
    <row r="10" spans="1:5">
      <c r="A10" s="4" t="s">
        <v>123</v>
      </c>
      <c r="B10" s="5" t="n">
        <v>9634</v>
      </c>
      <c r="C10" s="5" t="n">
        <v>1028</v>
      </c>
      <c r="D10" s="5" t="n">
        <v>23306</v>
      </c>
      <c r="E10" s="5" t="n">
        <v>37677</v>
      </c>
    </row>
    <row r="11" spans="1:5">
      <c r="A11" s="4" t="s">
        <v>124</v>
      </c>
      <c r="B11" s="5" t="n">
        <v>193225</v>
      </c>
      <c r="C11" s="5" t="n">
        <v>181609</v>
      </c>
      <c r="D11" s="5" t="n">
        <v>577985</v>
      </c>
      <c r="E11" s="5" t="n">
        <v>565597</v>
      </c>
    </row>
    <row r="12" spans="1:5">
      <c r="A12" s="4" t="s">
        <v>125</v>
      </c>
      <c r="B12" s="5" t="n">
        <v>18204</v>
      </c>
      <c r="C12" s="5" t="n">
        <v>24110</v>
      </c>
      <c r="D12" s="5" t="n">
        <v>38458</v>
      </c>
      <c r="E12" s="5" t="n">
        <v>32373</v>
      </c>
    </row>
    <row r="13" spans="1:5">
      <c r="A13" s="4" t="s">
        <v>126</v>
      </c>
      <c r="B13" s="5" t="n">
        <v>-12242</v>
      </c>
      <c r="C13" s="5" t="n">
        <v>-8242</v>
      </c>
      <c r="D13" s="5" t="n">
        <v>-32533</v>
      </c>
      <c r="E13" s="5" t="n">
        <v>-23835</v>
      </c>
    </row>
    <row r="14" spans="1:5">
      <c r="A14" s="4" t="s">
        <v>127</v>
      </c>
      <c r="B14" s="5" t="n">
        <v>-30</v>
      </c>
      <c r="C14" s="5" t="n">
        <v>-3480</v>
      </c>
      <c r="D14" s="5" t="n">
        <v>1348</v>
      </c>
      <c r="E14" s="5" t="n">
        <v>-2765</v>
      </c>
    </row>
    <row r="15" spans="1:5">
      <c r="A15" s="4" t="s">
        <v>128</v>
      </c>
      <c r="B15" s="5" t="n">
        <v>5932</v>
      </c>
      <c r="C15" s="5" t="n">
        <v>12388</v>
      </c>
      <c r="D15" s="5" t="n">
        <v>7273</v>
      </c>
      <c r="E15" s="5" t="n">
        <v>5773</v>
      </c>
    </row>
    <row r="16" spans="1:5">
      <c r="A16" s="4" t="s">
        <v>129</v>
      </c>
      <c r="B16" s="5" t="n">
        <v>-11095</v>
      </c>
      <c r="C16" s="5" t="n">
        <v>-124</v>
      </c>
      <c r="D16" s="5" t="n">
        <v>-9749</v>
      </c>
      <c r="E16" s="5" t="n">
        <v>-5520</v>
      </c>
    </row>
    <row r="17" spans="1:5">
      <c r="A17" s="4" t="s">
        <v>130</v>
      </c>
      <c r="B17" s="5" t="n">
        <v>17027</v>
      </c>
      <c r="C17" s="5" t="n">
        <v>12512</v>
      </c>
      <c r="D17" s="5" t="n">
        <v>17022</v>
      </c>
      <c r="E17" s="5" t="n">
        <v>11293</v>
      </c>
    </row>
    <row r="18" spans="1:5">
      <c r="A18" s="4" t="s">
        <v>131</v>
      </c>
      <c r="B18" s="5" t="n">
        <v>-12250</v>
      </c>
      <c r="C18" s="5" t="n">
        <v>-13246</v>
      </c>
      <c r="D18" s="5" t="n">
        <v>-30902</v>
      </c>
      <c r="E18" s="5" t="n">
        <v>-39488</v>
      </c>
    </row>
    <row r="19" spans="1:5">
      <c r="A19" s="4" t="s">
        <v>132</v>
      </c>
      <c r="B19" s="5" t="n">
        <v>4777</v>
      </c>
      <c r="C19" s="5" t="n">
        <v>-734</v>
      </c>
      <c r="D19" s="5" t="n">
        <v>-13880</v>
      </c>
      <c r="E19" s="5" t="n">
        <v>-28195</v>
      </c>
    </row>
    <row r="20" spans="1:5">
      <c r="A20" s="4" t="s">
        <v>133</v>
      </c>
      <c r="B20" s="5" t="n">
        <v>-1161</v>
      </c>
      <c r="C20" s="5" t="n">
        <v>-580</v>
      </c>
      <c r="D20" s="5" t="n">
        <v>-877</v>
      </c>
      <c r="E20" s="5" t="n">
        <v>-1331</v>
      </c>
    </row>
    <row r="21" spans="1:5">
      <c r="A21" s="4" t="s">
        <v>134</v>
      </c>
      <c r="B21" s="6" t="n">
        <v>3616</v>
      </c>
      <c r="C21" s="6" t="n">
        <v>-1314</v>
      </c>
      <c r="D21" s="6" t="n">
        <v>-14757</v>
      </c>
      <c r="E21" s="6" t="n">
        <v>-29526</v>
      </c>
    </row>
    <row r="22" spans="1:5">
      <c r="A22" s="3" t="s">
        <v>135</v>
      </c>
    </row>
    <row r="23" spans="1:5">
      <c r="A23" s="4" t="s">
        <v>136</v>
      </c>
      <c r="B23" s="7" t="n">
        <v>0.11</v>
      </c>
      <c r="C23" s="7" t="n">
        <v>-0.04</v>
      </c>
      <c r="D23" s="7" t="n">
        <v>-0.46</v>
      </c>
      <c r="E23" s="7" t="n">
        <v>-0.93</v>
      </c>
    </row>
    <row r="24" spans="1:5">
      <c r="A24" s="4" t="s">
        <v>137</v>
      </c>
      <c r="B24" s="7" t="n">
        <v>0.11</v>
      </c>
      <c r="C24" s="7" t="n">
        <v>-0.04</v>
      </c>
      <c r="D24" s="7" t="n">
        <v>-0.46</v>
      </c>
      <c r="E24" s="7" t="n">
        <v>-0.93</v>
      </c>
    </row>
    <row r="25" spans="1:5">
      <c r="A25" s="3" t="s">
        <v>138</v>
      </c>
    </row>
    <row r="26" spans="1:5">
      <c r="A26" s="4" t="s">
        <v>139</v>
      </c>
      <c r="B26" s="5" t="n">
        <v>32281818</v>
      </c>
      <c r="C26" s="5" t="n">
        <v>32005544</v>
      </c>
      <c r="D26" s="5" t="n">
        <v>32248791</v>
      </c>
      <c r="E26" s="5" t="n">
        <v>31912934</v>
      </c>
    </row>
    <row r="27" spans="1:5">
      <c r="A27" s="4" t="s">
        <v>140</v>
      </c>
      <c r="B27" s="5" t="n">
        <v>33618723</v>
      </c>
      <c r="C27" s="5" t="n">
        <v>32005544</v>
      </c>
      <c r="D27" s="5" t="n">
        <v>32248791</v>
      </c>
      <c r="E27" s="5" t="n">
        <v>319129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59</v>
      </c>
    </row>
    <row r="2" spans="1:3">
      <c r="A2" s="3" t="s">
        <v>382</v>
      </c>
    </row>
    <row r="3" spans="1:3">
      <c r="A3" s="4" t="s">
        <v>72</v>
      </c>
      <c r="B3" s="6" t="n">
        <v>576082</v>
      </c>
      <c r="C3" s="6" t="n">
        <v>571339</v>
      </c>
    </row>
    <row r="4" spans="1:3">
      <c r="A4" s="4" t="s">
        <v>383</v>
      </c>
      <c r="B4" s="5" t="n">
        <v>4774</v>
      </c>
    </row>
    <row r="5" spans="1:3">
      <c r="A5" s="4" t="s">
        <v>384</v>
      </c>
    </row>
    <row r="6" spans="1:3">
      <c r="A6" s="3" t="s">
        <v>382</v>
      </c>
    </row>
    <row r="7" spans="1:3">
      <c r="A7" s="4" t="s">
        <v>61</v>
      </c>
      <c r="B7" s="5" t="n">
        <v>6590</v>
      </c>
    </row>
    <row r="8" spans="1:3">
      <c r="A8" s="4" t="s">
        <v>385</v>
      </c>
      <c r="B8" s="5" t="n">
        <v>4655</v>
      </c>
    </row>
    <row r="9" spans="1:3">
      <c r="A9" s="4" t="s">
        <v>386</v>
      </c>
      <c r="B9" s="5" t="n">
        <v>1232</v>
      </c>
    </row>
    <row r="10" spans="1:3">
      <c r="A10" s="4" t="s">
        <v>387</v>
      </c>
      <c r="B10" s="5" t="n">
        <v>660</v>
      </c>
    </row>
    <row r="11" spans="1:3">
      <c r="A11" s="4" t="s">
        <v>72</v>
      </c>
      <c r="B11" s="5" t="n">
        <v>9108</v>
      </c>
    </row>
    <row r="12" spans="1:3">
      <c r="A12" s="4" t="s">
        <v>197</v>
      </c>
      <c r="B12" s="5" t="n">
        <v>245</v>
      </c>
    </row>
    <row r="13" spans="1:3">
      <c r="A13" s="4" t="s">
        <v>388</v>
      </c>
      <c r="B13" s="6" t="n">
        <v>112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21"/>
    <col customWidth="1" max="5" min="5" width="21"/>
    <col customWidth="1" max="6" min="6" width="21"/>
  </cols>
  <sheetData>
    <row r="1" spans="1:6">
      <c r="A1" s="1" t="s">
        <v>389</v>
      </c>
      <c r="B1" s="2" t="s">
        <v>390</v>
      </c>
      <c r="C1" s="2" t="s">
        <v>391</v>
      </c>
      <c r="D1" s="2" t="s">
        <v>357</v>
      </c>
      <c r="E1" s="2" t="s">
        <v>357</v>
      </c>
      <c r="F1" s="2" t="s">
        <v>392</v>
      </c>
    </row>
    <row r="2" spans="1:6">
      <c r="A2" s="3" t="s">
        <v>393</v>
      </c>
    </row>
    <row r="3" spans="1:6">
      <c r="A3" s="4" t="s">
        <v>203</v>
      </c>
      <c r="E3" s="6" t="n">
        <v>6300</v>
      </c>
      <c r="F3" s="6" t="n">
        <v>2502</v>
      </c>
    </row>
    <row r="4" spans="1:6">
      <c r="A4" s="4" t="s">
        <v>394</v>
      </c>
      <c r="D4" s="6" t="n">
        <v>4365</v>
      </c>
    </row>
    <row r="5" spans="1:6">
      <c r="A5" s="4" t="s">
        <v>395</v>
      </c>
    </row>
    <row r="6" spans="1:6">
      <c r="A6" s="3" t="s">
        <v>393</v>
      </c>
    </row>
    <row r="7" spans="1:6">
      <c r="A7" s="4" t="s">
        <v>396</v>
      </c>
      <c r="C7" s="4" t="s">
        <v>352</v>
      </c>
    </row>
    <row r="8" spans="1:6">
      <c r="A8" s="4" t="s">
        <v>397</v>
      </c>
      <c r="C8" s="5" t="n">
        <v>2</v>
      </c>
    </row>
    <row r="9" spans="1:6">
      <c r="A9" s="4" t="s">
        <v>203</v>
      </c>
      <c r="C9" s="6" t="n">
        <v>3300</v>
      </c>
    </row>
    <row r="10" spans="1:6">
      <c r="A10" s="4" t="s">
        <v>398</v>
      </c>
      <c r="C10" s="5" t="n">
        <v>512</v>
      </c>
    </row>
    <row r="11" spans="1:6">
      <c r="A11" s="4" t="s">
        <v>394</v>
      </c>
      <c r="C11" s="6" t="n">
        <v>2210</v>
      </c>
    </row>
    <row r="12" spans="1:6">
      <c r="A12" s="4" t="s">
        <v>399</v>
      </c>
    </row>
    <row r="13" spans="1:6">
      <c r="A13" s="3" t="s">
        <v>393</v>
      </c>
    </row>
    <row r="14" spans="1:6">
      <c r="A14" s="4" t="s">
        <v>396</v>
      </c>
      <c r="B14" s="4" t="s">
        <v>352</v>
      </c>
    </row>
    <row r="15" spans="1:6">
      <c r="A15" s="4" t="s">
        <v>397</v>
      </c>
      <c r="B15" s="5" t="n">
        <v>2</v>
      </c>
    </row>
    <row r="16" spans="1:6">
      <c r="A16" s="4" t="s">
        <v>203</v>
      </c>
      <c r="B16" s="6" t="n">
        <v>3000</v>
      </c>
    </row>
    <row r="17" spans="1:6">
      <c r="A17" s="4" t="s">
        <v>398</v>
      </c>
      <c r="B17" s="5" t="n">
        <v>264</v>
      </c>
    </row>
    <row r="18" spans="1:6">
      <c r="A18" s="4" t="s">
        <v>394</v>
      </c>
      <c r="B18" s="6" t="n">
        <v>215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0</v>
      </c>
      <c r="B1" s="2" t="s">
        <v>114</v>
      </c>
      <c r="C1" s="2" t="s">
        <v>1</v>
      </c>
    </row>
    <row r="2" spans="1:3">
      <c r="B2" s="2" t="s">
        <v>2</v>
      </c>
      <c r="C2" s="2" t="s">
        <v>2</v>
      </c>
    </row>
    <row r="3" spans="1:3">
      <c r="A3" s="3" t="s">
        <v>401</v>
      </c>
    </row>
    <row r="4" spans="1:3">
      <c r="A4" s="4" t="s">
        <v>402</v>
      </c>
      <c r="C4" s="6" t="n">
        <v>571339</v>
      </c>
    </row>
    <row r="5" spans="1:3">
      <c r="A5" s="4" t="s">
        <v>403</v>
      </c>
      <c r="C5" s="5" t="n">
        <v>9108</v>
      </c>
    </row>
    <row r="6" spans="1:3">
      <c r="A6" s="4" t="s">
        <v>404</v>
      </c>
      <c r="B6" s="6" t="n">
        <v>-4365</v>
      </c>
    </row>
    <row r="7" spans="1:3">
      <c r="A7" s="4" t="s">
        <v>405</v>
      </c>
      <c r="B7" s="6" t="n">
        <v>576082</v>
      </c>
      <c r="C7" s="6" t="n">
        <v>5760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59</v>
      </c>
    </row>
    <row r="2" spans="1:3">
      <c r="A2" s="3" t="s">
        <v>407</v>
      </c>
    </row>
    <row r="3" spans="1:3">
      <c r="A3" s="4" t="s">
        <v>89</v>
      </c>
      <c r="B3" s="6" t="n">
        <v>124418</v>
      </c>
      <c r="C3" s="6" t="n">
        <v>129099</v>
      </c>
    </row>
    <row r="4" spans="1:3">
      <c r="A4" s="4" t="s">
        <v>408</v>
      </c>
    </row>
    <row r="5" spans="1:3">
      <c r="A5" s="3" t="s">
        <v>407</v>
      </c>
    </row>
    <row r="6" spans="1:3">
      <c r="A6" s="4" t="s">
        <v>409</v>
      </c>
      <c r="B6" s="5" t="n">
        <v>62</v>
      </c>
      <c r="C6" s="5" t="n">
        <v>1231</v>
      </c>
    </row>
    <row r="7" spans="1:3">
      <c r="A7" s="4" t="s">
        <v>410</v>
      </c>
      <c r="B7" s="5" t="n">
        <v>3570</v>
      </c>
      <c r="C7" s="5" t="n">
        <v>3700</v>
      </c>
    </row>
    <row r="8" spans="1:3">
      <c r="A8" s="4" t="s">
        <v>89</v>
      </c>
      <c r="B8" s="5" t="n">
        <v>124418</v>
      </c>
      <c r="C8" s="5" t="n">
        <v>129099</v>
      </c>
    </row>
    <row r="9" spans="1:3">
      <c r="A9" s="4" t="s">
        <v>411</v>
      </c>
    </row>
    <row r="10" spans="1:3">
      <c r="A10" s="3" t="s">
        <v>407</v>
      </c>
    </row>
    <row r="11" spans="1:3">
      <c r="A11" s="4" t="s">
        <v>409</v>
      </c>
      <c r="B11" s="5" t="n">
        <v>0</v>
      </c>
      <c r="C11" s="5" t="n">
        <v>0</v>
      </c>
    </row>
    <row r="12" spans="1:3">
      <c r="A12" s="4" t="s">
        <v>410</v>
      </c>
      <c r="B12" s="5" t="n">
        <v>0</v>
      </c>
      <c r="C12" s="5" t="n">
        <v>0</v>
      </c>
    </row>
    <row r="13" spans="1:3">
      <c r="A13" s="4" t="s">
        <v>89</v>
      </c>
      <c r="B13" s="5" t="n">
        <v>0</v>
      </c>
      <c r="C13" s="5" t="n">
        <v>0</v>
      </c>
    </row>
    <row r="14" spans="1:3">
      <c r="A14" s="4" t="s">
        <v>412</v>
      </c>
    </row>
    <row r="15" spans="1:3">
      <c r="A15" s="3" t="s">
        <v>407</v>
      </c>
    </row>
    <row r="16" spans="1:3">
      <c r="A16" s="4" t="s">
        <v>409</v>
      </c>
      <c r="B16" s="5" t="n">
        <v>62</v>
      </c>
      <c r="C16" s="5" t="n">
        <v>1231</v>
      </c>
    </row>
    <row r="17" spans="1:3">
      <c r="A17" s="4" t="s">
        <v>410</v>
      </c>
      <c r="B17" s="5" t="n">
        <v>1570</v>
      </c>
      <c r="C17" s="5" t="n">
        <v>0</v>
      </c>
    </row>
    <row r="18" spans="1:3">
      <c r="A18" s="4" t="s">
        <v>89</v>
      </c>
      <c r="B18" s="5" t="n">
        <v>0</v>
      </c>
      <c r="C18" s="5" t="n">
        <v>0</v>
      </c>
    </row>
    <row r="19" spans="1:3">
      <c r="A19" s="4" t="s">
        <v>413</v>
      </c>
    </row>
    <row r="20" spans="1:3">
      <c r="A20" s="3" t="s">
        <v>407</v>
      </c>
    </row>
    <row r="21" spans="1:3">
      <c r="A21" s="4" t="s">
        <v>409</v>
      </c>
      <c r="B21" s="5" t="n">
        <v>0</v>
      </c>
      <c r="C21" s="5" t="n">
        <v>0</v>
      </c>
    </row>
    <row r="22" spans="1:3">
      <c r="A22" s="4" t="s">
        <v>410</v>
      </c>
      <c r="B22" s="5" t="n">
        <v>2000</v>
      </c>
      <c r="C22" s="5" t="n">
        <v>3700</v>
      </c>
    </row>
    <row r="23" spans="1:3">
      <c r="A23" s="4" t="s">
        <v>89</v>
      </c>
      <c r="B23" s="5" t="n">
        <v>124418</v>
      </c>
      <c r="C23" s="5" t="n">
        <v>129099</v>
      </c>
    </row>
    <row r="24" spans="1:3">
      <c r="A24" s="4" t="s">
        <v>414</v>
      </c>
    </row>
    <row r="25" spans="1:3">
      <c r="A25" s="3" t="s">
        <v>407</v>
      </c>
    </row>
    <row r="26" spans="1:3">
      <c r="A26" s="4" t="s">
        <v>409</v>
      </c>
      <c r="B26" s="5" t="n">
        <v>62</v>
      </c>
      <c r="C26" s="5" t="n">
        <v>836</v>
      </c>
    </row>
    <row r="27" spans="1:3">
      <c r="A27" s="4" t="s">
        <v>415</v>
      </c>
    </row>
    <row r="28" spans="1:3">
      <c r="A28" s="3" t="s">
        <v>407</v>
      </c>
    </row>
    <row r="29" spans="1:3">
      <c r="A29" s="4" t="s">
        <v>409</v>
      </c>
      <c r="B29" s="5" t="n">
        <v>0</v>
      </c>
      <c r="C29" s="5" t="n">
        <v>0</v>
      </c>
    </row>
    <row r="30" spans="1:3">
      <c r="A30" s="4" t="s">
        <v>416</v>
      </c>
    </row>
    <row r="31" spans="1:3">
      <c r="A31" s="3" t="s">
        <v>407</v>
      </c>
    </row>
    <row r="32" spans="1:3">
      <c r="A32" s="4" t="s">
        <v>409</v>
      </c>
      <c r="B32" s="5" t="n">
        <v>62</v>
      </c>
      <c r="C32" s="5" t="n">
        <v>836</v>
      </c>
    </row>
    <row r="33" spans="1:3">
      <c r="A33" s="4" t="s">
        <v>417</v>
      </c>
    </row>
    <row r="34" spans="1:3">
      <c r="A34" s="3" t="s">
        <v>407</v>
      </c>
    </row>
    <row r="35" spans="1:3">
      <c r="A35" s="4" t="s">
        <v>409</v>
      </c>
      <c r="B35" s="5" t="n">
        <v>0</v>
      </c>
      <c r="C35" s="5" t="n">
        <v>0</v>
      </c>
    </row>
    <row r="36" spans="1:3">
      <c r="A36" s="4" t="s">
        <v>418</v>
      </c>
    </row>
    <row r="37" spans="1:3">
      <c r="A37" s="3" t="s">
        <v>407</v>
      </c>
    </row>
    <row r="38" spans="1:3">
      <c r="A38" s="4" t="s">
        <v>409</v>
      </c>
      <c r="C38" s="5" t="n">
        <v>395</v>
      </c>
    </row>
    <row r="39" spans="1:3">
      <c r="A39" s="4" t="s">
        <v>419</v>
      </c>
    </row>
    <row r="40" spans="1:3">
      <c r="A40" s="3" t="s">
        <v>407</v>
      </c>
    </row>
    <row r="41" spans="1:3">
      <c r="A41" s="4" t="s">
        <v>409</v>
      </c>
      <c r="C41" s="5" t="n">
        <v>0</v>
      </c>
    </row>
    <row r="42" spans="1:3">
      <c r="A42" s="4" t="s">
        <v>420</v>
      </c>
    </row>
    <row r="43" spans="1:3">
      <c r="A43" s="3" t="s">
        <v>407</v>
      </c>
    </row>
    <row r="44" spans="1:3">
      <c r="A44" s="4" t="s">
        <v>409</v>
      </c>
      <c r="C44" s="5" t="n">
        <v>395</v>
      </c>
    </row>
    <row r="45" spans="1:3">
      <c r="A45" s="4" t="s">
        <v>421</v>
      </c>
    </row>
    <row r="46" spans="1:3">
      <c r="A46" s="3" t="s">
        <v>407</v>
      </c>
    </row>
    <row r="47" spans="1:3">
      <c r="A47" s="4" t="s">
        <v>409</v>
      </c>
      <c r="C47" s="5" t="n">
        <v>0</v>
      </c>
    </row>
    <row r="48" spans="1:3">
      <c r="A48" s="4" t="s">
        <v>422</v>
      </c>
    </row>
    <row r="49" spans="1:3">
      <c r="A49" s="3" t="s">
        <v>407</v>
      </c>
    </row>
    <row r="50" spans="1:3">
      <c r="A50" s="4" t="s">
        <v>423</v>
      </c>
      <c r="B50" s="5" t="n">
        <v>2000</v>
      </c>
      <c r="C50" s="5" t="n">
        <v>3700</v>
      </c>
    </row>
    <row r="51" spans="1:3">
      <c r="A51" s="4" t="s">
        <v>424</v>
      </c>
    </row>
    <row r="52" spans="1:3">
      <c r="A52" s="3" t="s">
        <v>407</v>
      </c>
    </row>
    <row r="53" spans="1:3">
      <c r="A53" s="4" t="s">
        <v>423</v>
      </c>
      <c r="B53" s="5" t="n">
        <v>0</v>
      </c>
      <c r="C53" s="5" t="n">
        <v>0</v>
      </c>
    </row>
    <row r="54" spans="1:3">
      <c r="A54" s="4" t="s">
        <v>425</v>
      </c>
    </row>
    <row r="55" spans="1:3">
      <c r="A55" s="3" t="s">
        <v>407</v>
      </c>
    </row>
    <row r="56" spans="1:3">
      <c r="A56" s="4" t="s">
        <v>423</v>
      </c>
      <c r="B56" s="5" t="n">
        <v>0</v>
      </c>
      <c r="C56" s="5" t="n">
        <v>0</v>
      </c>
    </row>
    <row r="57" spans="1:3">
      <c r="A57" s="4" t="s">
        <v>426</v>
      </c>
    </row>
    <row r="58" spans="1:3">
      <c r="A58" s="3" t="s">
        <v>407</v>
      </c>
    </row>
    <row r="59" spans="1:3">
      <c r="A59" s="4" t="s">
        <v>423</v>
      </c>
      <c r="B59" s="5" t="n">
        <v>2000</v>
      </c>
      <c r="C59" s="6" t="n">
        <v>3700</v>
      </c>
    </row>
    <row r="60" spans="1:3">
      <c r="A60" s="4" t="s">
        <v>427</v>
      </c>
    </row>
    <row r="61" spans="1:3">
      <c r="A61" s="3" t="s">
        <v>407</v>
      </c>
    </row>
    <row r="62" spans="1:3">
      <c r="A62" s="4" t="s">
        <v>428</v>
      </c>
      <c r="B62" s="5" t="n">
        <v>706</v>
      </c>
    </row>
    <row r="63" spans="1:3">
      <c r="A63" s="4" t="s">
        <v>429</v>
      </c>
    </row>
    <row r="64" spans="1:3">
      <c r="A64" s="3" t="s">
        <v>407</v>
      </c>
    </row>
    <row r="65" spans="1:3">
      <c r="A65" s="4" t="s">
        <v>428</v>
      </c>
      <c r="B65" s="5" t="n">
        <v>0</v>
      </c>
    </row>
    <row r="66" spans="1:3">
      <c r="A66" s="4" t="s">
        <v>430</v>
      </c>
    </row>
    <row r="67" spans="1:3">
      <c r="A67" s="3" t="s">
        <v>407</v>
      </c>
    </row>
    <row r="68" spans="1:3">
      <c r="A68" s="4" t="s">
        <v>428</v>
      </c>
      <c r="B68" s="5" t="n">
        <v>706</v>
      </c>
    </row>
    <row r="69" spans="1:3">
      <c r="A69" s="4" t="s">
        <v>431</v>
      </c>
    </row>
    <row r="70" spans="1:3">
      <c r="A70" s="3" t="s">
        <v>407</v>
      </c>
    </row>
    <row r="71" spans="1:3">
      <c r="A71" s="4" t="s">
        <v>428</v>
      </c>
      <c r="B71" s="5" t="n">
        <v>0</v>
      </c>
    </row>
    <row r="72" spans="1:3">
      <c r="A72" s="4" t="s">
        <v>432</v>
      </c>
    </row>
    <row r="73" spans="1:3">
      <c r="A73" s="3" t="s">
        <v>407</v>
      </c>
    </row>
    <row r="74" spans="1:3">
      <c r="A74" s="4" t="s">
        <v>428</v>
      </c>
      <c r="B74" s="5" t="n">
        <v>864</v>
      </c>
    </row>
    <row r="75" spans="1:3">
      <c r="A75" s="4" t="s">
        <v>433</v>
      </c>
    </row>
    <row r="76" spans="1:3">
      <c r="A76" s="3" t="s">
        <v>407</v>
      </c>
    </row>
    <row r="77" spans="1:3">
      <c r="A77" s="4" t="s">
        <v>428</v>
      </c>
      <c r="B77" s="5" t="n">
        <v>0</v>
      </c>
    </row>
    <row r="78" spans="1:3">
      <c r="A78" s="4" t="s">
        <v>434</v>
      </c>
    </row>
    <row r="79" spans="1:3">
      <c r="A79" s="3" t="s">
        <v>407</v>
      </c>
    </row>
    <row r="80" spans="1:3">
      <c r="A80" s="4" t="s">
        <v>428</v>
      </c>
      <c r="B80" s="5" t="n">
        <v>864</v>
      </c>
    </row>
    <row r="81" spans="1:3">
      <c r="A81" s="4" t="s">
        <v>435</v>
      </c>
    </row>
    <row r="82" spans="1:3">
      <c r="A82" s="3" t="s">
        <v>407</v>
      </c>
    </row>
    <row r="83" spans="1:3">
      <c r="A83" s="4" t="s">
        <v>428</v>
      </c>
      <c r="B83"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1</v>
      </c>
    </row>
    <row r="2" spans="1:2">
      <c r="B2" s="2" t="s">
        <v>357</v>
      </c>
    </row>
    <row r="3" spans="1:2">
      <c r="A3" s="3" t="s">
        <v>437</v>
      </c>
    </row>
    <row r="4" spans="1:2">
      <c r="A4" s="4" t="s">
        <v>402</v>
      </c>
      <c r="B4" s="6" t="n">
        <v>3700</v>
      </c>
    </row>
    <row r="5" spans="1:2">
      <c r="A5" s="4" t="s">
        <v>438</v>
      </c>
      <c r="B5" s="5" t="n">
        <v>-352</v>
      </c>
    </row>
    <row r="6" spans="1:2">
      <c r="A6" s="3" t="s">
        <v>439</v>
      </c>
    </row>
    <row r="7" spans="1:2">
      <c r="A7" s="4" t="s">
        <v>440</v>
      </c>
      <c r="B7" s="5" t="n">
        <v>-1348</v>
      </c>
    </row>
    <row r="8" spans="1:2">
      <c r="A8" s="4" t="s">
        <v>441</v>
      </c>
      <c r="B8" s="6" t="n">
        <v>2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59</v>
      </c>
    </row>
    <row r="2" spans="1:3">
      <c r="A2" s="3" t="s">
        <v>407</v>
      </c>
    </row>
    <row r="3" spans="1:3">
      <c r="A3" s="4" t="s">
        <v>443</v>
      </c>
      <c r="B3" s="6" t="n">
        <v>606683</v>
      </c>
    </row>
    <row r="4" spans="1:3">
      <c r="A4" s="4" t="s">
        <v>444</v>
      </c>
    </row>
    <row r="5" spans="1:3">
      <c r="A5" s="3" t="s">
        <v>407</v>
      </c>
    </row>
    <row r="6" spans="1:3">
      <c r="A6" s="4" t="s">
        <v>445</v>
      </c>
      <c r="B6" s="5" t="n">
        <v>420423</v>
      </c>
      <c r="C6" s="6" t="n">
        <v>424732</v>
      </c>
    </row>
    <row r="7" spans="1:3">
      <c r="A7" s="4" t="s">
        <v>443</v>
      </c>
      <c r="B7" s="6" t="n">
        <v>430100</v>
      </c>
      <c r="C7" s="6" t="n">
        <v>4334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59</v>
      </c>
    </row>
    <row r="2" spans="1:3">
      <c r="A2" s="3" t="s">
        <v>447</v>
      </c>
    </row>
    <row r="3" spans="1:3">
      <c r="A3" s="4" t="s">
        <v>448</v>
      </c>
      <c r="B3" s="6" t="n">
        <v>22999</v>
      </c>
      <c r="C3" s="6" t="n">
        <v>22480</v>
      </c>
    </row>
    <row r="4" spans="1:3">
      <c r="A4" s="4" t="s">
        <v>449</v>
      </c>
      <c r="B4" s="5" t="n">
        <v>14643</v>
      </c>
      <c r="C4" s="5" t="n">
        <v>12107</v>
      </c>
    </row>
    <row r="5" spans="1:3">
      <c r="A5" s="4" t="s">
        <v>76</v>
      </c>
      <c r="B5" s="5" t="n">
        <v>37642</v>
      </c>
      <c r="C5" s="5" t="n">
        <v>34587</v>
      </c>
    </row>
    <row r="6" spans="1:3">
      <c r="A6" s="3" t="s">
        <v>450</v>
      </c>
    </row>
    <row r="7" spans="1:3">
      <c r="A7" s="4" t="s">
        <v>451</v>
      </c>
      <c r="B7" s="5" t="n">
        <v>28538</v>
      </c>
      <c r="C7" s="5" t="n">
        <v>26659</v>
      </c>
    </row>
    <row r="8" spans="1:3">
      <c r="A8" s="4" t="s">
        <v>375</v>
      </c>
      <c r="B8" s="5" t="n">
        <v>16494</v>
      </c>
      <c r="C8" s="5" t="n">
        <v>13198</v>
      </c>
    </row>
    <row r="9" spans="1:3">
      <c r="A9" s="4" t="s">
        <v>452</v>
      </c>
      <c r="B9" s="5" t="n">
        <v>6882</v>
      </c>
      <c r="C9" s="5" t="n">
        <v>7641</v>
      </c>
    </row>
    <row r="10" spans="1:3">
      <c r="A10" s="4" t="s">
        <v>453</v>
      </c>
      <c r="B10" s="5" t="n">
        <v>0</v>
      </c>
      <c r="C10" s="5" t="n">
        <v>13618</v>
      </c>
    </row>
    <row r="11" spans="1:3">
      <c r="A11" s="4" t="s">
        <v>77</v>
      </c>
      <c r="B11" s="6" t="n">
        <v>51914</v>
      </c>
      <c r="C11" s="6" t="n">
        <v>6111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357</v>
      </c>
    </row>
    <row r="2" spans="1:2">
      <c r="A2" s="3" t="s">
        <v>244</v>
      </c>
    </row>
    <row r="3" spans="1:2">
      <c r="A3" s="4" t="s">
        <v>455</v>
      </c>
      <c r="B3" s="6" t="n">
        <v>18431</v>
      </c>
    </row>
    <row r="4" spans="1:2">
      <c r="A4" s="4" t="s">
        <v>456</v>
      </c>
      <c r="B4" s="6" t="n">
        <v>1085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57</v>
      </c>
      <c r="B1" s="2" t="s">
        <v>114</v>
      </c>
      <c r="D1" s="2" t="s">
        <v>1</v>
      </c>
    </row>
    <row r="2" spans="1:6">
      <c r="B2" s="2" t="s">
        <v>357</v>
      </c>
      <c r="C2" s="2" t="s">
        <v>392</v>
      </c>
      <c r="D2" s="2" t="s">
        <v>357</v>
      </c>
      <c r="E2" s="2" t="s">
        <v>392</v>
      </c>
      <c r="F2" s="2" t="s">
        <v>339</v>
      </c>
    </row>
    <row r="3" spans="1:6">
      <c r="A3" s="3" t="s">
        <v>246</v>
      </c>
    </row>
    <row r="4" spans="1:6">
      <c r="A4" s="4" t="s">
        <v>458</v>
      </c>
      <c r="D4" s="4" t="s">
        <v>459</v>
      </c>
    </row>
    <row r="5" spans="1:6">
      <c r="A5" s="4" t="s">
        <v>460</v>
      </c>
      <c r="B5" s="6" t="n">
        <v>10159</v>
      </c>
      <c r="D5" s="6" t="n">
        <v>10159</v>
      </c>
      <c r="F5" s="6" t="n">
        <v>11221</v>
      </c>
    </row>
    <row r="6" spans="1:6">
      <c r="A6" s="4" t="s">
        <v>461</v>
      </c>
      <c r="B6" s="5" t="n">
        <v>1625</v>
      </c>
      <c r="D6" s="5" t="n">
        <v>1625</v>
      </c>
      <c r="F6" s="5" t="n">
        <v>2672</v>
      </c>
    </row>
    <row r="7" spans="1:6">
      <c r="A7" s="4" t="s">
        <v>462</v>
      </c>
      <c r="B7" s="5" t="n">
        <v>8534</v>
      </c>
      <c r="D7" s="5" t="n">
        <v>8534</v>
      </c>
      <c r="F7" s="5" t="n">
        <v>8549</v>
      </c>
    </row>
    <row r="8" spans="1:6">
      <c r="A8" s="4" t="s">
        <v>463</v>
      </c>
      <c r="B8" s="5" t="n">
        <v>115884</v>
      </c>
      <c r="D8" s="5" t="n">
        <v>115884</v>
      </c>
      <c r="F8" s="5" t="n">
        <v>120550</v>
      </c>
    </row>
    <row r="9" spans="1:6">
      <c r="A9" s="4" t="s">
        <v>464</v>
      </c>
      <c r="B9" s="5" t="n">
        <v>124418</v>
      </c>
      <c r="D9" s="5" t="n">
        <v>124418</v>
      </c>
      <c r="F9" s="6" t="n">
        <v>129099</v>
      </c>
    </row>
    <row r="10" spans="1:6">
      <c r="A10" s="4" t="s">
        <v>465</v>
      </c>
      <c r="B10" s="5" t="n">
        <v>-2953</v>
      </c>
      <c r="C10" s="6" t="n">
        <v>-1849</v>
      </c>
      <c r="D10" s="5" t="n">
        <v>1530</v>
      </c>
      <c r="E10" s="6" t="n">
        <v>-4290</v>
      </c>
    </row>
    <row r="11" spans="1:6">
      <c r="A11" s="4" t="s">
        <v>149</v>
      </c>
    </row>
    <row r="12" spans="1:6">
      <c r="A12" s="3" t="s">
        <v>246</v>
      </c>
    </row>
    <row r="13" spans="1:6">
      <c r="A13" s="4" t="s">
        <v>466</v>
      </c>
      <c r="B13" s="5" t="n">
        <v>1792</v>
      </c>
      <c r="C13" s="5" t="n">
        <v>1269</v>
      </c>
      <c r="D13" s="5" t="n">
        <v>-2407</v>
      </c>
      <c r="E13" s="5" t="n">
        <v>2959</v>
      </c>
    </row>
    <row r="14" spans="1:6">
      <c r="A14" s="4" t="s">
        <v>467</v>
      </c>
      <c r="B14" s="5" t="n">
        <v>1161</v>
      </c>
      <c r="C14" s="5" t="n">
        <v>580</v>
      </c>
      <c r="D14" s="5" t="n">
        <v>877</v>
      </c>
      <c r="E14" s="5" t="n">
        <v>1331</v>
      </c>
    </row>
    <row r="15" spans="1:6">
      <c r="A15" s="4" t="s">
        <v>465</v>
      </c>
      <c r="B15" s="6" t="n">
        <v>2953</v>
      </c>
      <c r="C15" s="6" t="n">
        <v>1849</v>
      </c>
      <c r="D15" s="6" t="n">
        <v>-1530</v>
      </c>
      <c r="E15" s="6" t="n">
        <v>4290</v>
      </c>
    </row>
    <row r="16" spans="1:6">
      <c r="A16" s="4" t="s">
        <v>468</v>
      </c>
    </row>
    <row r="17" spans="1:6">
      <c r="A17" s="3" t="s">
        <v>246</v>
      </c>
    </row>
    <row r="18" spans="1:6">
      <c r="A18" s="4" t="s">
        <v>469</v>
      </c>
      <c r="D18" s="8" t="n">
        <v>0.135</v>
      </c>
    </row>
    <row r="19" spans="1:6">
      <c r="A19" s="4" t="s">
        <v>470</v>
      </c>
    </row>
    <row r="20" spans="1:6">
      <c r="A20" s="3" t="s">
        <v>246</v>
      </c>
    </row>
    <row r="21" spans="1:6">
      <c r="A21" s="4" t="s">
        <v>469</v>
      </c>
      <c r="D21" s="8" t="n">
        <v>0.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59</v>
      </c>
    </row>
    <row r="2" spans="1:3">
      <c r="A2" s="3" t="s">
        <v>472</v>
      </c>
    </row>
    <row r="3" spans="1:3">
      <c r="A3" s="4" t="s">
        <v>473</v>
      </c>
      <c r="B3" s="6" t="n">
        <v>6512</v>
      </c>
    </row>
    <row r="4" spans="1:3">
      <c r="A4" s="4" t="s">
        <v>473</v>
      </c>
      <c r="C4" s="6" t="n">
        <v>6706</v>
      </c>
    </row>
    <row r="5" spans="1:3">
      <c r="A5" s="4" t="s">
        <v>474</v>
      </c>
      <c r="B5" s="5" t="n">
        <v>606683</v>
      </c>
      <c r="C5" s="5" t="n">
        <v>568439</v>
      </c>
    </row>
    <row r="6" spans="1:3">
      <c r="A6" s="4" t="s">
        <v>475</v>
      </c>
      <c r="B6" s="5" t="n">
        <v>-13254</v>
      </c>
      <c r="C6" s="5" t="n">
        <v>-8073</v>
      </c>
    </row>
    <row r="7" spans="1:3">
      <c r="A7" s="4" t="s">
        <v>476</v>
      </c>
      <c r="B7" s="5" t="n">
        <v>-41430</v>
      </c>
      <c r="C7" s="5" t="n">
        <v>-42855</v>
      </c>
    </row>
    <row r="8" spans="1:3">
      <c r="A8" s="4" t="s">
        <v>81</v>
      </c>
      <c r="B8" s="5" t="n">
        <v>551999</v>
      </c>
      <c r="C8" s="5" t="n">
        <v>517511</v>
      </c>
    </row>
    <row r="9" spans="1:3">
      <c r="A9" s="4" t="s">
        <v>477</v>
      </c>
    </row>
    <row r="10" spans="1:3">
      <c r="A10" s="3" t="s">
        <v>472</v>
      </c>
    </row>
    <row r="11" spans="1:3">
      <c r="A11" s="4" t="s">
        <v>474</v>
      </c>
      <c r="B11" s="5" t="n">
        <v>1664</v>
      </c>
      <c r="C11" s="5" t="n">
        <v>5078</v>
      </c>
    </row>
    <row r="12" spans="1:3">
      <c r="A12" s="4" t="s">
        <v>478</v>
      </c>
    </row>
    <row r="13" spans="1:3">
      <c r="A13" s="3" t="s">
        <v>472</v>
      </c>
    </row>
    <row r="14" spans="1:3">
      <c r="A14" s="4" t="s">
        <v>474</v>
      </c>
      <c r="B14" s="5" t="n">
        <v>96760</v>
      </c>
      <c r="C14" s="5" t="n">
        <v>113866</v>
      </c>
    </row>
    <row r="15" spans="1:3">
      <c r="A15" s="4" t="s">
        <v>479</v>
      </c>
    </row>
    <row r="16" spans="1:3">
      <c r="A16" s="3" t="s">
        <v>472</v>
      </c>
    </row>
    <row r="17" spans="1:3">
      <c r="A17" s="4" t="s">
        <v>474</v>
      </c>
      <c r="B17" s="5" t="n">
        <v>5542</v>
      </c>
      <c r="C17" s="5" t="n">
        <v>1849</v>
      </c>
    </row>
    <row r="18" spans="1:3">
      <c r="A18" s="4" t="s">
        <v>375</v>
      </c>
    </row>
    <row r="19" spans="1:3">
      <c r="A19" s="3" t="s">
        <v>472</v>
      </c>
    </row>
    <row r="20" spans="1:3">
      <c r="A20" s="4" t="s">
        <v>474</v>
      </c>
      <c r="B20" s="5" t="n">
        <v>1605</v>
      </c>
      <c r="C20" s="5" t="n">
        <v>2040</v>
      </c>
    </row>
    <row r="21" spans="1:3">
      <c r="A21" s="4" t="s">
        <v>480</v>
      </c>
    </row>
    <row r="22" spans="1:3">
      <c r="A22" s="3" t="s">
        <v>472</v>
      </c>
    </row>
    <row r="23" spans="1:3">
      <c r="A23" s="4" t="s">
        <v>474</v>
      </c>
      <c r="B23" s="5" t="n">
        <v>430100</v>
      </c>
      <c r="C23" s="5" t="n">
        <v>433400</v>
      </c>
    </row>
    <row r="24" spans="1:3">
      <c r="A24" s="4" t="s">
        <v>481</v>
      </c>
    </row>
    <row r="25" spans="1:3">
      <c r="A25" s="3" t="s">
        <v>472</v>
      </c>
    </row>
    <row r="26" spans="1:3">
      <c r="A26" s="4" t="s">
        <v>474</v>
      </c>
      <c r="B26" s="6" t="n">
        <v>64500</v>
      </c>
      <c r="C26" s="6" t="n">
        <v>5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1</v>
      </c>
      <c r="B1" s="2" t="s">
        <v>114</v>
      </c>
      <c r="D1" s="2" t="s">
        <v>1</v>
      </c>
    </row>
    <row r="2" spans="1:5">
      <c r="B2" s="2" t="s">
        <v>2</v>
      </c>
      <c r="C2" s="2" t="s">
        <v>115</v>
      </c>
      <c r="D2" s="2" t="s">
        <v>2</v>
      </c>
      <c r="E2" s="2" t="s">
        <v>115</v>
      </c>
    </row>
    <row r="3" spans="1:5">
      <c r="A3" s="3" t="s">
        <v>142</v>
      </c>
    </row>
    <row r="4" spans="1:5">
      <c r="A4" s="4" t="s">
        <v>130</v>
      </c>
      <c r="B4" s="6" t="n">
        <v>17027</v>
      </c>
      <c r="C4" s="6" t="n">
        <v>12512</v>
      </c>
      <c r="D4" s="6" t="n">
        <v>17022</v>
      </c>
      <c r="E4" s="6" t="n">
        <v>11293</v>
      </c>
    </row>
    <row r="5" spans="1:5">
      <c r="A5" s="4" t="s">
        <v>143</v>
      </c>
      <c r="B5" s="5" t="n">
        <v>-68</v>
      </c>
      <c r="C5" s="5" t="n">
        <v>427</v>
      </c>
      <c r="D5" s="5" t="n">
        <v>-1877</v>
      </c>
      <c r="E5" s="5" t="n">
        <v>2545</v>
      </c>
    </row>
    <row r="6" spans="1:5">
      <c r="A6" s="4" t="s">
        <v>144</v>
      </c>
      <c r="B6" s="5" t="n">
        <v>16959</v>
      </c>
      <c r="C6" s="5" t="n">
        <v>12939</v>
      </c>
      <c r="D6" s="5" t="n">
        <v>15145</v>
      </c>
      <c r="E6" s="5" t="n">
        <v>13838</v>
      </c>
    </row>
    <row r="7" spans="1:5">
      <c r="A7" s="4" t="s">
        <v>145</v>
      </c>
      <c r="B7" s="5" t="n">
        <v>-12250</v>
      </c>
      <c r="C7" s="5" t="n">
        <v>-13246</v>
      </c>
      <c r="D7" s="5" t="n">
        <v>-30902</v>
      </c>
      <c r="E7" s="5" t="n">
        <v>-39488</v>
      </c>
    </row>
    <row r="8" spans="1:5">
      <c r="A8" s="4" t="s">
        <v>146</v>
      </c>
      <c r="B8" s="6" t="n">
        <v>4709</v>
      </c>
      <c r="C8" s="6" t="n">
        <v>-307</v>
      </c>
      <c r="D8" s="6" t="n">
        <v>-15757</v>
      </c>
      <c r="E8" s="6" t="n">
        <v>-2565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482</v>
      </c>
      <c r="B1" s="2" t="s">
        <v>357</v>
      </c>
    </row>
    <row r="2" spans="1:2">
      <c r="A2" s="3" t="s">
        <v>250</v>
      </c>
    </row>
    <row r="3" spans="1:2">
      <c r="A3" s="4" t="s">
        <v>483</v>
      </c>
      <c r="B3" s="6" t="n">
        <v>16285</v>
      </c>
    </row>
    <row r="4" spans="1:2">
      <c r="A4" s="4" t="s">
        <v>484</v>
      </c>
      <c r="B4" s="5" t="n">
        <v>43168</v>
      </c>
    </row>
    <row r="5" spans="1:2">
      <c r="A5" s="4" t="s">
        <v>485</v>
      </c>
      <c r="B5" s="5" t="n">
        <v>31560</v>
      </c>
    </row>
    <row r="6" spans="1:2">
      <c r="A6" s="4" t="s">
        <v>486</v>
      </c>
      <c r="B6" s="5" t="n">
        <v>87694</v>
      </c>
    </row>
    <row r="7" spans="1:2">
      <c r="A7" s="4" t="s">
        <v>487</v>
      </c>
      <c r="B7" s="5" t="n">
        <v>19298</v>
      </c>
    </row>
    <row r="8" spans="1:2">
      <c r="A8" s="4" t="s">
        <v>488</v>
      </c>
      <c r="B8" s="5" t="n">
        <v>408678</v>
      </c>
    </row>
    <row r="9" spans="1:2">
      <c r="A9" s="4" t="s">
        <v>489</v>
      </c>
      <c r="B9" s="6" t="n">
        <v>60668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J9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 customWidth="1" max="6" min="6" width="21"/>
    <col customWidth="1" max="7" min="7" width="14"/>
    <col customWidth="1" max="8" min="8" width="21"/>
    <col customWidth="1" max="9" min="9" width="21"/>
    <col customWidth="1" max="10" min="10" width="48"/>
  </cols>
  <sheetData>
    <row r="1" spans="1:10">
      <c r="A1" s="1" t="s">
        <v>490</v>
      </c>
      <c r="B1" s="2" t="s">
        <v>491</v>
      </c>
      <c r="C1" s="2" t="s">
        <v>492</v>
      </c>
      <c r="D1" s="2" t="s">
        <v>493</v>
      </c>
      <c r="E1" s="2" t="s">
        <v>494</v>
      </c>
      <c r="F1" s="2" t="s">
        <v>357</v>
      </c>
      <c r="G1" s="2" t="s">
        <v>492</v>
      </c>
      <c r="H1" s="2" t="s">
        <v>357</v>
      </c>
      <c r="I1" s="2" t="s">
        <v>339</v>
      </c>
      <c r="J1" s="2" t="s">
        <v>495</v>
      </c>
    </row>
    <row r="2" spans="1:10">
      <c r="A2" s="3" t="s">
        <v>472</v>
      </c>
    </row>
    <row r="3" spans="1:10">
      <c r="A3" s="4" t="s">
        <v>496</v>
      </c>
      <c r="F3" s="6" t="n">
        <v>41430000</v>
      </c>
      <c r="H3" s="6" t="n">
        <v>41430000</v>
      </c>
      <c r="I3" s="6" t="n">
        <v>42855000</v>
      </c>
    </row>
    <row r="4" spans="1:10">
      <c r="A4" s="4" t="s">
        <v>497</v>
      </c>
    </row>
    <row r="5" spans="1:10">
      <c r="A5" s="3" t="s">
        <v>472</v>
      </c>
    </row>
    <row r="6" spans="1:10">
      <c r="A6" s="4" t="s">
        <v>498</v>
      </c>
      <c r="F6" s="5" t="n">
        <v>0</v>
      </c>
    </row>
    <row r="7" spans="1:10">
      <c r="A7" s="4" t="s">
        <v>499</v>
      </c>
    </row>
    <row r="8" spans="1:10">
      <c r="A8" s="3" t="s">
        <v>472</v>
      </c>
    </row>
    <row r="9" spans="1:10">
      <c r="A9" s="4" t="s">
        <v>500</v>
      </c>
      <c r="J9" s="6" t="n">
        <v>133000000</v>
      </c>
    </row>
    <row r="10" spans="1:10">
      <c r="A10" s="4" t="s">
        <v>501</v>
      </c>
    </row>
    <row r="11" spans="1:10">
      <c r="A11" s="3" t="s">
        <v>472</v>
      </c>
    </row>
    <row r="12" spans="1:10">
      <c r="A12" s="4" t="s">
        <v>498</v>
      </c>
      <c r="F12" s="5" t="n">
        <v>0</v>
      </c>
    </row>
    <row r="13" spans="1:10">
      <c r="A13" s="4" t="s">
        <v>502</v>
      </c>
    </row>
    <row r="14" spans="1:10">
      <c r="A14" s="3" t="s">
        <v>472</v>
      </c>
    </row>
    <row r="15" spans="1:10">
      <c r="A15" s="4" t="s">
        <v>500</v>
      </c>
      <c r="J15" s="6" t="n">
        <v>147000000</v>
      </c>
    </row>
    <row r="16" spans="1:10">
      <c r="A16" s="4" t="s">
        <v>503</v>
      </c>
      <c r="J16" s="5" t="n">
        <v>2</v>
      </c>
    </row>
    <row r="17" spans="1:10">
      <c r="A17" s="4" t="s">
        <v>504</v>
      </c>
    </row>
    <row r="18" spans="1:10">
      <c r="A18" s="3" t="s">
        <v>472</v>
      </c>
    </row>
    <row r="19" spans="1:10">
      <c r="A19" s="4" t="s">
        <v>505</v>
      </c>
      <c r="H19" s="6" t="n">
        <v>3300000</v>
      </c>
    </row>
    <row r="20" spans="1:10">
      <c r="A20" s="4" t="s">
        <v>506</v>
      </c>
    </row>
    <row r="21" spans="1:10">
      <c r="A21" s="3" t="s">
        <v>472</v>
      </c>
    </row>
    <row r="22" spans="1:10">
      <c r="A22" s="4" t="s">
        <v>507</v>
      </c>
      <c r="E22" s="6" t="n">
        <v>100000000</v>
      </c>
    </row>
    <row r="23" spans="1:10">
      <c r="A23" s="4" t="s">
        <v>508</v>
      </c>
      <c r="E23" s="6" t="n">
        <v>125000000</v>
      </c>
    </row>
    <row r="24" spans="1:10">
      <c r="A24" s="4" t="s">
        <v>509</v>
      </c>
      <c r="E24" s="4" t="s">
        <v>352</v>
      </c>
    </row>
    <row r="25" spans="1:10">
      <c r="A25" s="4" t="s">
        <v>510</v>
      </c>
      <c r="H25" s="4" t="s">
        <v>511</v>
      </c>
    </row>
    <row r="26" spans="1:10">
      <c r="A26" s="4" t="s">
        <v>512</v>
      </c>
      <c r="F26" s="6" t="n">
        <v>64500000</v>
      </c>
      <c r="H26" s="6" t="n">
        <v>64500000</v>
      </c>
    </row>
    <row r="27" spans="1:10">
      <c r="A27" s="4" t="s">
        <v>513</v>
      </c>
      <c r="F27" s="4" t="s">
        <v>514</v>
      </c>
      <c r="H27" s="4" t="s">
        <v>514</v>
      </c>
    </row>
    <row r="28" spans="1:10">
      <c r="A28" s="4" t="s">
        <v>515</v>
      </c>
    </row>
    <row r="29" spans="1:10">
      <c r="A29" s="3" t="s">
        <v>472</v>
      </c>
    </row>
    <row r="30" spans="1:10">
      <c r="A30" s="4" t="s">
        <v>505</v>
      </c>
      <c r="E30" s="6" t="n">
        <v>1100000</v>
      </c>
    </row>
    <row r="31" spans="1:10">
      <c r="A31" s="4" t="s">
        <v>516</v>
      </c>
      <c r="E31" s="6" t="n">
        <v>440000000</v>
      </c>
    </row>
    <row r="32" spans="1:10">
      <c r="A32" s="4" t="s">
        <v>517</v>
      </c>
      <c r="H32" s="4" t="s">
        <v>518</v>
      </c>
    </row>
    <row r="33" spans="1:10">
      <c r="A33" s="4" t="s">
        <v>519</v>
      </c>
      <c r="H33" s="6" t="n">
        <v>0</v>
      </c>
    </row>
    <row r="34" spans="1:10">
      <c r="A34" s="4" t="s">
        <v>520</v>
      </c>
    </row>
    <row r="35" spans="1:10">
      <c r="A35" s="3" t="s">
        <v>472</v>
      </c>
    </row>
    <row r="36" spans="1:10">
      <c r="A36" s="4" t="s">
        <v>521</v>
      </c>
      <c r="E36" s="4" t="s">
        <v>511</v>
      </c>
    </row>
    <row r="37" spans="1:10">
      <c r="A37" s="4" t="s">
        <v>522</v>
      </c>
    </row>
    <row r="38" spans="1:10">
      <c r="A38" s="3" t="s">
        <v>472</v>
      </c>
    </row>
    <row r="39" spans="1:10">
      <c r="A39" s="4" t="s">
        <v>521</v>
      </c>
      <c r="E39" s="4" t="s">
        <v>523</v>
      </c>
    </row>
    <row r="40" spans="1:10">
      <c r="A40" s="4" t="s">
        <v>524</v>
      </c>
    </row>
    <row r="41" spans="1:10">
      <c r="A41" s="3" t="s">
        <v>472</v>
      </c>
    </row>
    <row r="42" spans="1:10">
      <c r="A42" s="4" t="s">
        <v>521</v>
      </c>
      <c r="E42" s="4" t="s">
        <v>525</v>
      </c>
    </row>
    <row r="43" spans="1:10">
      <c r="A43" s="4" t="s">
        <v>526</v>
      </c>
    </row>
    <row r="44" spans="1:10">
      <c r="A44" s="3" t="s">
        <v>472</v>
      </c>
    </row>
    <row r="45" spans="1:10">
      <c r="A45" s="4" t="s">
        <v>521</v>
      </c>
      <c r="E45" s="4" t="s">
        <v>527</v>
      </c>
    </row>
    <row r="46" spans="1:10">
      <c r="A46" s="4" t="s">
        <v>528</v>
      </c>
    </row>
    <row r="47" spans="1:10">
      <c r="A47" s="3" t="s">
        <v>472</v>
      </c>
    </row>
    <row r="48" spans="1:10">
      <c r="A48" s="4" t="s">
        <v>529</v>
      </c>
      <c r="F48" s="5" t="n">
        <v>7</v>
      </c>
      <c r="H48" s="5" t="n">
        <v>7</v>
      </c>
    </row>
    <row r="49" spans="1:10">
      <c r="A49" s="4" t="s">
        <v>530</v>
      </c>
    </row>
    <row r="50" spans="1:10">
      <c r="A50" s="3" t="s">
        <v>472</v>
      </c>
    </row>
    <row r="51" spans="1:10">
      <c r="A51" s="4" t="s">
        <v>531</v>
      </c>
      <c r="F51" s="6" t="n">
        <v>6021000</v>
      </c>
      <c r="H51" s="6" t="n">
        <v>6021000</v>
      </c>
    </row>
    <row r="52" spans="1:10">
      <c r="A52" s="4" t="s">
        <v>532</v>
      </c>
    </row>
    <row r="53" spans="1:10">
      <c r="A53" s="3" t="s">
        <v>472</v>
      </c>
    </row>
    <row r="54" spans="1:10">
      <c r="A54" s="4" t="s">
        <v>533</v>
      </c>
      <c r="G54" s="4" t="s">
        <v>511</v>
      </c>
    </row>
    <row r="55" spans="1:10">
      <c r="A55" s="4" t="s">
        <v>529</v>
      </c>
      <c r="F55" s="5" t="n">
        <v>6</v>
      </c>
      <c r="H55" s="5" t="n">
        <v>6</v>
      </c>
    </row>
    <row r="56" spans="1:10">
      <c r="A56" s="4" t="s">
        <v>496</v>
      </c>
      <c r="F56" s="6" t="n">
        <v>2773000</v>
      </c>
      <c r="H56" s="6" t="n">
        <v>2773000</v>
      </c>
    </row>
    <row r="57" spans="1:10">
      <c r="A57" s="4" t="s">
        <v>534</v>
      </c>
    </row>
    <row r="58" spans="1:10">
      <c r="A58" s="3" t="s">
        <v>472</v>
      </c>
    </row>
    <row r="59" spans="1:10">
      <c r="A59" s="4" t="s">
        <v>521</v>
      </c>
      <c r="G59" s="4" t="s">
        <v>511</v>
      </c>
    </row>
    <row r="60" spans="1:10">
      <c r="A60" s="4" t="s">
        <v>535</v>
      </c>
    </row>
    <row r="61" spans="1:10">
      <c r="A61" s="3" t="s">
        <v>472</v>
      </c>
    </row>
    <row r="62" spans="1:10">
      <c r="A62" s="4" t="s">
        <v>521</v>
      </c>
      <c r="G62" s="4" t="s">
        <v>536</v>
      </c>
    </row>
    <row r="63" spans="1:10">
      <c r="A63" s="4" t="s">
        <v>537</v>
      </c>
    </row>
    <row r="64" spans="1:10">
      <c r="A64" s="3" t="s">
        <v>472</v>
      </c>
    </row>
    <row r="65" spans="1:10">
      <c r="A65" s="4" t="s">
        <v>521</v>
      </c>
      <c r="C65" s="4" t="s">
        <v>538</v>
      </c>
      <c r="G65" s="4" t="s">
        <v>523</v>
      </c>
    </row>
    <row r="66" spans="1:10">
      <c r="A66" s="4" t="s">
        <v>539</v>
      </c>
    </row>
    <row r="67" spans="1:10">
      <c r="A67" s="3" t="s">
        <v>472</v>
      </c>
    </row>
    <row r="68" spans="1:10">
      <c r="A68" s="4" t="s">
        <v>521</v>
      </c>
      <c r="G68" s="4" t="s">
        <v>540</v>
      </c>
    </row>
    <row r="69" spans="1:10">
      <c r="A69" s="4" t="s">
        <v>541</v>
      </c>
    </row>
    <row r="70" spans="1:10">
      <c r="A70" s="3" t="s">
        <v>472</v>
      </c>
    </row>
    <row r="71" spans="1:10">
      <c r="A71" s="4" t="s">
        <v>521</v>
      </c>
      <c r="G71" s="4" t="s">
        <v>542</v>
      </c>
    </row>
    <row r="72" spans="1:10">
      <c r="A72" s="4" t="s">
        <v>543</v>
      </c>
    </row>
    <row r="73" spans="1:10">
      <c r="A73" s="3" t="s">
        <v>472</v>
      </c>
    </row>
    <row r="74" spans="1:10">
      <c r="A74" s="4" t="s">
        <v>521</v>
      </c>
      <c r="G74" s="4" t="s">
        <v>544</v>
      </c>
    </row>
    <row r="75" spans="1:10">
      <c r="A75" s="4" t="s">
        <v>545</v>
      </c>
    </row>
    <row r="76" spans="1:10">
      <c r="A76" s="3" t="s">
        <v>472</v>
      </c>
    </row>
    <row r="77" spans="1:10">
      <c r="A77" s="4" t="s">
        <v>521</v>
      </c>
      <c r="C77" s="4" t="s">
        <v>374</v>
      </c>
    </row>
    <row r="78" spans="1:10">
      <c r="A78" s="4" t="s">
        <v>546</v>
      </c>
    </row>
    <row r="79" spans="1:10">
      <c r="A79" s="3" t="s">
        <v>472</v>
      </c>
    </row>
    <row r="80" spans="1:10">
      <c r="A80" s="4" t="s">
        <v>547</v>
      </c>
      <c r="C80" s="4" t="s">
        <v>548</v>
      </c>
    </row>
    <row r="81" spans="1:10">
      <c r="A81" s="4" t="s">
        <v>549</v>
      </c>
    </row>
    <row r="82" spans="1:10">
      <c r="A82" s="3" t="s">
        <v>472</v>
      </c>
    </row>
    <row r="83" spans="1:10">
      <c r="A83" s="4" t="s">
        <v>521</v>
      </c>
      <c r="E83" s="4" t="s">
        <v>525</v>
      </c>
    </row>
    <row r="84" spans="1:10">
      <c r="A84" s="4" t="s">
        <v>550</v>
      </c>
    </row>
    <row r="85" spans="1:10">
      <c r="A85" s="3" t="s">
        <v>472</v>
      </c>
    </row>
    <row r="86" spans="1:10">
      <c r="A86" s="4" t="s">
        <v>521</v>
      </c>
      <c r="E86" s="4" t="s">
        <v>527</v>
      </c>
    </row>
    <row r="87" spans="1:10">
      <c r="A87" s="4" t="s">
        <v>551</v>
      </c>
    </row>
    <row r="88" spans="1:10">
      <c r="A88" s="3" t="s">
        <v>472</v>
      </c>
    </row>
    <row r="89" spans="1:10">
      <c r="A89" s="4" t="s">
        <v>516</v>
      </c>
      <c r="J89" s="6" t="n">
        <v>440000000</v>
      </c>
    </row>
    <row r="90" spans="1:10">
      <c r="A90" s="4" t="s">
        <v>552</v>
      </c>
    </row>
    <row r="91" spans="1:10">
      <c r="A91" s="3" t="s">
        <v>472</v>
      </c>
    </row>
    <row r="92" spans="1:10">
      <c r="A92" s="4" t="s">
        <v>553</v>
      </c>
      <c r="D92" s="4" t="s">
        <v>523</v>
      </c>
    </row>
    <row r="93" spans="1:10">
      <c r="A93" s="4" t="s">
        <v>554</v>
      </c>
    </row>
    <row r="94" spans="1:10">
      <c r="A94" s="3" t="s">
        <v>472</v>
      </c>
    </row>
    <row r="95" spans="1:10">
      <c r="A95" s="4" t="s">
        <v>553</v>
      </c>
      <c r="D95" s="4" t="s">
        <v>555</v>
      </c>
    </row>
    <row r="96" spans="1:10">
      <c r="A96" s="4" t="s">
        <v>556</v>
      </c>
    </row>
    <row r="97" spans="1:10">
      <c r="A97" s="3" t="s">
        <v>472</v>
      </c>
    </row>
    <row r="98" spans="1:10">
      <c r="A98" s="4" t="s">
        <v>505</v>
      </c>
      <c r="B98" s="6" t="n">
        <v>22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s>
  <sheetData>
    <row r="1" spans="1:4">
      <c r="A1" s="1" t="s">
        <v>557</v>
      </c>
      <c r="B1" s="2" t="s">
        <v>114</v>
      </c>
      <c r="D1" s="2" t="s">
        <v>1</v>
      </c>
    </row>
    <row r="2" spans="1:4">
      <c r="B2" s="2" t="s">
        <v>2</v>
      </c>
      <c r="C2" s="2" t="s">
        <v>115</v>
      </c>
      <c r="D2" s="2" t="s">
        <v>2</v>
      </c>
    </row>
    <row r="3" spans="1:4">
      <c r="A3" s="3" t="s">
        <v>558</v>
      </c>
    </row>
    <row r="4" spans="1:4">
      <c r="A4" s="4" t="s">
        <v>559</v>
      </c>
      <c r="B4" s="6" t="n">
        <v>8478</v>
      </c>
    </row>
    <row r="5" spans="1:4">
      <c r="A5" s="4" t="s">
        <v>559</v>
      </c>
      <c r="C5" s="6" t="n">
        <v>7828</v>
      </c>
    </row>
    <row r="6" spans="1:4">
      <c r="A6" s="4" t="s">
        <v>560</v>
      </c>
      <c r="D6" s="6" t="n">
        <v>1361</v>
      </c>
    </row>
    <row r="7" spans="1:4">
      <c r="A7" s="4" t="s">
        <v>561</v>
      </c>
      <c r="B7" s="5" t="n">
        <v>5812</v>
      </c>
      <c r="D7" s="5" t="n">
        <v>5812</v>
      </c>
    </row>
    <row r="8" spans="1:4">
      <c r="A8" s="4" t="s">
        <v>562</v>
      </c>
      <c r="B8" s="5" t="n">
        <v>14004</v>
      </c>
      <c r="D8" s="5" t="n">
        <v>14004</v>
      </c>
    </row>
    <row r="9" spans="1:4">
      <c r="A9" s="4" t="s">
        <v>563</v>
      </c>
      <c r="B9" s="6" t="n">
        <v>4154</v>
      </c>
      <c r="D9" s="6" t="n">
        <v>4154</v>
      </c>
    </row>
    <row r="10" spans="1:4">
      <c r="A10" s="4" t="s">
        <v>564</v>
      </c>
    </row>
    <row r="11" spans="1:4">
      <c r="A11" s="3" t="s">
        <v>558</v>
      </c>
    </row>
    <row r="12" spans="1:4">
      <c r="A12" s="4" t="s">
        <v>565</v>
      </c>
      <c r="D12" s="4" t="s">
        <v>459</v>
      </c>
    </row>
    <row r="13" spans="1:4">
      <c r="A13" s="4" t="s">
        <v>566</v>
      </c>
      <c r="D13" s="4" t="s">
        <v>459</v>
      </c>
    </row>
    <row r="14" spans="1:4">
      <c r="A14" s="4" t="s">
        <v>567</v>
      </c>
      <c r="D14" s="4" t="s">
        <v>568</v>
      </c>
    </row>
    <row r="15" spans="1:4">
      <c r="A15" s="4" t="s">
        <v>569</v>
      </c>
    </row>
    <row r="16" spans="1:4">
      <c r="A16" s="3" t="s">
        <v>558</v>
      </c>
    </row>
    <row r="17" spans="1:4">
      <c r="A17" s="4" t="s">
        <v>565</v>
      </c>
      <c r="B17" s="4" t="s">
        <v>570</v>
      </c>
    </row>
    <row r="18" spans="1:4">
      <c r="A18" s="4" t="s">
        <v>566</v>
      </c>
      <c r="D18" s="4" t="s">
        <v>568</v>
      </c>
    </row>
    <row r="19" spans="1:4">
      <c r="A19" s="4" t="s">
        <v>567</v>
      </c>
      <c r="D19" s="4" t="s">
        <v>570</v>
      </c>
    </row>
    <row r="20" spans="1:4">
      <c r="A20" s="4" t="s">
        <v>571</v>
      </c>
    </row>
    <row r="21" spans="1:4">
      <c r="A21" s="3" t="s">
        <v>558</v>
      </c>
    </row>
    <row r="22" spans="1:4">
      <c r="A22" s="4" t="s">
        <v>560</v>
      </c>
      <c r="B22" s="6" t="n">
        <v>768</v>
      </c>
    </row>
    <row r="23" spans="1:4">
      <c r="A23" s="4" t="s">
        <v>572</v>
      </c>
    </row>
    <row r="24" spans="1:4">
      <c r="A24" s="3" t="s">
        <v>558</v>
      </c>
    </row>
    <row r="25" spans="1:4">
      <c r="A25" s="4" t="s">
        <v>560</v>
      </c>
      <c r="B25" s="6" t="n">
        <v>1361</v>
      </c>
      <c r="C25" s="5" t="n">
        <v>1273</v>
      </c>
    </row>
    <row r="26" spans="1:4">
      <c r="A26" s="4" t="s">
        <v>573</v>
      </c>
    </row>
    <row r="27" spans="1:4">
      <c r="A27" s="3" t="s">
        <v>558</v>
      </c>
    </row>
    <row r="28" spans="1:4">
      <c r="A28" s="4" t="s">
        <v>560</v>
      </c>
      <c r="C28" s="6" t="n">
        <v>72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21"/>
  </cols>
  <sheetData>
    <row r="1" spans="1:2">
      <c r="A1" s="1" t="s">
        <v>574</v>
      </c>
      <c r="B1" s="2" t="s">
        <v>1</v>
      </c>
    </row>
    <row r="2" spans="1:2">
      <c r="B2" s="2" t="s">
        <v>357</v>
      </c>
    </row>
    <row r="3" spans="1:2">
      <c r="A3" s="3" t="s">
        <v>253</v>
      </c>
    </row>
    <row r="4" spans="1:2">
      <c r="A4" s="4" t="s">
        <v>575</v>
      </c>
      <c r="B4" s="6" t="n">
        <v>23801</v>
      </c>
    </row>
    <row r="5" spans="1:2">
      <c r="A5" s="4" t="s">
        <v>576</v>
      </c>
      <c r="B5" s="5" t="n">
        <v>432</v>
      </c>
    </row>
    <row r="6" spans="1:2">
      <c r="A6" s="4" t="s">
        <v>577</v>
      </c>
      <c r="B6" s="5" t="n">
        <v>421</v>
      </c>
    </row>
    <row r="7" spans="1:2">
      <c r="A7" s="4" t="s">
        <v>578</v>
      </c>
      <c r="B7" s="5" t="n">
        <v>225</v>
      </c>
    </row>
    <row r="8" spans="1:2">
      <c r="A8" s="4" t="s">
        <v>579</v>
      </c>
      <c r="B8" s="5" t="n">
        <v>7439</v>
      </c>
    </row>
    <row r="9" spans="1:2">
      <c r="A9" s="4" t="s">
        <v>580</v>
      </c>
      <c r="B9" s="5" t="n">
        <v>-1361</v>
      </c>
    </row>
    <row r="10" spans="1:2">
      <c r="A10" s="4" t="s">
        <v>581</v>
      </c>
      <c r="B10" s="6" t="n">
        <v>309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82</v>
      </c>
      <c r="B1" s="2" t="s">
        <v>1</v>
      </c>
    </row>
    <row r="2" spans="1:2">
      <c r="B2" s="2" t="s">
        <v>357</v>
      </c>
    </row>
    <row r="3" spans="1:2">
      <c r="A3" s="3" t="s">
        <v>583</v>
      </c>
    </row>
    <row r="4" spans="1:2">
      <c r="A4" s="4" t="s">
        <v>584</v>
      </c>
      <c r="B4" s="6" t="n">
        <v>23856</v>
      </c>
    </row>
    <row r="5" spans="1:2">
      <c r="A5" s="4" t="s">
        <v>585</v>
      </c>
      <c r="B5" s="5" t="n">
        <v>421</v>
      </c>
    </row>
    <row r="6" spans="1:2">
      <c r="A6" s="4" t="s">
        <v>586</v>
      </c>
      <c r="B6" s="5" t="n">
        <v>189</v>
      </c>
    </row>
    <row r="7" spans="1:2">
      <c r="A7" s="3" t="s">
        <v>587</v>
      </c>
    </row>
    <row r="8" spans="1:2">
      <c r="A8" s="4" t="s">
        <v>588</v>
      </c>
      <c r="B8" s="5" t="n">
        <v>16756</v>
      </c>
    </row>
    <row r="9" spans="1:2">
      <c r="A9" s="4" t="s">
        <v>589</v>
      </c>
      <c r="B9"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6"/>
  </cols>
  <sheetData>
    <row r="1" spans="1:2">
      <c r="A1" s="1" t="s">
        <v>590</v>
      </c>
      <c r="B1" s="2" t="s">
        <v>357</v>
      </c>
    </row>
    <row r="2" spans="1:2">
      <c r="A2" s="3" t="s">
        <v>591</v>
      </c>
    </row>
    <row r="3" spans="1:2">
      <c r="A3" s="4" t="s">
        <v>347</v>
      </c>
      <c r="B3" s="6" t="n">
        <v>139456</v>
      </c>
    </row>
    <row r="4" spans="1:2">
      <c r="A4" s="4" t="s">
        <v>592</v>
      </c>
      <c r="B4" s="5" t="n">
        <v>22222</v>
      </c>
    </row>
    <row r="5" spans="1:2">
      <c r="A5" s="4" t="s">
        <v>593</v>
      </c>
      <c r="B5" s="5" t="n">
        <v>129460</v>
      </c>
    </row>
    <row r="6" spans="1:2">
      <c r="A6" s="4" t="s">
        <v>594</v>
      </c>
      <c r="B6" s="5" t="n">
        <v>151682</v>
      </c>
    </row>
    <row r="7" spans="1:2">
      <c r="A7" s="3" t="s">
        <v>595</v>
      </c>
    </row>
    <row r="8" spans="1:2">
      <c r="A8" s="4" t="s">
        <v>596</v>
      </c>
      <c r="B8" s="5" t="n">
        <v>6168</v>
      </c>
    </row>
    <row r="9" spans="1:2">
      <c r="A9" s="4" t="s">
        <v>597</v>
      </c>
      <c r="B9" s="5" t="n">
        <v>-431</v>
      </c>
    </row>
    <row r="10" spans="1:2">
      <c r="A10" s="4" t="s">
        <v>598</v>
      </c>
      <c r="B10" s="5" t="n">
        <v>5737</v>
      </c>
    </row>
    <row r="11" spans="1:2">
      <c r="A11" s="4" t="s">
        <v>78</v>
      </c>
      <c r="B11" s="5" t="n">
        <v>376</v>
      </c>
    </row>
    <row r="12" spans="1:2">
      <c r="A12" s="4" t="s">
        <v>81</v>
      </c>
      <c r="B12" s="5" t="n">
        <v>6136</v>
      </c>
    </row>
    <row r="13" spans="1:2">
      <c r="A13" s="4" t="s">
        <v>599</v>
      </c>
      <c r="B13" s="6" t="n">
        <v>6512</v>
      </c>
    </row>
    <row r="14" spans="1:2">
      <c r="A14" s="3" t="s">
        <v>600</v>
      </c>
    </row>
    <row r="15" spans="1:2">
      <c r="A15" s="4" t="s">
        <v>588</v>
      </c>
      <c r="B15" s="4" t="s">
        <v>601</v>
      </c>
    </row>
    <row r="16" spans="1:2">
      <c r="A16" s="4" t="s">
        <v>589</v>
      </c>
      <c r="B16" s="4" t="s">
        <v>602</v>
      </c>
    </row>
    <row r="17" spans="1:2">
      <c r="A17" s="3" t="s">
        <v>603</v>
      </c>
    </row>
    <row r="18" spans="1:2">
      <c r="A18" s="4" t="s">
        <v>588</v>
      </c>
      <c r="B18" s="4" t="s">
        <v>604</v>
      </c>
    </row>
    <row r="19" spans="1:2">
      <c r="A19" s="4" t="s">
        <v>589</v>
      </c>
      <c r="B19" s="4" t="s">
        <v>6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606</v>
      </c>
      <c r="B1" s="2" t="s">
        <v>357</v>
      </c>
    </row>
    <row r="2" spans="1:2">
      <c r="A2" s="3" t="s">
        <v>607</v>
      </c>
    </row>
    <row r="3" spans="1:2">
      <c r="A3" s="4" t="s">
        <v>608</v>
      </c>
      <c r="B3" s="6" t="n">
        <v>8104</v>
      </c>
    </row>
    <row r="4" spans="1:2">
      <c r="A4" s="4" t="s">
        <v>484</v>
      </c>
      <c r="B4" s="5" t="n">
        <v>31843</v>
      </c>
    </row>
    <row r="5" spans="1:2">
      <c r="A5" s="4" t="s">
        <v>485</v>
      </c>
      <c r="B5" s="5" t="n">
        <v>30198</v>
      </c>
    </row>
    <row r="6" spans="1:2">
      <c r="A6" s="4" t="s">
        <v>486</v>
      </c>
      <c r="B6" s="5" t="n">
        <v>27746</v>
      </c>
    </row>
    <row r="7" spans="1:2">
      <c r="A7" s="4" t="s">
        <v>487</v>
      </c>
      <c r="B7" s="5" t="n">
        <v>23334</v>
      </c>
    </row>
    <row r="8" spans="1:2">
      <c r="A8" s="4" t="s">
        <v>488</v>
      </c>
      <c r="B8" s="5" t="n">
        <v>73857</v>
      </c>
    </row>
    <row r="9" spans="1:2">
      <c r="A9" s="4" t="s">
        <v>609</v>
      </c>
      <c r="B9" s="5" t="n">
        <v>195082</v>
      </c>
    </row>
    <row r="10" spans="1:2">
      <c r="A10" s="4" t="s">
        <v>610</v>
      </c>
      <c r="B10" s="5" t="n">
        <v>43400</v>
      </c>
    </row>
    <row r="11" spans="1:2">
      <c r="A11" s="4" t="s">
        <v>348</v>
      </c>
      <c r="B11" s="5" t="n">
        <v>151682</v>
      </c>
    </row>
    <row r="12" spans="1:2">
      <c r="A12" s="3" t="s">
        <v>611</v>
      </c>
    </row>
    <row r="13" spans="1:2">
      <c r="A13" s="4" t="s">
        <v>608</v>
      </c>
      <c r="B13" s="5" t="n">
        <v>381</v>
      </c>
    </row>
    <row r="14" spans="1:2">
      <c r="A14" s="4" t="s">
        <v>484</v>
      </c>
      <c r="B14" s="5" t="n">
        <v>1543</v>
      </c>
    </row>
    <row r="15" spans="1:2">
      <c r="A15" s="4" t="s">
        <v>485</v>
      </c>
      <c r="B15" s="5" t="n">
        <v>1581</v>
      </c>
    </row>
    <row r="16" spans="1:2">
      <c r="A16" s="4" t="s">
        <v>486</v>
      </c>
      <c r="B16" s="5" t="n">
        <v>1601</v>
      </c>
    </row>
    <row r="17" spans="1:2">
      <c r="A17" s="4" t="s">
        <v>487</v>
      </c>
      <c r="B17" s="5" t="n">
        <v>1126</v>
      </c>
    </row>
    <row r="18" spans="1:2">
      <c r="A18" s="4" t="s">
        <v>488</v>
      </c>
      <c r="B18" s="5" t="n">
        <v>3158</v>
      </c>
    </row>
    <row r="19" spans="1:2">
      <c r="A19" s="4" t="s">
        <v>609</v>
      </c>
      <c r="B19" s="5" t="n">
        <v>9390</v>
      </c>
    </row>
    <row r="20" spans="1:2">
      <c r="A20" s="3" t="s">
        <v>612</v>
      </c>
    </row>
    <row r="21" spans="1:2">
      <c r="A21" s="4" t="s">
        <v>608</v>
      </c>
      <c r="B21" s="5" t="n">
        <v>7723</v>
      </c>
    </row>
    <row r="22" spans="1:2">
      <c r="A22" s="4" t="s">
        <v>484</v>
      </c>
      <c r="B22" s="5" t="n">
        <v>30300</v>
      </c>
    </row>
    <row r="23" spans="1:2">
      <c r="A23" s="4" t="s">
        <v>485</v>
      </c>
      <c r="B23" s="5" t="n">
        <v>28617</v>
      </c>
    </row>
    <row r="24" spans="1:2">
      <c r="A24" s="4" t="s">
        <v>486</v>
      </c>
      <c r="B24" s="5" t="n">
        <v>26145</v>
      </c>
    </row>
    <row r="25" spans="1:2">
      <c r="A25" s="4" t="s">
        <v>487</v>
      </c>
      <c r="B25" s="5" t="n">
        <v>22208</v>
      </c>
    </row>
    <row r="26" spans="1:2">
      <c r="A26" s="4" t="s">
        <v>488</v>
      </c>
      <c r="B26" s="5" t="n">
        <v>70699</v>
      </c>
    </row>
    <row r="27" spans="1:2">
      <c r="A27" s="4" t="s">
        <v>609</v>
      </c>
      <c r="B27" s="5" t="n">
        <v>185692</v>
      </c>
    </row>
    <row r="28" spans="1:2">
      <c r="A28" s="3" t="s">
        <v>613</v>
      </c>
    </row>
    <row r="29" spans="1:2">
      <c r="A29" s="4" t="s">
        <v>608</v>
      </c>
      <c r="B29" s="5" t="n">
        <v>229</v>
      </c>
    </row>
    <row r="30" spans="1:2">
      <c r="A30" s="4" t="s">
        <v>484</v>
      </c>
      <c r="B30" s="5" t="n">
        <v>923</v>
      </c>
    </row>
    <row r="31" spans="1:2">
      <c r="A31" s="4" t="s">
        <v>485</v>
      </c>
      <c r="B31" s="5" t="n">
        <v>933</v>
      </c>
    </row>
    <row r="32" spans="1:2">
      <c r="A32" s="4" t="s">
        <v>486</v>
      </c>
      <c r="B32" s="5" t="n">
        <v>943</v>
      </c>
    </row>
    <row r="33" spans="1:2">
      <c r="A33" s="4" t="s">
        <v>487</v>
      </c>
      <c r="B33" s="5" t="n">
        <v>955</v>
      </c>
    </row>
    <row r="34" spans="1:2">
      <c r="A34" s="4" t="s">
        <v>488</v>
      </c>
      <c r="B34" s="5" t="n">
        <v>6233</v>
      </c>
    </row>
    <row r="35" spans="1:2">
      <c r="A35" s="4" t="s">
        <v>609</v>
      </c>
      <c r="B35" s="5" t="n">
        <v>10216</v>
      </c>
    </row>
    <row r="36" spans="1:2">
      <c r="A36" s="4" t="s">
        <v>610</v>
      </c>
      <c r="B36" s="5" t="n">
        <v>3704</v>
      </c>
    </row>
    <row r="37" spans="1:2">
      <c r="A37" s="4" t="s">
        <v>348</v>
      </c>
      <c r="B37" s="6" t="n">
        <v>651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339</v>
      </c>
    </row>
    <row r="2" spans="1:2">
      <c r="A2" s="3" t="s">
        <v>615</v>
      </c>
    </row>
    <row r="3" spans="1:2">
      <c r="A3" s="4" t="s">
        <v>55</v>
      </c>
      <c r="B3" s="6" t="n">
        <v>31311</v>
      </c>
    </row>
    <row r="4" spans="1:2">
      <c r="A4" s="4" t="s">
        <v>484</v>
      </c>
      <c r="B4" s="5" t="n">
        <v>29608</v>
      </c>
    </row>
    <row r="5" spans="1:2">
      <c r="A5" s="4" t="s">
        <v>485</v>
      </c>
      <c r="B5" s="5" t="n">
        <v>27597</v>
      </c>
    </row>
    <row r="6" spans="1:2">
      <c r="A6" s="4" t="s">
        <v>486</v>
      </c>
      <c r="B6" s="5" t="n">
        <v>25132</v>
      </c>
    </row>
    <row r="7" spans="1:2">
      <c r="A7" s="4" t="s">
        <v>487</v>
      </c>
      <c r="B7" s="5" t="n">
        <v>20363</v>
      </c>
    </row>
    <row r="8" spans="1:2">
      <c r="A8" s="4" t="s">
        <v>488</v>
      </c>
      <c r="B8" s="5" t="n">
        <v>61085</v>
      </c>
    </row>
    <row r="9" spans="1:2">
      <c r="A9" s="4" t="s">
        <v>609</v>
      </c>
      <c r="B9" s="5" t="n">
        <v>195096</v>
      </c>
    </row>
    <row r="10" spans="1:2">
      <c r="A10" s="3" t="s">
        <v>616</v>
      </c>
    </row>
    <row r="11" spans="1:2">
      <c r="A11" s="4" t="s">
        <v>55</v>
      </c>
      <c r="B11" s="5" t="n">
        <v>1537</v>
      </c>
    </row>
    <row r="12" spans="1:2">
      <c r="A12" s="4" t="s">
        <v>484</v>
      </c>
      <c r="B12" s="5" t="n">
        <v>1551</v>
      </c>
    </row>
    <row r="13" spans="1:2">
      <c r="A13" s="4" t="s">
        <v>485</v>
      </c>
      <c r="B13" s="5" t="n">
        <v>1572</v>
      </c>
    </row>
    <row r="14" spans="1:2">
      <c r="A14" s="4" t="s">
        <v>486</v>
      </c>
      <c r="B14" s="5" t="n">
        <v>1592</v>
      </c>
    </row>
    <row r="15" spans="1:2">
      <c r="A15" s="4" t="s">
        <v>487</v>
      </c>
      <c r="B15" s="5" t="n">
        <v>1117</v>
      </c>
    </row>
    <row r="16" spans="1:2">
      <c r="A16" s="4" t="s">
        <v>488</v>
      </c>
      <c r="B16" s="5" t="n">
        <v>3175</v>
      </c>
    </row>
    <row r="17" spans="1:2">
      <c r="A17" s="4" t="s">
        <v>609</v>
      </c>
      <c r="B17" s="5" t="n">
        <v>10544</v>
      </c>
    </row>
    <row r="18" spans="1:2">
      <c r="A18" s="3" t="s">
        <v>617</v>
      </c>
    </row>
    <row r="19" spans="1:2">
      <c r="A19" s="4" t="s">
        <v>55</v>
      </c>
      <c r="B19" s="5" t="n">
        <v>29774</v>
      </c>
    </row>
    <row r="20" spans="1:2">
      <c r="A20" s="4" t="s">
        <v>484</v>
      </c>
      <c r="B20" s="5" t="n">
        <v>28057</v>
      </c>
    </row>
    <row r="21" spans="1:2">
      <c r="A21" s="4" t="s">
        <v>485</v>
      </c>
      <c r="B21" s="5" t="n">
        <v>26025</v>
      </c>
    </row>
    <row r="22" spans="1:2">
      <c r="A22" s="4" t="s">
        <v>486</v>
      </c>
      <c r="B22" s="5" t="n">
        <v>23540</v>
      </c>
    </row>
    <row r="23" spans="1:2">
      <c r="A23" s="4" t="s">
        <v>487</v>
      </c>
      <c r="B23" s="5" t="n">
        <v>19246</v>
      </c>
    </row>
    <row r="24" spans="1:2">
      <c r="A24" s="4" t="s">
        <v>488</v>
      </c>
      <c r="B24" s="5" t="n">
        <v>57910</v>
      </c>
    </row>
    <row r="25" spans="1:2">
      <c r="A25" s="4" t="s">
        <v>609</v>
      </c>
      <c r="B25" s="5" t="n">
        <v>184552</v>
      </c>
    </row>
    <row r="26" spans="1:2">
      <c r="A26" s="3" t="s">
        <v>618</v>
      </c>
    </row>
    <row r="27" spans="1:2">
      <c r="A27" s="4" t="s">
        <v>55</v>
      </c>
      <c r="B27" s="5" t="n">
        <v>876</v>
      </c>
    </row>
    <row r="28" spans="1:2">
      <c r="A28" s="4" t="s">
        <v>484</v>
      </c>
      <c r="B28" s="5" t="n">
        <v>930</v>
      </c>
    </row>
    <row r="29" spans="1:2">
      <c r="A29" s="4" t="s">
        <v>485</v>
      </c>
      <c r="B29" s="5" t="n">
        <v>940</v>
      </c>
    </row>
    <row r="30" spans="1:2">
      <c r="A30" s="4" t="s">
        <v>486</v>
      </c>
      <c r="B30" s="5" t="n">
        <v>950</v>
      </c>
    </row>
    <row r="31" spans="1:2">
      <c r="A31" s="4" t="s">
        <v>487</v>
      </c>
      <c r="B31" s="5" t="n">
        <v>963</v>
      </c>
    </row>
    <row r="32" spans="1:2">
      <c r="A32" s="4" t="s">
        <v>488</v>
      </c>
      <c r="B32" s="5" t="n">
        <v>6286</v>
      </c>
    </row>
    <row r="33" spans="1:2">
      <c r="A33" s="4" t="s">
        <v>609</v>
      </c>
      <c r="B33" s="5" t="n">
        <v>10945</v>
      </c>
    </row>
    <row r="34" spans="1:2">
      <c r="A34" s="4" t="s">
        <v>610</v>
      </c>
      <c r="B34" s="5" t="n">
        <v>4239</v>
      </c>
    </row>
    <row r="35" spans="1:2">
      <c r="A35" s="4" t="s">
        <v>619</v>
      </c>
      <c r="B35" s="6" t="n">
        <v>670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620</v>
      </c>
      <c r="B1" s="2" t="s">
        <v>114</v>
      </c>
      <c r="D1" s="2" t="s">
        <v>1</v>
      </c>
    </row>
    <row r="2" spans="1:5">
      <c r="B2" s="2" t="s">
        <v>2</v>
      </c>
      <c r="C2" s="2" t="s">
        <v>115</v>
      </c>
      <c r="D2" s="2" t="s">
        <v>2</v>
      </c>
      <c r="E2" s="2" t="s">
        <v>115</v>
      </c>
    </row>
    <row r="3" spans="1:5">
      <c r="A3" s="3" t="s">
        <v>257</v>
      </c>
    </row>
    <row r="4" spans="1:5">
      <c r="A4" s="4" t="s">
        <v>621</v>
      </c>
      <c r="B4" s="4" t="s">
        <v>622</v>
      </c>
      <c r="C4" s="4" t="s">
        <v>623</v>
      </c>
      <c r="D4" s="4" t="s">
        <v>624</v>
      </c>
      <c r="E4" s="4" t="s">
        <v>625</v>
      </c>
    </row>
    <row r="5" spans="1:5">
      <c r="A5" s="4" t="s">
        <v>129</v>
      </c>
      <c r="B5" s="6" t="n">
        <v>1147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6</v>
      </c>
      <c r="B1" s="2" t="s">
        <v>114</v>
      </c>
      <c r="D1" s="2" t="s">
        <v>1</v>
      </c>
    </row>
    <row r="2" spans="1:5">
      <c r="B2" s="2" t="s">
        <v>2</v>
      </c>
      <c r="C2" s="2" t="s">
        <v>115</v>
      </c>
      <c r="D2" s="2" t="s">
        <v>2</v>
      </c>
      <c r="E2" s="2" t="s">
        <v>115</v>
      </c>
    </row>
    <row r="3" spans="1:5">
      <c r="A3" s="3" t="s">
        <v>627</v>
      </c>
    </row>
    <row r="4" spans="1:5">
      <c r="A4" s="4" t="s">
        <v>628</v>
      </c>
      <c r="B4" s="6" t="n">
        <v>979</v>
      </c>
      <c r="C4" s="6" t="n">
        <v>1247</v>
      </c>
      <c r="D4" s="6" t="n">
        <v>3230</v>
      </c>
      <c r="E4" s="6" t="n">
        <v>4174</v>
      </c>
    </row>
    <row r="5" spans="1:5">
      <c r="A5" s="4" t="s">
        <v>129</v>
      </c>
      <c r="B5" s="5" t="n">
        <v>-255</v>
      </c>
      <c r="C5" s="5" t="n">
        <v>-324</v>
      </c>
      <c r="D5" s="5" t="n">
        <v>-840</v>
      </c>
      <c r="E5" s="5" t="n">
        <v>-1085</v>
      </c>
    </row>
    <row r="6" spans="1:5">
      <c r="A6" s="4" t="s">
        <v>119</v>
      </c>
    </row>
    <row r="7" spans="1:5">
      <c r="A7" s="3" t="s">
        <v>627</v>
      </c>
    </row>
    <row r="8" spans="1:5">
      <c r="A8" s="4" t="s">
        <v>628</v>
      </c>
      <c r="B8" s="5" t="n">
        <v>153</v>
      </c>
      <c r="C8" s="5" t="n">
        <v>308</v>
      </c>
      <c r="D8" s="5" t="n">
        <v>501</v>
      </c>
      <c r="E8" s="5" t="n">
        <v>750</v>
      </c>
    </row>
    <row r="9" spans="1:5">
      <c r="A9" s="4" t="s">
        <v>120</v>
      </c>
    </row>
    <row r="10" spans="1:5">
      <c r="A10" s="3" t="s">
        <v>627</v>
      </c>
    </row>
    <row r="11" spans="1:5">
      <c r="A11" s="4" t="s">
        <v>628</v>
      </c>
      <c r="B11" s="6" t="n">
        <v>826</v>
      </c>
      <c r="C11" s="6" t="n">
        <v>939</v>
      </c>
      <c r="D11" s="6" t="n">
        <v>2729</v>
      </c>
      <c r="E11" s="6" t="n">
        <v>342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90"/>
  <sheetViews>
    <sheetView workbookViewId="0">
      <selection activeCell="A1" sqref="A1"/>
    </sheetView>
  </sheetViews>
  <sheetFormatPr baseColWidth="8" defaultRowHeight="15" outlineLevelCol="0"/>
  <cols>
    <col customWidth="1" max="1" min="1" width="80"/>
    <col customWidth="1" max="2" min="2" width="10"/>
    <col customWidth="1" max="3" min="3" width="51"/>
    <col customWidth="1" max="4" min="4" width="13"/>
    <col customWidth="1" max="5" min="5" width="27"/>
    <col customWidth="1" max="6" min="6" width="48"/>
    <col customWidth="1" max="7" min="7" width="28"/>
    <col customWidth="1" max="8" min="8" width="46"/>
    <col customWidth="1" max="9" min="9" width="55"/>
  </cols>
  <sheetData>
    <row r="1" spans="1:9">
      <c r="A1" s="1" t="s">
        <v>147</v>
      </c>
      <c r="B1" s="2" t="s">
        <v>148</v>
      </c>
      <c r="C1" s="2" t="s">
        <v>149</v>
      </c>
      <c r="D1" s="2" t="s">
        <v>150</v>
      </c>
      <c r="E1" s="2" t="s">
        <v>151</v>
      </c>
      <c r="F1" s="2" t="s">
        <v>152</v>
      </c>
      <c r="G1" s="2" t="s">
        <v>153</v>
      </c>
      <c r="H1" s="2" t="s">
        <v>154</v>
      </c>
      <c r="I1" s="2" t="s">
        <v>155</v>
      </c>
    </row>
    <row r="2" spans="1:9">
      <c r="A2" s="4" t="s">
        <v>156</v>
      </c>
      <c r="B2" s="6" t="n">
        <v>-37856</v>
      </c>
      <c r="C2" s="6" t="n">
        <v>130438</v>
      </c>
      <c r="D2" s="6" t="n">
        <v>193</v>
      </c>
      <c r="E2" s="6" t="n">
        <v>99098</v>
      </c>
      <c r="F2" s="6" t="n">
        <v>-358</v>
      </c>
      <c r="G2" s="6" t="n">
        <v>-135898</v>
      </c>
      <c r="H2" s="6" t="n">
        <v>-891</v>
      </c>
      <c r="I2" s="6" t="n">
        <v>187698</v>
      </c>
    </row>
    <row r="3" spans="1:9">
      <c r="A3" s="4" t="s">
        <v>157</v>
      </c>
      <c r="D3" s="5" t="n">
        <v>32034439</v>
      </c>
    </row>
    <row r="4" spans="1:9">
      <c r="A4" s="3" t="s">
        <v>158</v>
      </c>
    </row>
    <row r="5" spans="1:9">
      <c r="A5" s="4" t="s">
        <v>130</v>
      </c>
      <c r="B5" s="5" t="n">
        <v>-28195</v>
      </c>
      <c r="C5" s="5" t="n">
        <v>11348</v>
      </c>
      <c r="G5" s="5" t="n">
        <v>-28195</v>
      </c>
      <c r="I5" s="5" t="n">
        <v>28140</v>
      </c>
    </row>
    <row r="6" spans="1:9">
      <c r="A6" s="4" t="s">
        <v>159</v>
      </c>
      <c r="B6" s="5" t="n">
        <v>0</v>
      </c>
      <c r="G6" s="5" t="n">
        <v>214</v>
      </c>
      <c r="H6" s="5" t="n">
        <v>-214</v>
      </c>
    </row>
    <row r="7" spans="1:9">
      <c r="A7" s="4" t="s">
        <v>160</v>
      </c>
      <c r="B7" s="5" t="n">
        <v>4174</v>
      </c>
      <c r="E7" s="5" t="n">
        <v>4174</v>
      </c>
    </row>
    <row r="8" spans="1:9">
      <c r="A8" s="4" t="s">
        <v>161</v>
      </c>
      <c r="D8" s="5" t="n">
        <v>212383</v>
      </c>
    </row>
    <row r="9" spans="1:9">
      <c r="A9" s="4" t="s">
        <v>162</v>
      </c>
      <c r="B9" s="5" t="n">
        <v>1157</v>
      </c>
      <c r="D9" s="6" t="n">
        <v>2</v>
      </c>
      <c r="E9" s="5" t="n">
        <v>1155</v>
      </c>
    </row>
    <row r="10" spans="1:9">
      <c r="A10" s="4" t="s">
        <v>163</v>
      </c>
      <c r="D10" s="5" t="n">
        <v>357275</v>
      </c>
    </row>
    <row r="11" spans="1:9">
      <c r="A11" s="4" t="s">
        <v>164</v>
      </c>
      <c r="B11" s="5" t="n">
        <v>0</v>
      </c>
    </row>
    <row r="12" spans="1:9">
      <c r="A12" s="4" t="s">
        <v>165</v>
      </c>
      <c r="D12" s="5" t="n">
        <v>-70382</v>
      </c>
    </row>
    <row r="13" spans="1:9">
      <c r="A13" s="4" t="s">
        <v>166</v>
      </c>
      <c r="B13" s="5" t="n">
        <v>0</v>
      </c>
    </row>
    <row r="14" spans="1:9">
      <c r="A14" s="4" t="s">
        <v>167</v>
      </c>
      <c r="D14" s="5" t="n">
        <v>-18938</v>
      </c>
    </row>
    <row r="15" spans="1:9">
      <c r="A15" s="4" t="s">
        <v>168</v>
      </c>
      <c r="B15" s="5" t="n">
        <v>-421</v>
      </c>
      <c r="E15" s="5" t="n">
        <v>-421</v>
      </c>
    </row>
    <row r="16" spans="1:9">
      <c r="A16" s="4" t="s">
        <v>169</v>
      </c>
      <c r="B16" s="5" t="n">
        <v>494</v>
      </c>
      <c r="E16" s="5" t="n">
        <v>494</v>
      </c>
    </row>
    <row r="17" spans="1:9">
      <c r="A17" s="4" t="s">
        <v>170</v>
      </c>
      <c r="B17" s="5" t="n">
        <v>0</v>
      </c>
      <c r="C17" s="5" t="n">
        <v>-16692</v>
      </c>
      <c r="I17" s="5" t="n">
        <v>-38439</v>
      </c>
    </row>
    <row r="18" spans="1:9">
      <c r="A18" s="4" t="s">
        <v>171</v>
      </c>
      <c r="B18" s="5" t="n">
        <v>-982</v>
      </c>
      <c r="C18" s="5" t="n">
        <v>1385</v>
      </c>
      <c r="F18" s="5" t="n">
        <v>-982</v>
      </c>
      <c r="I18" s="5" t="n">
        <v>3242</v>
      </c>
    </row>
    <row r="19" spans="1:9">
      <c r="A19" s="4" t="s">
        <v>172</v>
      </c>
      <c r="B19" s="5" t="n">
        <v>-6081</v>
      </c>
      <c r="C19" s="5" t="n">
        <v>-1062</v>
      </c>
      <c r="E19" s="5" t="n">
        <v>-6081</v>
      </c>
      <c r="I19" s="5" t="n">
        <v>-1586</v>
      </c>
    </row>
    <row r="20" spans="1:9">
      <c r="A20" s="4" t="s">
        <v>173</v>
      </c>
      <c r="B20" s="5" t="n">
        <v>-912</v>
      </c>
      <c r="C20" s="5" t="n">
        <v>166</v>
      </c>
      <c r="E20" s="5" t="n">
        <v>-912</v>
      </c>
      <c r="I20" s="5" t="n">
        <v>1340</v>
      </c>
    </row>
    <row r="21" spans="1:9">
      <c r="A21" s="4" t="s">
        <v>174</v>
      </c>
      <c r="B21" s="5" t="n">
        <v>1</v>
      </c>
      <c r="C21" s="5" t="n">
        <v>11363</v>
      </c>
      <c r="G21" s="5" t="n">
        <v>1</v>
      </c>
      <c r="I21" s="5" t="n">
        <v>-11363</v>
      </c>
    </row>
    <row r="22" spans="1:9">
      <c r="A22" s="4" t="s">
        <v>175</v>
      </c>
      <c r="B22" s="5" t="n">
        <v>2545</v>
      </c>
      <c r="H22" s="5" t="n">
        <v>2545</v>
      </c>
    </row>
    <row r="23" spans="1:9">
      <c r="A23" s="4" t="s">
        <v>176</v>
      </c>
      <c r="B23" s="5" t="n">
        <v>-4290</v>
      </c>
      <c r="C23" s="5" t="n">
        <v>4290</v>
      </c>
      <c r="E23" s="5" t="n">
        <v>-4290</v>
      </c>
    </row>
    <row r="24" spans="1:9">
      <c r="A24" s="4" t="s">
        <v>177</v>
      </c>
      <c r="B24" s="5" t="n">
        <v>-70366</v>
      </c>
      <c r="C24" s="5" t="n">
        <v>141236</v>
      </c>
      <c r="D24" s="6" t="n">
        <v>195</v>
      </c>
      <c r="E24" s="5" t="n">
        <v>93217</v>
      </c>
      <c r="F24" s="5" t="n">
        <v>-1340</v>
      </c>
      <c r="G24" s="5" t="n">
        <v>-163878</v>
      </c>
      <c r="H24" s="5" t="n">
        <v>1440</v>
      </c>
      <c r="I24" s="5" t="n">
        <v>169032</v>
      </c>
    </row>
    <row r="25" spans="1:9">
      <c r="A25" s="4" t="s">
        <v>178</v>
      </c>
      <c r="D25" s="5" t="n">
        <v>32514777</v>
      </c>
    </row>
    <row r="26" spans="1:9">
      <c r="A26" s="4" t="s">
        <v>179</v>
      </c>
      <c r="B26" s="5" t="n">
        <v>-69075</v>
      </c>
      <c r="C26" s="5" t="n">
        <v>140737</v>
      </c>
      <c r="D26" s="6" t="n">
        <v>195</v>
      </c>
      <c r="E26" s="5" t="n">
        <v>93339</v>
      </c>
      <c r="F26" s="5" t="n">
        <v>-477</v>
      </c>
      <c r="G26" s="5" t="n">
        <v>-163145</v>
      </c>
      <c r="H26" s="5" t="n">
        <v>1013</v>
      </c>
      <c r="I26" s="5" t="n">
        <v>173228</v>
      </c>
    </row>
    <row r="27" spans="1:9">
      <c r="A27" s="4" t="s">
        <v>180</v>
      </c>
      <c r="D27" s="5" t="n">
        <v>32458837</v>
      </c>
    </row>
    <row r="28" spans="1:9">
      <c r="A28" s="3" t="s">
        <v>158</v>
      </c>
    </row>
    <row r="29" spans="1:9">
      <c r="A29" s="4" t="s">
        <v>130</v>
      </c>
      <c r="B29" s="5" t="n">
        <v>-734</v>
      </c>
      <c r="C29" s="5" t="n">
        <v>3875</v>
      </c>
      <c r="G29" s="5" t="n">
        <v>-734</v>
      </c>
      <c r="I29" s="5" t="n">
        <v>9371</v>
      </c>
    </row>
    <row r="30" spans="1:9">
      <c r="A30" s="4" t="s">
        <v>160</v>
      </c>
      <c r="B30" s="5" t="n">
        <v>1247</v>
      </c>
      <c r="E30" s="5" t="n">
        <v>1247</v>
      </c>
    </row>
    <row r="31" spans="1:9">
      <c r="A31" s="4" t="s">
        <v>161</v>
      </c>
      <c r="D31" s="5" t="n">
        <v>119633</v>
      </c>
    </row>
    <row r="32" spans="1:9">
      <c r="A32" s="4" t="s">
        <v>162</v>
      </c>
      <c r="B32" s="5" t="n">
        <v>761</v>
      </c>
      <c r="E32" s="5" t="n">
        <v>761</v>
      </c>
    </row>
    <row r="33" spans="1:9">
      <c r="A33" s="4" t="s">
        <v>163</v>
      </c>
      <c r="D33" s="5" t="n">
        <v>8567</v>
      </c>
    </row>
    <row r="34" spans="1:9">
      <c r="A34" s="4" t="s">
        <v>164</v>
      </c>
      <c r="B34" s="5" t="n">
        <v>0</v>
      </c>
    </row>
    <row r="35" spans="1:9">
      <c r="A35" s="4" t="s">
        <v>165</v>
      </c>
      <c r="D35" s="5" t="n">
        <v>-69663</v>
      </c>
    </row>
    <row r="36" spans="1:9">
      <c r="A36" s="4" t="s">
        <v>166</v>
      </c>
      <c r="B36" s="5" t="n">
        <v>0</v>
      </c>
    </row>
    <row r="37" spans="1:9">
      <c r="A37" s="4" t="s">
        <v>167</v>
      </c>
      <c r="D37" s="5" t="n">
        <v>-2597</v>
      </c>
    </row>
    <row r="38" spans="1:9">
      <c r="A38" s="4" t="s">
        <v>168</v>
      </c>
      <c r="B38" s="5" t="n">
        <v>-54</v>
      </c>
      <c r="E38" s="5" t="n">
        <v>-54</v>
      </c>
    </row>
    <row r="39" spans="1:9">
      <c r="A39" s="4" t="s">
        <v>169</v>
      </c>
      <c r="B39" s="5" t="n">
        <v>-23</v>
      </c>
      <c r="E39" s="5" t="n">
        <v>-23</v>
      </c>
    </row>
    <row r="40" spans="1:9">
      <c r="A40" s="4" t="s">
        <v>170</v>
      </c>
      <c r="B40" s="5" t="n">
        <v>0</v>
      </c>
      <c r="C40" s="5" t="n">
        <v>-6095</v>
      </c>
      <c r="I40" s="5" t="n">
        <v>-14847</v>
      </c>
    </row>
    <row r="41" spans="1:9">
      <c r="A41" s="4" t="s">
        <v>171</v>
      </c>
      <c r="B41" s="5" t="n">
        <v>-863</v>
      </c>
      <c r="C41" s="5" t="n">
        <v>709</v>
      </c>
      <c r="F41" s="5" t="n">
        <v>-863</v>
      </c>
      <c r="I41" s="5" t="n">
        <v>1279</v>
      </c>
    </row>
    <row r="42" spans="1:9">
      <c r="A42" s="4" t="s">
        <v>172</v>
      </c>
      <c r="B42" s="5" t="n">
        <v>-128</v>
      </c>
      <c r="E42" s="5" t="n">
        <v>-128</v>
      </c>
      <c r="I42" s="5" t="n">
        <v>0</v>
      </c>
    </row>
    <row r="43" spans="1:9">
      <c r="A43" s="4" t="s">
        <v>173</v>
      </c>
      <c r="B43" s="5" t="n">
        <v>-76</v>
      </c>
      <c r="C43" s="5" t="n">
        <v>166</v>
      </c>
      <c r="E43" s="5" t="n">
        <v>-76</v>
      </c>
      <c r="I43" s="5" t="n">
        <v>-4</v>
      </c>
    </row>
    <row r="44" spans="1:9">
      <c r="A44" s="4" t="s">
        <v>174</v>
      </c>
      <c r="B44" s="5" t="n">
        <v>1</v>
      </c>
      <c r="C44" s="5" t="n">
        <v>-5</v>
      </c>
      <c r="G44" s="5" t="n">
        <v>1</v>
      </c>
      <c r="I44" s="5" t="n">
        <v>5</v>
      </c>
    </row>
    <row r="45" spans="1:9">
      <c r="A45" s="4" t="s">
        <v>175</v>
      </c>
      <c r="B45" s="5" t="n">
        <v>427</v>
      </c>
      <c r="H45" s="5" t="n">
        <v>427</v>
      </c>
    </row>
    <row r="46" spans="1:9">
      <c r="A46" s="4" t="s">
        <v>176</v>
      </c>
      <c r="B46" s="5" t="n">
        <v>-1849</v>
      </c>
      <c r="C46" s="5" t="n">
        <v>1849</v>
      </c>
      <c r="E46" s="5" t="n">
        <v>-1849</v>
      </c>
    </row>
    <row r="47" spans="1:9">
      <c r="A47" s="4" t="s">
        <v>177</v>
      </c>
      <c r="B47" s="5" t="n">
        <v>-70366</v>
      </c>
      <c r="C47" s="5" t="n">
        <v>141236</v>
      </c>
      <c r="D47" s="6" t="n">
        <v>195</v>
      </c>
      <c r="E47" s="5" t="n">
        <v>93217</v>
      </c>
      <c r="F47" s="5" t="n">
        <v>-1340</v>
      </c>
      <c r="G47" s="5" t="n">
        <v>-163878</v>
      </c>
      <c r="H47" s="5" t="n">
        <v>1440</v>
      </c>
      <c r="I47" s="5" t="n">
        <v>169032</v>
      </c>
    </row>
    <row r="48" spans="1:9">
      <c r="A48" s="4" t="s">
        <v>178</v>
      </c>
      <c r="D48" s="5" t="n">
        <v>32514777</v>
      </c>
    </row>
    <row r="49" spans="1:9">
      <c r="A49" s="4" t="s">
        <v>181</v>
      </c>
      <c r="B49" s="5" t="n">
        <v>-58970</v>
      </c>
      <c r="C49" s="5" t="n">
        <v>129099</v>
      </c>
      <c r="D49" s="6" t="n">
        <v>196</v>
      </c>
      <c r="E49" s="5" t="n">
        <v>105715</v>
      </c>
      <c r="F49" s="5" t="n">
        <v>-506</v>
      </c>
      <c r="G49" s="5" t="n">
        <v>-164451</v>
      </c>
      <c r="H49" s="5" t="n">
        <v>76</v>
      </c>
      <c r="I49" s="5" t="n">
        <v>168881</v>
      </c>
    </row>
    <row r="50" spans="1:9">
      <c r="A50" s="4" t="s">
        <v>182</v>
      </c>
      <c r="D50" s="5" t="n">
        <v>32603846</v>
      </c>
    </row>
    <row r="51" spans="1:9">
      <c r="A51" s="3" t="s">
        <v>158</v>
      </c>
    </row>
    <row r="52" spans="1:9">
      <c r="A52" s="4" t="s">
        <v>130</v>
      </c>
      <c r="B52" s="5" t="n">
        <v>-13880</v>
      </c>
      <c r="C52" s="5" t="n">
        <v>7372</v>
      </c>
      <c r="G52" s="5" t="n">
        <v>-13880</v>
      </c>
      <c r="I52" s="5" t="n">
        <v>23530</v>
      </c>
    </row>
    <row r="53" spans="1:9">
      <c r="A53" s="4" t="s">
        <v>160</v>
      </c>
      <c r="B53" s="5" t="n">
        <v>3230</v>
      </c>
      <c r="E53" s="5" t="n">
        <v>3230</v>
      </c>
    </row>
    <row r="54" spans="1:9">
      <c r="A54" s="4" t="s">
        <v>161</v>
      </c>
      <c r="D54" s="5" t="n">
        <v>22745</v>
      </c>
    </row>
    <row r="55" spans="1:9">
      <c r="A55" s="4" t="s">
        <v>162</v>
      </c>
      <c r="B55" s="5" t="n">
        <v>53</v>
      </c>
      <c r="E55" s="5" t="n">
        <v>53</v>
      </c>
    </row>
    <row r="56" spans="1:9">
      <c r="A56" s="4" t="s">
        <v>165</v>
      </c>
      <c r="D56" s="5" t="n">
        <v>-31894</v>
      </c>
    </row>
    <row r="57" spans="1:9">
      <c r="A57" s="4" t="s">
        <v>166</v>
      </c>
      <c r="B57" s="5" t="n">
        <v>0</v>
      </c>
    </row>
    <row r="58" spans="1:9">
      <c r="A58" s="4" t="s">
        <v>167</v>
      </c>
      <c r="D58" s="5" t="n">
        <v>-34921</v>
      </c>
    </row>
    <row r="59" spans="1:9">
      <c r="A59" s="4" t="s">
        <v>168</v>
      </c>
      <c r="B59" s="5" t="n">
        <v>-362</v>
      </c>
      <c r="D59" s="6" t="n">
        <v>1</v>
      </c>
      <c r="E59" s="5" t="n">
        <v>-363</v>
      </c>
    </row>
    <row r="60" spans="1:9">
      <c r="A60" s="4" t="s">
        <v>169</v>
      </c>
      <c r="B60" s="5" t="n">
        <v>-38</v>
      </c>
      <c r="E60" s="5" t="n">
        <v>-38</v>
      </c>
    </row>
    <row r="61" spans="1:9">
      <c r="A61" s="4" t="s">
        <v>170</v>
      </c>
      <c r="B61" s="5" t="n">
        <v>0</v>
      </c>
      <c r="C61" s="5" t="n">
        <v>-9948</v>
      </c>
      <c r="I61" s="5" t="n">
        <v>-30301</v>
      </c>
    </row>
    <row r="62" spans="1:9">
      <c r="A62" s="4" t="s">
        <v>171</v>
      </c>
      <c r="B62" s="5" t="n">
        <v>8</v>
      </c>
      <c r="C62" s="5" t="n">
        <v>1650</v>
      </c>
      <c r="F62" s="5" t="n">
        <v>8</v>
      </c>
      <c r="I62" s="5" t="n">
        <v>7681</v>
      </c>
    </row>
    <row r="63" spans="1:9">
      <c r="A63" s="4" t="s">
        <v>172</v>
      </c>
      <c r="B63" s="5" t="n">
        <v>-8053</v>
      </c>
      <c r="C63" s="5" t="n">
        <v>172</v>
      </c>
      <c r="E63" s="5" t="n">
        <v>-8053</v>
      </c>
      <c r="I63" s="5" t="n">
        <v>-623</v>
      </c>
    </row>
    <row r="64" spans="1:9">
      <c r="A64" s="4" t="s">
        <v>173</v>
      </c>
      <c r="B64" s="5" t="n">
        <v>2597</v>
      </c>
      <c r="C64" s="5" t="n">
        <v>-2309</v>
      </c>
      <c r="E64" s="5" t="n">
        <v>2597</v>
      </c>
      <c r="I64" s="5" t="n">
        <v>-8817</v>
      </c>
    </row>
    <row r="65" spans="1:9">
      <c r="A65" s="4" t="s">
        <v>174</v>
      </c>
      <c r="B65" s="5" t="n">
        <v>0</v>
      </c>
      <c r="C65" s="5" t="n">
        <v>-88</v>
      </c>
      <c r="I65" s="5" t="n">
        <v>88</v>
      </c>
    </row>
    <row r="66" spans="1:9">
      <c r="A66" s="4" t="s">
        <v>175</v>
      </c>
      <c r="B66" s="5" t="n">
        <v>-1877</v>
      </c>
      <c r="H66" s="5" t="n">
        <v>-1877</v>
      </c>
    </row>
    <row r="67" spans="1:9">
      <c r="A67" s="4" t="s">
        <v>176</v>
      </c>
      <c r="B67" s="5" t="n">
        <v>1530</v>
      </c>
      <c r="C67" s="5" t="n">
        <v>-1530</v>
      </c>
      <c r="E67" s="5" t="n">
        <v>1530</v>
      </c>
    </row>
    <row r="68" spans="1:9">
      <c r="A68" s="4" t="s">
        <v>183</v>
      </c>
      <c r="B68" s="5" t="n">
        <v>-75762</v>
      </c>
      <c r="C68" s="5" t="n">
        <v>124418</v>
      </c>
      <c r="D68" s="6" t="n">
        <v>197</v>
      </c>
      <c r="E68" s="5" t="n">
        <v>104671</v>
      </c>
      <c r="F68" s="5" t="n">
        <v>-498</v>
      </c>
      <c r="G68" s="5" t="n">
        <v>-178331</v>
      </c>
      <c r="H68" s="5" t="n">
        <v>-1801</v>
      </c>
      <c r="I68" s="5" t="n">
        <v>160439</v>
      </c>
    </row>
    <row r="69" spans="1:9">
      <c r="A69" s="4" t="s">
        <v>184</v>
      </c>
      <c r="D69" s="5" t="n">
        <v>32559776</v>
      </c>
    </row>
    <row r="70" spans="1:9">
      <c r="A70" s="4" t="s">
        <v>185</v>
      </c>
      <c r="B70" s="5" t="n">
        <v>-81482</v>
      </c>
      <c r="C70" s="5" t="n">
        <v>124496</v>
      </c>
      <c r="D70" s="6" t="n">
        <v>197</v>
      </c>
      <c r="E70" s="5" t="n">
        <v>103282</v>
      </c>
      <c r="F70" s="5" t="n">
        <v>-120</v>
      </c>
      <c r="G70" s="5" t="n">
        <v>-183108</v>
      </c>
      <c r="H70" s="5" t="n">
        <v>-1733</v>
      </c>
      <c r="I70" s="5" t="n">
        <v>170235</v>
      </c>
    </row>
    <row r="71" spans="1:9">
      <c r="A71" s="4" t="s">
        <v>186</v>
      </c>
      <c r="D71" s="5" t="n">
        <v>32560043</v>
      </c>
    </row>
    <row r="72" spans="1:9">
      <c r="A72" s="3" t="s">
        <v>158</v>
      </c>
    </row>
    <row r="73" spans="1:9">
      <c r="A73" s="4" t="s">
        <v>130</v>
      </c>
      <c r="B73" s="5" t="n">
        <v>4777</v>
      </c>
      <c r="C73" s="5" t="n">
        <v>3372</v>
      </c>
      <c r="G73" s="5" t="n">
        <v>4777</v>
      </c>
      <c r="I73" s="5" t="n">
        <v>8878</v>
      </c>
    </row>
    <row r="74" spans="1:9">
      <c r="A74" s="4" t="s">
        <v>160</v>
      </c>
      <c r="B74" s="5" t="n">
        <v>979</v>
      </c>
      <c r="E74" s="5" t="n">
        <v>979</v>
      </c>
    </row>
    <row r="75" spans="1:9">
      <c r="A75" s="4" t="s">
        <v>161</v>
      </c>
      <c r="D75" s="5" t="n">
        <v>13938</v>
      </c>
    </row>
    <row r="76" spans="1:9">
      <c r="A76" s="4" t="s">
        <v>162</v>
      </c>
      <c r="B76" s="5" t="n">
        <v>-14</v>
      </c>
      <c r="E76" s="5" t="n">
        <v>-14</v>
      </c>
    </row>
    <row r="77" spans="1:9">
      <c r="A77" s="4" t="s">
        <v>165</v>
      </c>
      <c r="D77" s="5" t="n">
        <v>-11438</v>
      </c>
    </row>
    <row r="78" spans="1:9">
      <c r="A78" s="4" t="s">
        <v>166</v>
      </c>
      <c r="B78" s="5" t="n">
        <v>0</v>
      </c>
    </row>
    <row r="79" spans="1:9">
      <c r="A79" s="4" t="s">
        <v>167</v>
      </c>
      <c r="D79" s="5" t="n">
        <v>-2767</v>
      </c>
    </row>
    <row r="80" spans="1:9">
      <c r="A80" s="4" t="s">
        <v>168</v>
      </c>
      <c r="B80" s="5" t="n">
        <v>-24</v>
      </c>
      <c r="E80" s="5" t="n">
        <v>-24</v>
      </c>
    </row>
    <row r="81" spans="1:9">
      <c r="A81" s="4" t="s">
        <v>169</v>
      </c>
      <c r="B81" s="5" t="n">
        <v>-11</v>
      </c>
      <c r="E81" s="5" t="n">
        <v>-11</v>
      </c>
    </row>
    <row r="82" spans="1:9">
      <c r="A82" s="4" t="s">
        <v>170</v>
      </c>
      <c r="C82" s="5" t="n">
        <v>-4317</v>
      </c>
      <c r="I82" s="5" t="n">
        <v>-14303</v>
      </c>
    </row>
    <row r="83" spans="1:9">
      <c r="A83" s="4" t="s">
        <v>171</v>
      </c>
      <c r="B83" s="5" t="n">
        <v>-378</v>
      </c>
      <c r="C83" s="5" t="n">
        <v>307</v>
      </c>
      <c r="F83" s="5" t="n">
        <v>-378</v>
      </c>
      <c r="I83" s="5" t="n">
        <v>820</v>
      </c>
    </row>
    <row r="84" spans="1:9">
      <c r="A84" s="4" t="s">
        <v>172</v>
      </c>
      <c r="B84" s="5" t="n">
        <v>-513</v>
      </c>
      <c r="C84" s="5" t="n">
        <v>4</v>
      </c>
      <c r="E84" s="5" t="n">
        <v>-513</v>
      </c>
    </row>
    <row r="85" spans="1:9">
      <c r="A85" s="4" t="s">
        <v>173</v>
      </c>
      <c r="B85" s="5" t="n">
        <v>3925</v>
      </c>
      <c r="C85" s="5" t="n">
        <v>-2309</v>
      </c>
      <c r="E85" s="5" t="n">
        <v>3925</v>
      </c>
      <c r="I85" s="5" t="n">
        <v>-5279</v>
      </c>
    </row>
    <row r="86" spans="1:9">
      <c r="A86" s="4" t="s">
        <v>174</v>
      </c>
      <c r="C86" s="5" t="n">
        <v>-88</v>
      </c>
      <c r="I86" s="5" t="n">
        <v>88</v>
      </c>
    </row>
    <row r="87" spans="1:9">
      <c r="A87" s="4" t="s">
        <v>175</v>
      </c>
      <c r="B87" s="5" t="n">
        <v>-68</v>
      </c>
      <c r="H87" s="5" t="n">
        <v>-68</v>
      </c>
    </row>
    <row r="88" spans="1:9">
      <c r="A88" s="4" t="s">
        <v>176</v>
      </c>
      <c r="B88" s="5" t="n">
        <v>-2953</v>
      </c>
      <c r="C88" s="5" t="n">
        <v>2953</v>
      </c>
      <c r="E88" s="5" t="n">
        <v>-2953</v>
      </c>
    </row>
    <row r="89" spans="1:9">
      <c r="A89" s="4" t="s">
        <v>183</v>
      </c>
      <c r="B89" s="6" t="n">
        <v>-75762</v>
      </c>
      <c r="C89" s="6" t="n">
        <v>124418</v>
      </c>
      <c r="D89" s="6" t="n">
        <v>197</v>
      </c>
      <c r="E89" s="6" t="n">
        <v>104671</v>
      </c>
      <c r="F89" s="6" t="n">
        <v>-498</v>
      </c>
      <c r="G89" s="6" t="n">
        <v>-178331</v>
      </c>
      <c r="H89" s="6" t="n">
        <v>-1801</v>
      </c>
      <c r="I89" s="6" t="n">
        <v>160439</v>
      </c>
    </row>
    <row r="90" spans="1:9">
      <c r="A90" s="4" t="s">
        <v>184</v>
      </c>
      <c r="D90" s="5" t="n">
        <v>325597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3"/>
    <col customWidth="1" max="6" min="6" width="14"/>
  </cols>
  <sheetData>
    <row r="1" spans="1:6">
      <c r="A1" s="1" t="s">
        <v>629</v>
      </c>
      <c r="B1" s="2" t="s">
        <v>630</v>
      </c>
      <c r="C1" s="2" t="s">
        <v>631</v>
      </c>
      <c r="D1" s="2" t="s">
        <v>632</v>
      </c>
      <c r="E1" s="2" t="s">
        <v>2</v>
      </c>
      <c r="F1" s="2" t="s">
        <v>59</v>
      </c>
    </row>
    <row r="2" spans="1:6">
      <c r="A2" s="3" t="s">
        <v>627</v>
      </c>
    </row>
    <row r="3" spans="1:6">
      <c r="A3" s="4" t="s">
        <v>633</v>
      </c>
      <c r="B3" s="7" t="n">
        <v>1.3</v>
      </c>
    </row>
    <row r="4" spans="1:6">
      <c r="A4" s="4" t="s">
        <v>634</v>
      </c>
      <c r="B4" s="6" t="n">
        <v>28886</v>
      </c>
    </row>
    <row r="5" spans="1:6">
      <c r="A5" s="4" t="s">
        <v>635</v>
      </c>
    </row>
    <row r="6" spans="1:6">
      <c r="A6" s="3" t="s">
        <v>627</v>
      </c>
    </row>
    <row r="7" spans="1:6">
      <c r="A7" s="4" t="s">
        <v>636</v>
      </c>
      <c r="E7" s="7" t="n">
        <v>1.3</v>
      </c>
    </row>
    <row r="8" spans="1:6">
      <c r="A8" s="4" t="s">
        <v>637</v>
      </c>
      <c r="E8" s="6" t="n">
        <v>5385</v>
      </c>
    </row>
    <row r="9" spans="1:6">
      <c r="A9" s="4" t="s">
        <v>638</v>
      </c>
    </row>
    <row r="10" spans="1:6">
      <c r="A10" s="3" t="s">
        <v>627</v>
      </c>
    </row>
    <row r="11" spans="1:6">
      <c r="A11" s="4" t="s">
        <v>637</v>
      </c>
      <c r="E11" s="6" t="n">
        <v>1248</v>
      </c>
    </row>
    <row r="12" spans="1:6">
      <c r="A12" s="4" t="s">
        <v>639</v>
      </c>
    </row>
    <row r="13" spans="1:6">
      <c r="A13" s="3" t="s">
        <v>627</v>
      </c>
    </row>
    <row r="14" spans="1:6">
      <c r="A14" s="4" t="s">
        <v>640</v>
      </c>
      <c r="E14" s="5" t="n">
        <v>0</v>
      </c>
    </row>
    <row r="15" spans="1:6">
      <c r="A15" s="4" t="s">
        <v>641</v>
      </c>
      <c r="E15" s="6" t="n">
        <v>0</v>
      </c>
    </row>
    <row r="16" spans="1:6">
      <c r="A16" s="4" t="s">
        <v>642</v>
      </c>
      <c r="E16" s="5" t="n">
        <v>263082</v>
      </c>
      <c r="F16" s="5" t="n">
        <v>441063</v>
      </c>
    </row>
    <row r="17" spans="1:6">
      <c r="A17" s="4" t="s">
        <v>643</v>
      </c>
      <c r="E17" s="6" t="n">
        <v>2706</v>
      </c>
    </row>
    <row r="18" spans="1:6">
      <c r="A18" s="4" t="s">
        <v>644</v>
      </c>
      <c r="E18" s="4" t="s">
        <v>645</v>
      </c>
    </row>
    <row r="19" spans="1:6">
      <c r="A19" s="4" t="s">
        <v>646</v>
      </c>
    </row>
    <row r="20" spans="1:6">
      <c r="A20" s="3" t="s">
        <v>627</v>
      </c>
    </row>
    <row r="21" spans="1:6">
      <c r="A21" s="4" t="s">
        <v>640</v>
      </c>
      <c r="D21" s="5" t="n">
        <v>95000</v>
      </c>
    </row>
    <row r="22" spans="1:6">
      <c r="A22" s="4" t="s">
        <v>641</v>
      </c>
      <c r="D22" s="7" t="n">
        <v>22.33</v>
      </c>
    </row>
    <row r="23" spans="1:6">
      <c r="A23" s="4" t="s">
        <v>647</v>
      </c>
      <c r="D23" s="4" t="s">
        <v>648</v>
      </c>
    </row>
    <row r="24" spans="1:6">
      <c r="A24" s="4" t="s">
        <v>649</v>
      </c>
    </row>
    <row r="25" spans="1:6">
      <c r="A25" s="3" t="s">
        <v>627</v>
      </c>
    </row>
    <row r="26" spans="1:6">
      <c r="A26" s="4" t="s">
        <v>650</v>
      </c>
      <c r="E26" s="5" t="n">
        <v>4713251</v>
      </c>
      <c r="F26" s="5" t="n">
        <v>5011191</v>
      </c>
    </row>
    <row r="27" spans="1:6">
      <c r="A27" s="4" t="s">
        <v>651</v>
      </c>
      <c r="C27" s="5" t="n">
        <v>4000000</v>
      </c>
    </row>
    <row r="28" spans="1:6">
      <c r="A28" s="4" t="s">
        <v>652</v>
      </c>
      <c r="E28" s="5" t="n">
        <v>209154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5"/>
  </cols>
  <sheetData>
    <row r="1" spans="1:2">
      <c r="A1" s="1" t="s">
        <v>653</v>
      </c>
      <c r="B1" s="2" t="s">
        <v>1</v>
      </c>
    </row>
    <row r="2" spans="1:2">
      <c r="B2" s="2" t="s">
        <v>2</v>
      </c>
    </row>
    <row r="3" spans="1:2">
      <c r="A3" s="3" t="s">
        <v>654</v>
      </c>
    </row>
    <row r="4" spans="1:2">
      <c r="A4" s="4" t="s">
        <v>655</v>
      </c>
      <c r="B4" s="5" t="n">
        <v>5011191</v>
      </c>
    </row>
    <row r="5" spans="1:2">
      <c r="A5" s="4" t="s">
        <v>640</v>
      </c>
      <c r="B5" s="5" t="n">
        <v>0</v>
      </c>
    </row>
    <row r="6" spans="1:2">
      <c r="A6" s="4" t="s">
        <v>656</v>
      </c>
      <c r="B6" s="5" t="n">
        <v>-22745</v>
      </c>
    </row>
    <row r="7" spans="1:2">
      <c r="A7" s="4" t="s">
        <v>657</v>
      </c>
      <c r="B7" s="5" t="n">
        <v>-275195</v>
      </c>
    </row>
    <row r="8" spans="1:2">
      <c r="A8" s="4" t="s">
        <v>658</v>
      </c>
      <c r="B8" s="5" t="n">
        <v>4713251</v>
      </c>
    </row>
    <row r="9" spans="1:2">
      <c r="A9" s="4" t="s">
        <v>659</v>
      </c>
      <c r="B9" s="5" t="n">
        <v>4713251</v>
      </c>
    </row>
    <row r="10" spans="1:2">
      <c r="A10" s="4" t="s">
        <v>660</v>
      </c>
      <c r="B10" s="5" t="n">
        <v>3330302</v>
      </c>
    </row>
    <row r="11" spans="1:2">
      <c r="A11" s="3" t="s">
        <v>661</v>
      </c>
    </row>
    <row r="12" spans="1:2">
      <c r="A12" s="4" t="s">
        <v>662</v>
      </c>
      <c r="B12" s="7" t="n">
        <v>12.36</v>
      </c>
    </row>
    <row r="13" spans="1:2">
      <c r="A13" s="4" t="s">
        <v>663</v>
      </c>
      <c r="B13" s="5" t="n">
        <v>0</v>
      </c>
    </row>
    <row r="14" spans="1:2">
      <c r="A14" s="4" t="s">
        <v>664</v>
      </c>
      <c r="B14" s="9" t="n">
        <v>3.97</v>
      </c>
    </row>
    <row r="15" spans="1:2">
      <c r="A15" s="4" t="s">
        <v>665</v>
      </c>
      <c r="B15" s="9" t="n">
        <v>16.47</v>
      </c>
    </row>
    <row r="16" spans="1:2">
      <c r="A16" s="4" t="s">
        <v>666</v>
      </c>
      <c r="B16" s="9" t="n">
        <v>12.2</v>
      </c>
    </row>
    <row r="17" spans="1:2">
      <c r="A17" s="4" t="s">
        <v>667</v>
      </c>
      <c r="B17" s="9" t="n">
        <v>12.2</v>
      </c>
    </row>
    <row r="18" spans="1:2">
      <c r="A18" s="4" t="s">
        <v>668</v>
      </c>
      <c r="B18" s="7" t="n">
        <v>9.02999999999999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69</v>
      </c>
      <c r="B1" s="2" t="s">
        <v>1</v>
      </c>
    </row>
    <row r="2" spans="1:2">
      <c r="B2" s="2" t="s">
        <v>670</v>
      </c>
    </row>
    <row r="3" spans="1:2">
      <c r="A3" s="3" t="s">
        <v>671</v>
      </c>
    </row>
    <row r="4" spans="1:2">
      <c r="A4" s="4" t="s">
        <v>672</v>
      </c>
      <c r="B4" s="5" t="n">
        <v>441063</v>
      </c>
    </row>
    <row r="5" spans="1:2">
      <c r="A5" s="4" t="s">
        <v>673</v>
      </c>
      <c r="B5" s="5" t="n">
        <v>0</v>
      </c>
    </row>
    <row r="6" spans="1:2">
      <c r="A6" s="4" t="s">
        <v>674</v>
      </c>
      <c r="B6" s="5" t="n">
        <v>-146087</v>
      </c>
    </row>
    <row r="7" spans="1:2">
      <c r="A7" s="4" t="s">
        <v>675</v>
      </c>
      <c r="B7" s="5" t="n">
        <v>-31894</v>
      </c>
    </row>
    <row r="8" spans="1:2">
      <c r="A8" s="4" t="s">
        <v>676</v>
      </c>
      <c r="B8" s="5" t="n">
        <v>263082</v>
      </c>
    </row>
    <row r="9" spans="1:2">
      <c r="A9" s="3" t="s">
        <v>677</v>
      </c>
    </row>
    <row r="10" spans="1:2">
      <c r="A10" s="4" t="s">
        <v>678</v>
      </c>
      <c r="B10" s="7" t="n">
        <v>20.68</v>
      </c>
    </row>
    <row r="11" spans="1:2">
      <c r="A11" s="4" t="s">
        <v>679</v>
      </c>
      <c r="B11" s="5" t="n">
        <v>0</v>
      </c>
    </row>
    <row r="12" spans="1:2">
      <c r="A12" s="4" t="s">
        <v>680</v>
      </c>
      <c r="B12" s="9" t="n">
        <v>20.09</v>
      </c>
    </row>
    <row r="13" spans="1:2">
      <c r="A13" s="4" t="s">
        <v>681</v>
      </c>
      <c r="B13" s="9" t="n">
        <v>19.84</v>
      </c>
    </row>
    <row r="14" spans="1:2">
      <c r="A14" s="4" t="s">
        <v>682</v>
      </c>
      <c r="B14" s="7" t="n">
        <v>21.1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3</v>
      </c>
      <c r="B1" s="2" t="s">
        <v>114</v>
      </c>
      <c r="D1" s="2" t="s">
        <v>1</v>
      </c>
    </row>
    <row r="2" spans="1:5">
      <c r="B2" s="2" t="s">
        <v>2</v>
      </c>
      <c r="C2" s="2" t="s">
        <v>115</v>
      </c>
      <c r="D2" s="2" t="s">
        <v>2</v>
      </c>
      <c r="E2" s="2" t="s">
        <v>115</v>
      </c>
    </row>
    <row r="3" spans="1:5">
      <c r="A3" s="3" t="s">
        <v>263</v>
      </c>
    </row>
    <row r="4" spans="1:5">
      <c r="A4" s="4" t="s">
        <v>132</v>
      </c>
      <c r="B4" s="6" t="n">
        <v>4777</v>
      </c>
      <c r="C4" s="6" t="n">
        <v>-734</v>
      </c>
      <c r="D4" s="6" t="n">
        <v>-13880</v>
      </c>
      <c r="E4" s="6" t="n">
        <v>-28195</v>
      </c>
    </row>
    <row r="5" spans="1:5">
      <c r="A5" s="4" t="s">
        <v>684</v>
      </c>
      <c r="B5" s="5" t="n">
        <v>-1161</v>
      </c>
      <c r="C5" s="5" t="n">
        <v>-580</v>
      </c>
      <c r="D5" s="5" t="n">
        <v>-877</v>
      </c>
      <c r="E5" s="5" t="n">
        <v>-1331</v>
      </c>
    </row>
    <row r="6" spans="1:5">
      <c r="A6" s="4" t="s">
        <v>134</v>
      </c>
      <c r="B6" s="5" t="n">
        <v>3616</v>
      </c>
      <c r="C6" s="5" t="n">
        <v>-1314</v>
      </c>
      <c r="D6" s="5" t="n">
        <v>-14757</v>
      </c>
      <c r="E6" s="5" t="n">
        <v>-29526</v>
      </c>
    </row>
    <row r="7" spans="1:5">
      <c r="A7" s="4" t="s">
        <v>685</v>
      </c>
      <c r="B7" s="6" t="n">
        <v>3616</v>
      </c>
      <c r="C7" s="6" t="n">
        <v>-1314</v>
      </c>
      <c r="D7" s="6" t="n">
        <v>-14757</v>
      </c>
      <c r="E7" s="6" t="n">
        <v>-29526</v>
      </c>
    </row>
    <row r="8" spans="1:5">
      <c r="A8" s="4" t="s">
        <v>686</v>
      </c>
      <c r="B8" s="5" t="n">
        <v>32281818</v>
      </c>
      <c r="C8" s="5" t="n">
        <v>32005544</v>
      </c>
      <c r="D8" s="5" t="n">
        <v>32248791</v>
      </c>
      <c r="E8" s="5" t="n">
        <v>31912934</v>
      </c>
    </row>
    <row r="9" spans="1:5">
      <c r="A9" s="4" t="s">
        <v>687</v>
      </c>
      <c r="B9" s="7" t="n">
        <v>0.11</v>
      </c>
      <c r="C9" s="7" t="n">
        <v>-0.04</v>
      </c>
      <c r="D9" s="7" t="n">
        <v>-0.46</v>
      </c>
      <c r="E9" s="7" t="n">
        <v>-0.93</v>
      </c>
    </row>
    <row r="10" spans="1:5">
      <c r="A10" s="4" t="s">
        <v>688</v>
      </c>
      <c r="B10" s="5" t="n">
        <v>33618723</v>
      </c>
      <c r="C10" s="5" t="n">
        <v>32005544</v>
      </c>
      <c r="D10" s="5" t="n">
        <v>32248791</v>
      </c>
      <c r="E10" s="5" t="n">
        <v>31912934</v>
      </c>
    </row>
    <row r="11" spans="1:5">
      <c r="A11" s="4" t="s">
        <v>689</v>
      </c>
      <c r="B11" s="7" t="n">
        <v>0.11</v>
      </c>
      <c r="C11" s="7" t="n">
        <v>-0.04</v>
      </c>
      <c r="D11" s="7" t="n">
        <v>-0.46</v>
      </c>
      <c r="E11" s="7" t="n">
        <v>-0.93</v>
      </c>
    </row>
    <row r="12" spans="1:5">
      <c r="A12" s="4" t="s">
        <v>690</v>
      </c>
      <c r="B12" s="5" t="n">
        <v>2013920</v>
      </c>
      <c r="C12" s="5" t="n">
        <v>3363982</v>
      </c>
      <c r="D12" s="5" t="n">
        <v>2940936</v>
      </c>
      <c r="E12" s="5" t="n">
        <v>344604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23"/>
    <col customWidth="1" max="6" min="6" width="14"/>
    <col customWidth="1" max="7" min="7" width="14"/>
  </cols>
  <sheetData>
    <row r="1" spans="1:7">
      <c r="A1" s="1" t="s">
        <v>691</v>
      </c>
      <c r="B1" s="2" t="s">
        <v>692</v>
      </c>
      <c r="C1" s="2" t="s">
        <v>693</v>
      </c>
      <c r="D1" s="2" t="s">
        <v>2</v>
      </c>
      <c r="E1" s="2" t="s">
        <v>2</v>
      </c>
      <c r="F1" s="2" t="s">
        <v>115</v>
      </c>
      <c r="G1" s="2" t="s">
        <v>630</v>
      </c>
    </row>
    <row r="2" spans="1:7">
      <c r="A2" s="3" t="s">
        <v>265</v>
      </c>
    </row>
    <row r="3" spans="1:7">
      <c r="A3" s="4" t="s">
        <v>694</v>
      </c>
      <c r="D3" s="6" t="n">
        <v>1664000</v>
      </c>
      <c r="E3" s="6" t="n">
        <v>1664000</v>
      </c>
    </row>
    <row r="4" spans="1:7">
      <c r="A4" s="4" t="s">
        <v>695</v>
      </c>
      <c r="E4" s="4" t="s">
        <v>696</v>
      </c>
    </row>
    <row r="5" spans="1:7">
      <c r="A5" s="4" t="s">
        <v>697</v>
      </c>
      <c r="D5" s="4" t="s">
        <v>698</v>
      </c>
      <c r="E5" s="4" t="s">
        <v>698</v>
      </c>
    </row>
    <row r="6" spans="1:7">
      <c r="A6" s="4" t="s">
        <v>699</v>
      </c>
      <c r="D6" s="6" t="n">
        <v>1664000</v>
      </c>
      <c r="E6" s="6" t="n">
        <v>1664000</v>
      </c>
    </row>
    <row r="7" spans="1:7">
      <c r="A7" s="4" t="s">
        <v>700</v>
      </c>
      <c r="D7" s="5" t="n">
        <v>926000</v>
      </c>
      <c r="E7" s="5" t="n">
        <v>926000</v>
      </c>
    </row>
    <row r="8" spans="1:7">
      <c r="A8" s="4" t="s">
        <v>701</v>
      </c>
      <c r="G8" s="4" t="s">
        <v>702</v>
      </c>
    </row>
    <row r="9" spans="1:7">
      <c r="A9" s="4" t="s">
        <v>703</v>
      </c>
      <c r="C9" s="6" t="n">
        <v>23400000</v>
      </c>
      <c r="E9" s="5" t="n">
        <v>3603000</v>
      </c>
    </row>
    <row r="10" spans="1:7">
      <c r="A10" s="4" t="s">
        <v>423</v>
      </c>
      <c r="E10" s="5" t="n">
        <v>1885000</v>
      </c>
    </row>
    <row r="11" spans="1:7">
      <c r="A11" s="4" t="s">
        <v>704</v>
      </c>
      <c r="D11" s="6" t="n">
        <v>0</v>
      </c>
      <c r="E11" s="6" t="n">
        <v>0</v>
      </c>
      <c r="F11" s="6" t="n">
        <v>6376000</v>
      </c>
    </row>
    <row r="12" spans="1:7">
      <c r="A12" s="4" t="s">
        <v>705</v>
      </c>
    </row>
    <row r="13" spans="1:7">
      <c r="A13" s="3" t="s">
        <v>265</v>
      </c>
    </row>
    <row r="14" spans="1:7">
      <c r="A14" s="4" t="s">
        <v>697</v>
      </c>
      <c r="D14" s="4" t="s">
        <v>706</v>
      </c>
      <c r="E14" s="4" t="s">
        <v>706</v>
      </c>
    </row>
    <row r="15" spans="1:7">
      <c r="A15" s="4" t="s">
        <v>707</v>
      </c>
      <c r="D15" s="6" t="n">
        <v>2910000</v>
      </c>
      <c r="E15" s="6" t="n">
        <v>2910000</v>
      </c>
    </row>
    <row r="16" spans="1:7">
      <c r="A16" s="4" t="s">
        <v>708</v>
      </c>
      <c r="D16" s="6" t="n">
        <v>2658000</v>
      </c>
      <c r="E16" s="6" t="n">
        <v>2658000</v>
      </c>
    </row>
    <row r="17" spans="1:7">
      <c r="A17" s="4" t="s">
        <v>709</v>
      </c>
    </row>
    <row r="18" spans="1:7">
      <c r="A18" s="3" t="s">
        <v>265</v>
      </c>
    </row>
    <row r="19" spans="1:7">
      <c r="A19" s="4" t="s">
        <v>710</v>
      </c>
      <c r="D19" s="4" t="s">
        <v>711</v>
      </c>
      <c r="E19" s="4" t="s">
        <v>711</v>
      </c>
    </row>
    <row r="20" spans="1:7">
      <c r="A20" s="4" t="s">
        <v>712</v>
      </c>
    </row>
    <row r="21" spans="1:7">
      <c r="A21" s="3" t="s">
        <v>265</v>
      </c>
    </row>
    <row r="22" spans="1:7">
      <c r="A22" s="4" t="s">
        <v>695</v>
      </c>
      <c r="E22" s="4" t="s">
        <v>713</v>
      </c>
    </row>
    <row r="23" spans="1:7">
      <c r="A23" s="4" t="s">
        <v>697</v>
      </c>
      <c r="D23" s="4" t="s">
        <v>714</v>
      </c>
      <c r="E23" s="4" t="s">
        <v>714</v>
      </c>
    </row>
    <row r="24" spans="1:7">
      <c r="A24" s="4" t="s">
        <v>715</v>
      </c>
      <c r="D24" s="6" t="n">
        <v>2767000</v>
      </c>
      <c r="E24" s="6" t="n">
        <v>2767000</v>
      </c>
    </row>
    <row r="25" spans="1:7">
      <c r="A25" s="4" t="s">
        <v>716</v>
      </c>
      <c r="D25" s="6" t="n">
        <v>558000</v>
      </c>
      <c r="E25" s="6" t="n">
        <v>558000</v>
      </c>
    </row>
    <row r="26" spans="1:7">
      <c r="A26" s="4" t="s">
        <v>717</v>
      </c>
    </row>
    <row r="27" spans="1:7">
      <c r="A27" s="3" t="s">
        <v>265</v>
      </c>
    </row>
    <row r="28" spans="1:7">
      <c r="A28" s="4" t="s">
        <v>710</v>
      </c>
      <c r="D28" s="4" t="s">
        <v>718</v>
      </c>
      <c r="E28" s="4" t="s">
        <v>718</v>
      </c>
    </row>
    <row r="29" spans="1:7">
      <c r="A29" s="4" t="s">
        <v>719</v>
      </c>
      <c r="E29" s="6" t="n">
        <v>232000</v>
      </c>
      <c r="F29" s="6" t="n">
        <v>237000</v>
      </c>
    </row>
    <row r="30" spans="1:7">
      <c r="A30" s="4" t="s">
        <v>720</v>
      </c>
    </row>
    <row r="31" spans="1:7">
      <c r="A31" s="3" t="s">
        <v>265</v>
      </c>
    </row>
    <row r="32" spans="1:7">
      <c r="A32" s="4" t="s">
        <v>719</v>
      </c>
      <c r="E32" s="6" t="n">
        <v>1156000</v>
      </c>
    </row>
    <row r="33" spans="1:7">
      <c r="A33" s="4" t="s">
        <v>721</v>
      </c>
      <c r="B33" s="6" t="n">
        <v>100000</v>
      </c>
    </row>
    <row r="34" spans="1:7">
      <c r="A34" s="4" t="s">
        <v>564</v>
      </c>
    </row>
    <row r="35" spans="1:7">
      <c r="A35" s="3" t="s">
        <v>265</v>
      </c>
    </row>
    <row r="36" spans="1:7">
      <c r="A36" s="4" t="s">
        <v>517</v>
      </c>
      <c r="D36" s="4" t="s">
        <v>722</v>
      </c>
      <c r="E36" s="4" t="s">
        <v>722</v>
      </c>
    </row>
    <row r="37" spans="1:7">
      <c r="A37" s="4" t="s">
        <v>723</v>
      </c>
    </row>
    <row r="38" spans="1:7">
      <c r="A38" s="3" t="s">
        <v>265</v>
      </c>
    </row>
    <row r="39" spans="1:7">
      <c r="A39" s="4" t="s">
        <v>517</v>
      </c>
      <c r="D39" s="4" t="s">
        <v>724</v>
      </c>
      <c r="E39" s="4" t="s">
        <v>724</v>
      </c>
    </row>
    <row r="40" spans="1:7">
      <c r="A40" s="4" t="s">
        <v>725</v>
      </c>
    </row>
    <row r="41" spans="1:7">
      <c r="A41" s="3" t="s">
        <v>265</v>
      </c>
    </row>
    <row r="42" spans="1:7">
      <c r="A42" s="4" t="s">
        <v>517</v>
      </c>
      <c r="D42" s="4" t="s">
        <v>726</v>
      </c>
      <c r="E42" s="4" t="s">
        <v>726</v>
      </c>
    </row>
    <row r="43" spans="1:7">
      <c r="A43" s="4" t="s">
        <v>569</v>
      </c>
    </row>
    <row r="44" spans="1:7">
      <c r="A44" s="3" t="s">
        <v>265</v>
      </c>
    </row>
    <row r="45" spans="1:7">
      <c r="A45" s="4" t="s">
        <v>517</v>
      </c>
      <c r="D45" s="4" t="s">
        <v>727</v>
      </c>
      <c r="E45" s="4" t="s">
        <v>727</v>
      </c>
    </row>
    <row r="46" spans="1:7">
      <c r="A46" s="4" t="s">
        <v>728</v>
      </c>
    </row>
    <row r="47" spans="1:7">
      <c r="A47" s="3" t="s">
        <v>265</v>
      </c>
    </row>
    <row r="48" spans="1:7">
      <c r="A48" s="4" t="s">
        <v>517</v>
      </c>
      <c r="D48" s="4" t="s">
        <v>729</v>
      </c>
      <c r="E48" s="4" t="s">
        <v>729</v>
      </c>
    </row>
    <row r="49" spans="1:7">
      <c r="A49" s="4" t="s">
        <v>730</v>
      </c>
    </row>
    <row r="50" spans="1:7">
      <c r="A50" s="3" t="s">
        <v>265</v>
      </c>
    </row>
    <row r="51" spans="1:7">
      <c r="A51" s="4" t="s">
        <v>517</v>
      </c>
      <c r="D51" s="4" t="s">
        <v>731</v>
      </c>
      <c r="E51" s="4" t="s">
        <v>73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14"/>
  </cols>
  <sheetData>
    <row r="1" spans="1:2">
      <c r="A1" s="1" t="s">
        <v>732</v>
      </c>
      <c r="B1" s="2" t="s">
        <v>630</v>
      </c>
    </row>
    <row r="2" spans="1:2">
      <c r="A2" s="3" t="s">
        <v>269</v>
      </c>
    </row>
    <row r="3" spans="1:2">
      <c r="A3" s="4" t="s">
        <v>701</v>
      </c>
      <c r="B3" s="4" t="s">
        <v>70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40"/>
    <col customWidth="1" max="6" min="6" width="21"/>
  </cols>
  <sheetData>
    <row r="1" spans="1:6">
      <c r="A1" s="1" t="s">
        <v>733</v>
      </c>
      <c r="B1" s="2" t="s">
        <v>734</v>
      </c>
      <c r="C1" s="2" t="s">
        <v>735</v>
      </c>
      <c r="D1" s="2" t="s">
        <v>736</v>
      </c>
      <c r="E1" s="2" t="s">
        <v>737</v>
      </c>
      <c r="F1" s="2" t="s">
        <v>339</v>
      </c>
    </row>
    <row r="2" spans="1:6">
      <c r="A2" s="3" t="s">
        <v>738</v>
      </c>
    </row>
    <row r="3" spans="1:6">
      <c r="A3" s="4" t="s">
        <v>77</v>
      </c>
      <c r="E3" s="6" t="n">
        <v>51914</v>
      </c>
      <c r="F3" s="6" t="n">
        <v>61116</v>
      </c>
    </row>
    <row r="4" spans="1:6">
      <c r="A4" s="4" t="s">
        <v>84</v>
      </c>
      <c r="E4" s="6" t="n">
        <v>6036</v>
      </c>
      <c r="F4" s="6" t="n">
        <v>24813</v>
      </c>
    </row>
    <row r="5" spans="1:6">
      <c r="A5" s="4" t="s">
        <v>739</v>
      </c>
    </row>
    <row r="6" spans="1:6">
      <c r="A6" s="3" t="s">
        <v>738</v>
      </c>
    </row>
    <row r="7" spans="1:6">
      <c r="A7" s="4" t="s">
        <v>740</v>
      </c>
      <c r="B7" s="6" t="n">
        <v>32000</v>
      </c>
    </row>
    <row r="8" spans="1:6">
      <c r="A8" s="4" t="s">
        <v>741</v>
      </c>
      <c r="E8" s="5" t="n">
        <v>5</v>
      </c>
    </row>
    <row r="9" spans="1:6">
      <c r="A9" s="4" t="s">
        <v>742</v>
      </c>
      <c r="B9" s="6" t="n">
        <v>29614</v>
      </c>
      <c r="E9" s="6" t="n">
        <v>12049</v>
      </c>
    </row>
    <row r="10" spans="1:6">
      <c r="A10" s="4" t="s">
        <v>77</v>
      </c>
      <c r="E10" s="5" t="n">
        <v>6882</v>
      </c>
    </row>
    <row r="11" spans="1:6">
      <c r="A11" s="4" t="s">
        <v>84</v>
      </c>
      <c r="E11" s="5" t="n">
        <v>5167</v>
      </c>
    </row>
    <row r="12" spans="1:6">
      <c r="A12" s="4" t="s">
        <v>743</v>
      </c>
      <c r="E12" s="5" t="n">
        <v>10000</v>
      </c>
    </row>
    <row r="13" spans="1:6">
      <c r="A13" s="4" t="s">
        <v>744</v>
      </c>
      <c r="E13" s="5" t="n">
        <v>8000</v>
      </c>
    </row>
    <row r="14" spans="1:6">
      <c r="A14" s="4" t="s">
        <v>745</v>
      </c>
      <c r="E14" s="5" t="n">
        <v>7000</v>
      </c>
    </row>
    <row r="15" spans="1:6">
      <c r="A15" s="4" t="s">
        <v>746</v>
      </c>
      <c r="E15" s="5" t="n">
        <v>3500</v>
      </c>
    </row>
    <row r="16" spans="1:6">
      <c r="A16" s="4" t="s">
        <v>747</v>
      </c>
      <c r="E16" s="6" t="n">
        <v>3500</v>
      </c>
    </row>
    <row r="17" spans="1:6">
      <c r="A17" s="4" t="s">
        <v>748</v>
      </c>
      <c r="B17" s="4" t="s">
        <v>648</v>
      </c>
    </row>
    <row r="18" spans="1:6">
      <c r="A18" s="4" t="s">
        <v>749</v>
      </c>
    </row>
    <row r="19" spans="1:6">
      <c r="A19" s="3" t="s">
        <v>738</v>
      </c>
    </row>
    <row r="20" spans="1:6">
      <c r="A20" s="4" t="s">
        <v>740</v>
      </c>
      <c r="C20" s="6" t="n">
        <v>350</v>
      </c>
    </row>
    <row r="21" spans="1:6">
      <c r="A21" s="4" t="s">
        <v>750</v>
      </c>
    </row>
    <row r="22" spans="1:6">
      <c r="A22" s="3" t="s">
        <v>738</v>
      </c>
    </row>
    <row r="23" spans="1:6">
      <c r="A23" s="4" t="s">
        <v>740</v>
      </c>
      <c r="D23" s="6" t="n">
        <v>4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1</v>
      </c>
      <c r="B1" s="2" t="s">
        <v>114</v>
      </c>
      <c r="D1" s="2" t="s">
        <v>1</v>
      </c>
    </row>
    <row r="2" spans="1:5">
      <c r="B2" s="2" t="s">
        <v>2</v>
      </c>
      <c r="C2" s="2" t="s">
        <v>115</v>
      </c>
      <c r="D2" s="2" t="s">
        <v>2</v>
      </c>
      <c r="E2" s="2" t="s">
        <v>115</v>
      </c>
    </row>
    <row r="3" spans="1:5">
      <c r="A3" s="3" t="s">
        <v>752</v>
      </c>
    </row>
    <row r="4" spans="1:5">
      <c r="A4" s="4" t="s">
        <v>132</v>
      </c>
      <c r="B4" s="6" t="n">
        <v>4777</v>
      </c>
      <c r="C4" s="6" t="n">
        <v>-734</v>
      </c>
      <c r="D4" s="6" t="n">
        <v>-13880</v>
      </c>
      <c r="E4" s="6" t="n">
        <v>-28195</v>
      </c>
    </row>
    <row r="5" spans="1:5">
      <c r="A5" s="4" t="s">
        <v>753</v>
      </c>
      <c r="B5" s="5" t="n">
        <v>3925</v>
      </c>
      <c r="C5" s="5" t="n">
        <v>-76</v>
      </c>
      <c r="D5" s="5" t="n">
        <v>2597</v>
      </c>
      <c r="E5" s="5" t="n">
        <v>-912</v>
      </c>
    </row>
    <row r="6" spans="1:5">
      <c r="A6" s="4" t="s">
        <v>754</v>
      </c>
      <c r="B6" s="5" t="n">
        <v>-513</v>
      </c>
      <c r="C6" s="5" t="n">
        <v>-128</v>
      </c>
      <c r="D6" s="5" t="n">
        <v>-8053</v>
      </c>
      <c r="E6" s="5" t="n">
        <v>-6081</v>
      </c>
    </row>
    <row r="7" spans="1:5">
      <c r="A7" s="4" t="s">
        <v>755</v>
      </c>
      <c r="B7" s="5" t="n">
        <v>3412</v>
      </c>
      <c r="C7" s="5" t="n">
        <v>-204</v>
      </c>
      <c r="D7" s="5" t="n">
        <v>-5456</v>
      </c>
      <c r="E7" s="5" t="n">
        <v>-6993</v>
      </c>
    </row>
    <row r="8" spans="1:5">
      <c r="A8" s="4" t="s">
        <v>756</v>
      </c>
      <c r="B8" s="5" t="n">
        <v>8189</v>
      </c>
      <c r="C8" s="5" t="n">
        <v>-938</v>
      </c>
      <c r="D8" s="5" t="n">
        <v>-19336</v>
      </c>
      <c r="E8" s="5" t="n">
        <v>-35188</v>
      </c>
    </row>
    <row r="9" spans="1:5">
      <c r="A9" s="4" t="s">
        <v>151</v>
      </c>
    </row>
    <row r="10" spans="1:5">
      <c r="A10" s="3" t="s">
        <v>752</v>
      </c>
    </row>
    <row r="11" spans="1:5">
      <c r="A11" s="4" t="s">
        <v>754</v>
      </c>
      <c r="B11" s="6" t="n">
        <v>-513</v>
      </c>
      <c r="C11" s="6" t="n">
        <v>-128</v>
      </c>
      <c r="D11" s="6" t="n">
        <v>-8053</v>
      </c>
      <c r="E11" s="6" t="n">
        <v>-608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87</v>
      </c>
      <c r="B1" s="2" t="s">
        <v>1</v>
      </c>
    </row>
    <row r="2" spans="1:3">
      <c r="B2" s="2" t="s">
        <v>2</v>
      </c>
      <c r="C2" s="2" t="s">
        <v>115</v>
      </c>
    </row>
    <row r="3" spans="1:3">
      <c r="A3" s="3" t="s">
        <v>188</v>
      </c>
    </row>
    <row r="4" spans="1:3">
      <c r="A4" s="4" t="s">
        <v>130</v>
      </c>
      <c r="B4" s="6" t="n">
        <v>17022</v>
      </c>
      <c r="C4" s="6" t="n">
        <v>11293</v>
      </c>
    </row>
    <row r="5" spans="1:3">
      <c r="A5" s="3" t="s">
        <v>189</v>
      </c>
    </row>
    <row r="6" spans="1:3">
      <c r="A6" s="4" t="s">
        <v>122</v>
      </c>
      <c r="B6" s="5" t="n">
        <v>30585</v>
      </c>
      <c r="C6" s="5" t="n">
        <v>29460</v>
      </c>
    </row>
    <row r="7" spans="1:3">
      <c r="A7" s="4" t="s">
        <v>190</v>
      </c>
      <c r="B7" s="5" t="n">
        <v>2078</v>
      </c>
      <c r="C7" s="5" t="n">
        <v>1384</v>
      </c>
    </row>
    <row r="8" spans="1:3">
      <c r="A8" s="4" t="s">
        <v>160</v>
      </c>
      <c r="B8" s="5" t="n">
        <v>3230</v>
      </c>
      <c r="C8" s="5" t="n">
        <v>4174</v>
      </c>
    </row>
    <row r="9" spans="1:3">
      <c r="A9" s="4" t="s">
        <v>191</v>
      </c>
      <c r="B9" s="5" t="n">
        <v>5492</v>
      </c>
      <c r="C9" s="5" t="n">
        <v>-5884</v>
      </c>
    </row>
    <row r="10" spans="1:3">
      <c r="A10" s="4" t="s">
        <v>127</v>
      </c>
      <c r="B10" s="5" t="n">
        <v>-1348</v>
      </c>
      <c r="C10" s="5" t="n">
        <v>2765</v>
      </c>
    </row>
    <row r="11" spans="1:3">
      <c r="A11" s="4" t="s">
        <v>192</v>
      </c>
      <c r="B11" s="5" t="n">
        <v>4</v>
      </c>
      <c r="C11" s="5" t="n">
        <v>18</v>
      </c>
    </row>
    <row r="12" spans="1:3">
      <c r="A12" s="4" t="s">
        <v>193</v>
      </c>
      <c r="B12" s="5" t="n">
        <v>0</v>
      </c>
      <c r="C12" s="5" t="n">
        <v>400</v>
      </c>
    </row>
    <row r="13" spans="1:3">
      <c r="A13" s="4" t="s">
        <v>194</v>
      </c>
      <c r="B13" s="5" t="n">
        <v>-681</v>
      </c>
      <c r="C13" s="5" t="n">
        <v>81</v>
      </c>
    </row>
    <row r="14" spans="1:3">
      <c r="A14" s="3" t="s">
        <v>195</v>
      </c>
    </row>
    <row r="15" spans="1:3">
      <c r="A15" s="4" t="s">
        <v>196</v>
      </c>
      <c r="B15" s="5" t="n">
        <v>-3832</v>
      </c>
      <c r="C15" s="5" t="n">
        <v>13965</v>
      </c>
    </row>
    <row r="16" spans="1:3">
      <c r="A16" s="4" t="s">
        <v>63</v>
      </c>
      <c r="B16" s="5" t="n">
        <v>3533</v>
      </c>
      <c r="C16" s="5" t="n">
        <v>-1716</v>
      </c>
    </row>
    <row r="17" spans="1:3">
      <c r="A17" s="4" t="s">
        <v>64</v>
      </c>
      <c r="B17" s="5" t="n">
        <v>-213</v>
      </c>
      <c r="C17" s="5" t="n">
        <v>7261</v>
      </c>
    </row>
    <row r="18" spans="1:3">
      <c r="A18" s="4" t="s">
        <v>197</v>
      </c>
      <c r="B18" s="5" t="n">
        <v>4632</v>
      </c>
      <c r="C18" s="5" t="n">
        <v>-7291</v>
      </c>
    </row>
    <row r="19" spans="1:3">
      <c r="A19" s="4" t="s">
        <v>198</v>
      </c>
      <c r="B19" s="5" t="n">
        <v>-2420</v>
      </c>
    </row>
    <row r="20" spans="1:3">
      <c r="A20" s="4" t="s">
        <v>75</v>
      </c>
      <c r="B20" s="5" t="n">
        <v>-1028</v>
      </c>
      <c r="C20" s="5" t="n">
        <v>20602</v>
      </c>
    </row>
    <row r="21" spans="1:3">
      <c r="A21" s="4" t="s">
        <v>76</v>
      </c>
      <c r="B21" s="5" t="n">
        <v>3055</v>
      </c>
      <c r="C21" s="5" t="n">
        <v>5673</v>
      </c>
    </row>
    <row r="22" spans="1:3">
      <c r="A22" s="4" t="s">
        <v>199</v>
      </c>
      <c r="B22" s="5" t="n">
        <v>-25006</v>
      </c>
      <c r="C22" s="5" t="n">
        <v>1686</v>
      </c>
    </row>
    <row r="23" spans="1:3">
      <c r="A23" s="4" t="s">
        <v>200</v>
      </c>
      <c r="B23" s="5" t="n">
        <v>35103</v>
      </c>
      <c r="C23" s="5" t="n">
        <v>83871</v>
      </c>
    </row>
    <row r="24" spans="1:3">
      <c r="A24" s="3" t="s">
        <v>201</v>
      </c>
    </row>
    <row r="25" spans="1:3">
      <c r="A25" s="4" t="s">
        <v>202</v>
      </c>
      <c r="B25" s="5" t="n">
        <v>-17905</v>
      </c>
      <c r="C25" s="5" t="n">
        <v>-29074</v>
      </c>
    </row>
    <row r="26" spans="1:3">
      <c r="A26" s="4" t="s">
        <v>203</v>
      </c>
      <c r="B26" s="5" t="n">
        <v>6300</v>
      </c>
      <c r="C26" s="5" t="n">
        <v>2502</v>
      </c>
    </row>
    <row r="27" spans="1:3">
      <c r="A27" s="4" t="s">
        <v>204</v>
      </c>
      <c r="B27" s="5" t="n">
        <v>-6590</v>
      </c>
      <c r="C27" s="5" t="n">
        <v>0</v>
      </c>
    </row>
    <row r="28" spans="1:3">
      <c r="A28" s="4" t="s">
        <v>205</v>
      </c>
      <c r="B28" s="5" t="n">
        <v>-18195</v>
      </c>
      <c r="C28" s="5" t="n">
        <v>-26572</v>
      </c>
    </row>
    <row r="29" spans="1:3">
      <c r="A29" s="3" t="s">
        <v>206</v>
      </c>
    </row>
    <row r="30" spans="1:3">
      <c r="A30" s="4" t="s">
        <v>207</v>
      </c>
      <c r="B30" s="5" t="n">
        <v>73387</v>
      </c>
      <c r="C30" s="5" t="n">
        <v>52576</v>
      </c>
    </row>
    <row r="31" spans="1:3">
      <c r="A31" s="4" t="s">
        <v>208</v>
      </c>
      <c r="B31" s="5" t="n">
        <v>-40983</v>
      </c>
      <c r="C31" s="5" t="n">
        <v>-59903</v>
      </c>
    </row>
    <row r="32" spans="1:3">
      <c r="A32" s="4" t="s">
        <v>209</v>
      </c>
      <c r="B32" s="5" t="n">
        <v>-44</v>
      </c>
      <c r="C32" s="5" t="n">
        <v>-320</v>
      </c>
    </row>
    <row r="33" spans="1:3">
      <c r="A33" s="4" t="s">
        <v>210</v>
      </c>
      <c r="B33" s="5" t="n">
        <v>53</v>
      </c>
      <c r="C33" s="5" t="n">
        <v>1157</v>
      </c>
    </row>
    <row r="34" spans="1:3">
      <c r="A34" s="4" t="s">
        <v>211</v>
      </c>
      <c r="B34" s="5" t="n">
        <v>-362</v>
      </c>
      <c r="C34" s="5" t="n">
        <v>-421</v>
      </c>
    </row>
    <row r="35" spans="1:3">
      <c r="A35" s="4" t="s">
        <v>170</v>
      </c>
      <c r="B35" s="5" t="n">
        <v>-40249</v>
      </c>
      <c r="C35" s="5" t="n">
        <v>-55131</v>
      </c>
    </row>
    <row r="36" spans="1:3">
      <c r="A36" s="4" t="s">
        <v>171</v>
      </c>
      <c r="B36" s="5" t="n">
        <v>4684</v>
      </c>
      <c r="C36" s="5" t="n">
        <v>3645</v>
      </c>
    </row>
    <row r="37" spans="1:3">
      <c r="A37" s="4" t="s">
        <v>172</v>
      </c>
      <c r="B37" s="5" t="n">
        <v>-8504</v>
      </c>
      <c r="C37" s="5" t="n">
        <v>-8729</v>
      </c>
    </row>
    <row r="38" spans="1:3">
      <c r="A38" s="4" t="s">
        <v>212</v>
      </c>
      <c r="B38" s="5" t="n">
        <v>0</v>
      </c>
      <c r="C38" s="5" t="n">
        <v>178</v>
      </c>
    </row>
    <row r="39" spans="1:3">
      <c r="A39" s="4" t="s">
        <v>213</v>
      </c>
      <c r="B39" s="5" t="n">
        <v>-12018</v>
      </c>
      <c r="C39" s="5" t="n">
        <v>-66948</v>
      </c>
    </row>
    <row r="40" spans="1:3">
      <c r="A40" s="4" t="s">
        <v>214</v>
      </c>
      <c r="B40" s="5" t="n">
        <v>4890</v>
      </c>
      <c r="C40" s="5" t="n">
        <v>-9649</v>
      </c>
    </row>
    <row r="41" spans="1:3">
      <c r="A41" s="4" t="s">
        <v>215</v>
      </c>
      <c r="B41" s="5" t="n">
        <v>55300</v>
      </c>
      <c r="C41" s="5" t="n">
        <v>71611</v>
      </c>
    </row>
    <row r="42" spans="1:3">
      <c r="A42" s="4" t="s">
        <v>216</v>
      </c>
      <c r="B42" s="5" t="n">
        <v>60190</v>
      </c>
      <c r="C42" s="5" t="n">
        <v>61962</v>
      </c>
    </row>
    <row r="43" spans="1:3">
      <c r="A43" s="3" t="s">
        <v>217</v>
      </c>
    </row>
    <row r="44" spans="1:3">
      <c r="A44" s="4" t="s">
        <v>218</v>
      </c>
      <c r="B44" s="5" t="n">
        <v>1005</v>
      </c>
      <c r="C44" s="5" t="n">
        <v>2152</v>
      </c>
    </row>
    <row r="45" spans="1:3">
      <c r="A45" s="4" t="s">
        <v>219</v>
      </c>
      <c r="B45" s="5" t="n">
        <v>25420</v>
      </c>
      <c r="C45" s="5" t="n">
        <v>22221</v>
      </c>
    </row>
    <row r="46" spans="1:3">
      <c r="A46" s="3" t="s">
        <v>220</v>
      </c>
    </row>
    <row r="47" spans="1:3">
      <c r="A47" s="4" t="s">
        <v>221</v>
      </c>
      <c r="B47" s="5" t="n">
        <v>38</v>
      </c>
      <c r="C47" s="5" t="n">
        <v>-494</v>
      </c>
    </row>
    <row r="48" spans="1:3">
      <c r="A48" s="4" t="s">
        <v>222</v>
      </c>
      <c r="B48" s="5" t="n">
        <v>-8529</v>
      </c>
      <c r="C48" s="5" t="n">
        <v>594</v>
      </c>
    </row>
    <row r="49" spans="1:3">
      <c r="A49" s="4" t="s">
        <v>223</v>
      </c>
      <c r="B49" s="6" t="n">
        <v>4655</v>
      </c>
      <c r="C49"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5T16:13:07Z</dcterms:created>
  <dcterms:modified xmlns:dcterms="http://purl.org/dc/terms/" xmlns:xsi="http://www.w3.org/2001/XMLSchema-instance" xsi:type="dcterms:W3CDTF">2019-11-05T16:13:07Z</dcterms:modified>
</cp:coreProperties>
</file>